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TATEMENTS OF CONSOLIDATED COMP" sheetId="9" state="visible" r:id="rId9"/>
    <sheet xmlns:r="http://schemas.openxmlformats.org/officeDocument/2006/relationships" name="ORGANIZATION AND SUMMARY OF SIG" sheetId="10" state="visible" r:id="rId10"/>
    <sheet xmlns:r="http://schemas.openxmlformats.org/officeDocument/2006/relationships" name="INVESTMENT IN VAA" sheetId="11" state="visible" r:id="rId11"/>
    <sheet xmlns:r="http://schemas.openxmlformats.org/officeDocument/2006/relationships" name="REAL ESTATE" sheetId="12" state="visible" r:id="rId12"/>
    <sheet xmlns:r="http://schemas.openxmlformats.org/officeDocument/2006/relationships" name="SUPPLEMENTAL CASH FLOW INFORMAT" sheetId="13" state="visible" r:id="rId13"/>
    <sheet xmlns:r="http://schemas.openxmlformats.org/officeDocument/2006/relationships" name="NOTES AND INTEREST RECEIVABLE" sheetId="14" state="visible" r:id="rId14"/>
    <sheet xmlns:r="http://schemas.openxmlformats.org/officeDocument/2006/relationships" name="INVESTMENT IN UNCONSOLIDATED JO" sheetId="15" state="visible" r:id="rId15"/>
    <sheet xmlns:r="http://schemas.openxmlformats.org/officeDocument/2006/relationships" name="NOTES AND INTEREST PAYABLE" sheetId="16" state="visible" r:id="rId16"/>
    <sheet xmlns:r="http://schemas.openxmlformats.org/officeDocument/2006/relationships" name="BONDS AND BONDS INTEREST PAYABL" sheetId="17" state="visible" r:id="rId17"/>
    <sheet xmlns:r="http://schemas.openxmlformats.org/officeDocument/2006/relationships" name="RELATED PARTY TRANSACTIONS AND " sheetId="18" state="visible" r:id="rId18"/>
    <sheet xmlns:r="http://schemas.openxmlformats.org/officeDocument/2006/relationships" name="DIVIDENDS" sheetId="19" state="visible" r:id="rId19"/>
    <sheet xmlns:r="http://schemas.openxmlformats.org/officeDocument/2006/relationships" name="PREFERRED STOCK" sheetId="20" state="visible" r:id="rId20"/>
    <sheet xmlns:r="http://schemas.openxmlformats.org/officeDocument/2006/relationships" name="INCOME TAXES" sheetId="21" state="visible" r:id="rId21"/>
    <sheet xmlns:r="http://schemas.openxmlformats.org/officeDocument/2006/relationships" name="FUTURE MINIMUM RENTAL INCOME UN" sheetId="22" state="visible" r:id="rId22"/>
    <sheet xmlns:r="http://schemas.openxmlformats.org/officeDocument/2006/relationships" name="OPERATING SEGMENTS" sheetId="23" state="visible" r:id="rId23"/>
    <sheet xmlns:r="http://schemas.openxmlformats.org/officeDocument/2006/relationships" name="QUARTERLY RESULTS OF OPERATIONS" sheetId="24" state="visible" r:id="rId24"/>
    <sheet xmlns:r="http://schemas.openxmlformats.org/officeDocument/2006/relationships" name="COMMITMENTS AND CONTINGENCIES A"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CHEDULE III REAL ESTATE AND AC" sheetId="28" state="visible" r:id="rId28"/>
    <sheet xmlns:r="http://schemas.openxmlformats.org/officeDocument/2006/relationships" name="SCHEDULE IV MORTGAGE LOANS RECE" sheetId="29" state="visible" r:id="rId29"/>
    <sheet xmlns:r="http://schemas.openxmlformats.org/officeDocument/2006/relationships" name="ORGANIZATION AND SUMMARY OF S_2" sheetId="30" state="visible" r:id="rId30"/>
    <sheet xmlns:r="http://schemas.openxmlformats.org/officeDocument/2006/relationships" name="INVESTMENT IN VAA (Tables)" sheetId="31" state="visible" r:id="rId31"/>
    <sheet xmlns:r="http://schemas.openxmlformats.org/officeDocument/2006/relationships" name="REAL ESTATE (Tables)" sheetId="32" state="visible" r:id="rId32"/>
    <sheet xmlns:r="http://schemas.openxmlformats.org/officeDocument/2006/relationships" name="SUPPLEMENTAL CASH FLOW INFORM_2" sheetId="33" state="visible" r:id="rId33"/>
    <sheet xmlns:r="http://schemas.openxmlformats.org/officeDocument/2006/relationships" name="NOTES AND INTEREST RECEIVABLE (" sheetId="34" state="visible" r:id="rId34"/>
    <sheet xmlns:r="http://schemas.openxmlformats.org/officeDocument/2006/relationships" name="INVESTMENT IN UNCONSOLIDATED _2" sheetId="35" state="visible" r:id="rId35"/>
    <sheet xmlns:r="http://schemas.openxmlformats.org/officeDocument/2006/relationships" name="NOTES AND INTEREST PAYABLE (Tab" sheetId="36" state="visible" r:id="rId36"/>
    <sheet xmlns:r="http://schemas.openxmlformats.org/officeDocument/2006/relationships" name="BONDS AND BONDS INTEREST PAYA_2" sheetId="37" state="visible" r:id="rId37"/>
    <sheet xmlns:r="http://schemas.openxmlformats.org/officeDocument/2006/relationships" name="RELATED PARTY TRANSACTIONS AN_2" sheetId="38" state="visible" r:id="rId38"/>
    <sheet xmlns:r="http://schemas.openxmlformats.org/officeDocument/2006/relationships" name="INCOME TAXES (Tables)" sheetId="39" state="visible" r:id="rId39"/>
    <sheet xmlns:r="http://schemas.openxmlformats.org/officeDocument/2006/relationships" name="FUTURE MINIMUM RENTAL INCOME _2" sheetId="40" state="visible" r:id="rId40"/>
    <sheet xmlns:r="http://schemas.openxmlformats.org/officeDocument/2006/relationships" name="OPERATING SEGMENTS (Tables)" sheetId="41" state="visible" r:id="rId41"/>
    <sheet xmlns:r="http://schemas.openxmlformats.org/officeDocument/2006/relationships" name="QUARTERLY RESULTS OF OPERATIO_2" sheetId="42" state="visible" r:id="rId42"/>
    <sheet xmlns:r="http://schemas.openxmlformats.org/officeDocument/2006/relationships" name="ORGANIZATION AND SUMMARY OF S_3" sheetId="43" state="visible" r:id="rId43"/>
    <sheet xmlns:r="http://schemas.openxmlformats.org/officeDocument/2006/relationships" name="INVESTMENT IN VAA (Details)" sheetId="44" state="visible" r:id="rId44"/>
    <sheet xmlns:r="http://schemas.openxmlformats.org/officeDocument/2006/relationships" name="INVESTMENT IN VAA (Details 1)" sheetId="45" state="visible" r:id="rId45"/>
    <sheet xmlns:r="http://schemas.openxmlformats.org/officeDocument/2006/relationships" name="INVESTMENT IN VAA (Details 2)" sheetId="46" state="visible" r:id="rId46"/>
    <sheet xmlns:r="http://schemas.openxmlformats.org/officeDocument/2006/relationships" name="INVESTMENT IN VAA (Details Narr" sheetId="47" state="visible" r:id="rId47"/>
    <sheet xmlns:r="http://schemas.openxmlformats.org/officeDocument/2006/relationships" name="REAL ESTATE (Details)" sheetId="48" state="visible" r:id="rId48"/>
    <sheet xmlns:r="http://schemas.openxmlformats.org/officeDocument/2006/relationships" name="REAL ESTATE (Details 1)" sheetId="49" state="visible" r:id="rId49"/>
    <sheet xmlns:r="http://schemas.openxmlformats.org/officeDocument/2006/relationships" name="REAL ESTATE (Details Narrative)" sheetId="50" state="visible" r:id="rId50"/>
    <sheet xmlns:r="http://schemas.openxmlformats.org/officeDocument/2006/relationships" name="SUPPLEMENTAL CASH FLOW INFORM_3" sheetId="51" state="visible" r:id="rId51"/>
    <sheet xmlns:r="http://schemas.openxmlformats.org/officeDocument/2006/relationships" name="SUPPLEMENTAL CASH FLOW INFORM_4" sheetId="52" state="visible" r:id="rId52"/>
    <sheet xmlns:r="http://schemas.openxmlformats.org/officeDocument/2006/relationships" name="NOTES AND INTEREST RECEIVABLE_2" sheetId="53" state="visible" r:id="rId53"/>
    <sheet xmlns:r="http://schemas.openxmlformats.org/officeDocument/2006/relationships" name="NOTES AND INTEREST RECEIVABLE_3" sheetId="54" state="visible" r:id="rId54"/>
    <sheet xmlns:r="http://schemas.openxmlformats.org/officeDocument/2006/relationships" name="INVESTMENT IN UNCONSOLIDATED _3" sheetId="55" state="visible" r:id="rId55"/>
    <sheet xmlns:r="http://schemas.openxmlformats.org/officeDocument/2006/relationships" name="INVESTMENT IN UNCONSOLIDATED _4" sheetId="56" state="visible" r:id="rId56"/>
    <sheet xmlns:r="http://schemas.openxmlformats.org/officeDocument/2006/relationships" name="INVESTMENT IN UNCONSOLIDATED _5" sheetId="57" state="visible" r:id="rId57"/>
    <sheet xmlns:r="http://schemas.openxmlformats.org/officeDocument/2006/relationships" name="NOTES AND INTEREST PAYABLE (Det" sheetId="58" state="visible" r:id="rId58"/>
    <sheet xmlns:r="http://schemas.openxmlformats.org/officeDocument/2006/relationships" name="NOTES AND INTEREST PAYABLE (D_2" sheetId="59" state="visible" r:id="rId59"/>
    <sheet xmlns:r="http://schemas.openxmlformats.org/officeDocument/2006/relationships" name="NOTES AND INTEREST PAYABLE (D_3" sheetId="60" state="visible" r:id="rId60"/>
    <sheet xmlns:r="http://schemas.openxmlformats.org/officeDocument/2006/relationships" name="BONDS AND BONDS INTEREST PAYA_3" sheetId="61" state="visible" r:id="rId61"/>
    <sheet xmlns:r="http://schemas.openxmlformats.org/officeDocument/2006/relationships" name="BONDS AND BONDS INTEREST PAYA_4" sheetId="62" state="visible" r:id="rId62"/>
    <sheet xmlns:r="http://schemas.openxmlformats.org/officeDocument/2006/relationships" name="BONDS AND BONDS INTEREST PAYA_5" sheetId="63" state="visible" r:id="rId63"/>
    <sheet xmlns:r="http://schemas.openxmlformats.org/officeDocument/2006/relationships" name="RELATED PARTY TRANSACTIONS AN_3" sheetId="64" state="visible" r:id="rId64"/>
    <sheet xmlns:r="http://schemas.openxmlformats.org/officeDocument/2006/relationships" name="RELATED PARTY TRANSACTIONS AN_4" sheetId="65" state="visible" r:id="rId65"/>
    <sheet xmlns:r="http://schemas.openxmlformats.org/officeDocument/2006/relationships" name="RELATED PARTY TRANSACTIONS AN_5" sheetId="66" state="visible" r:id="rId66"/>
    <sheet xmlns:r="http://schemas.openxmlformats.org/officeDocument/2006/relationships" name="PREFERRED STOCK (Details Narrat"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FUTURE MINIMUM RENTAL INCOME _3" sheetId="72" state="visible" r:id="rId72"/>
    <sheet xmlns:r="http://schemas.openxmlformats.org/officeDocument/2006/relationships" name="OPERATING SEGMENTS (Details)" sheetId="73" state="visible" r:id="rId73"/>
    <sheet xmlns:r="http://schemas.openxmlformats.org/officeDocument/2006/relationships" name="OPERATING SEGMENTS (Details 1)" sheetId="74" state="visible" r:id="rId74"/>
    <sheet xmlns:r="http://schemas.openxmlformats.org/officeDocument/2006/relationships" name="OPERATING SEGMENTS (Details 2)" sheetId="75" state="visible" r:id="rId75"/>
    <sheet xmlns:r="http://schemas.openxmlformats.org/officeDocument/2006/relationships" name="QUARTERLY RESULTS OF OPERATIO_3" sheetId="76" state="visible" r:id="rId76"/>
    <sheet xmlns:r="http://schemas.openxmlformats.org/officeDocument/2006/relationships" name="COMMITMENTS AND CONTINGENCIES_2" sheetId="77" state="visible" r:id="rId77"/>
    <sheet xmlns:r="http://schemas.openxmlformats.org/officeDocument/2006/relationships" name="EARNINGS PER SHARE (Details Nar" sheetId="78" state="visible" r:id="rId78"/>
    <sheet xmlns:r="http://schemas.openxmlformats.org/officeDocument/2006/relationships" name="SCHEDULE III REAL ESTATE AND _2" sheetId="79" state="visible" r:id="rId79"/>
    <sheet xmlns:r="http://schemas.openxmlformats.org/officeDocument/2006/relationships" name="SCHEDULE III REAL ESTATE AND _3" sheetId="80" state="visible" r:id="rId80"/>
    <sheet xmlns:r="http://schemas.openxmlformats.org/officeDocument/2006/relationships" name="SCHEDULE IV MORTGAGE LOANS RE_2" sheetId="81" state="visible" r:id="rId81"/>
    <sheet xmlns:r="http://schemas.openxmlformats.org/officeDocument/2006/relationships" name="SCHEDULE IV MORTGAGE LOANS RE_3" sheetId="82" state="visible" r:id="rId82"/>
  </sheets>
  <definedNames/>
  <calcPr calcId="124519" fullCalcOnLoad="1"/>
</workbook>
</file>

<file path=xl/sharedStrings.xml><?xml version="1.0" encoding="utf-8"?>
<sst xmlns="http://schemas.openxmlformats.org/spreadsheetml/2006/main" uniqueCount="1038">
  <si>
    <t>Document and Entity Information - USD ($) $ in Thousands</t>
  </si>
  <si>
    <t>12 Months Ended</t>
  </si>
  <si>
    <t>Dec. 31, 2018</t>
  </si>
  <si>
    <t>Mar. 31, 2019</t>
  </si>
  <si>
    <t>Jun. 30, 2018</t>
  </si>
  <si>
    <t>Document And Entity Information</t>
  </si>
  <si>
    <t>Entity Registrant Name</t>
  </si>
  <si>
    <t>TRANSCONTINENTAL REALTY INVESTORS INC</t>
  </si>
  <si>
    <t>Entity Central Index Key</t>
  </si>
  <si>
    <t>0000733590</t>
  </si>
  <si>
    <t>Document Type</t>
  </si>
  <si>
    <t>10-K</t>
  </si>
  <si>
    <t>Trading Symbol</t>
  </si>
  <si>
    <t>TCI</t>
  </si>
  <si>
    <t>Document Period End Date</t>
  </si>
  <si>
    <t>Dec. 31,
		2018</t>
  </si>
  <si>
    <t>Amendment Flag</t>
  </si>
  <si>
    <t>false</t>
  </si>
  <si>
    <t>Current Fiscal Year End Date</t>
  </si>
  <si>
    <t>--12-31</t>
  </si>
  <si>
    <t>Entity Well-known Season Issuer</t>
  </si>
  <si>
    <t>No</t>
  </si>
  <si>
    <t>Entity Voluntary Filers</t>
  </si>
  <si>
    <t>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 Company</t>
  </si>
  <si>
    <t>Entity Shell Company</t>
  </si>
  <si>
    <t>CONSOLIDATED BALANCE SHEETS - USD ($) $ in Thousands</t>
  </si>
  <si>
    <t>Dec. 31, 2017</t>
  </si>
  <si>
    <t>Assets</t>
  </si>
  <si>
    <t>Real estate, at cost</t>
  </si>
  <si>
    <t>Real estate subject to sales contracts at cost</t>
  </si>
  <si>
    <t>Less accumulated depreciation</t>
  </si>
  <si>
    <t>Total real estate</t>
  </si>
  <si>
    <t>Notes and interest receivable (including $51,945 in 2018 and $45,155 in 2017 from related parties)</t>
  </si>
  <si>
    <t>Cash and cash equivalents</t>
  </si>
  <si>
    <t>Restricted cash</t>
  </si>
  <si>
    <t>Investment in joint venture</t>
  </si>
  <si>
    <t>Investment in other unconsolidated investees</t>
  </si>
  <si>
    <t>Receivable from related party</t>
  </si>
  <si>
    <t>Other assets</t>
  </si>
  <si>
    <t>Total assets</t>
  </si>
  <si>
    <t>Liabilities:</t>
  </si>
  <si>
    <t>Notes and interest payable</t>
  </si>
  <si>
    <t>Notes related to real estate held for sale</t>
  </si>
  <si>
    <t>Notes related to real estate subject to sales contracts</t>
  </si>
  <si>
    <t>Bonds and bond interest payable</t>
  </si>
  <si>
    <t>Deferred revenue (including $21,034 in 2018 and $40,574 in 2017 to related parties)</t>
  </si>
  <si>
    <t>Deferred tax liability</t>
  </si>
  <si>
    <t>Accounts payable and other liabilities (including $3 in 2018 and $7,236 in 2017 to related parties)</t>
  </si>
  <si>
    <t>Total liabilities</t>
  </si>
  <si>
    <t>Shareholders' equity:</t>
  </si>
  <si>
    <t>Preferred Stock, Series D: $0.01 par value, authorized 100,000 shares; issued 100,000 shares in 2018 and 2017; outstanding 0 shares in 2018 and 100,000 shares in 2017 (liquidation preference $100 per share)</t>
  </si>
  <si>
    <t>Common stock, $0.01 par value, authorized 10,000,000 shares; issued 8,717,967 shares in 2018 and 2017; outstanding 8,717,767 shares in 2018 and 2017</t>
  </si>
  <si>
    <t>Treasury stock at cost, 200 shares in 2018 and 2017</t>
  </si>
  <si>
    <t>Paid-in capital</t>
  </si>
  <si>
    <t>Retained earnings (deficit)</t>
  </si>
  <si>
    <t>Total Transcontinental Realty Investors, Inc. shareholders' equity</t>
  </si>
  <si>
    <t>Non-controlling interest</t>
  </si>
  <si>
    <t>Total shareholders' equity</t>
  </si>
  <si>
    <t>Total liabilities and shareholders' equity</t>
  </si>
  <si>
    <t>CONSOLIDATED BALANCE SHEETS (Parenthetical) - USD ($) $ in Thousands</t>
  </si>
  <si>
    <t>Deferred revenue from related parties</t>
  </si>
  <si>
    <t>Common stock, par value (in dollars per share)</t>
  </si>
  <si>
    <t>Common stock, authorized</t>
  </si>
  <si>
    <t>Common stock, issued</t>
  </si>
  <si>
    <t>Common stock, outstanding</t>
  </si>
  <si>
    <t>Treasury stock, shares</t>
  </si>
  <si>
    <t>Related Parties [Member]</t>
  </si>
  <si>
    <t>Notes and interest receivable</t>
  </si>
  <si>
    <t>Accounts payable and other liabilities to related parties (in dollars)</t>
  </si>
  <si>
    <t>Series D Preferred Stock [Member]</t>
  </si>
  <si>
    <t>Preferred stock, par value (in dollars per share)</t>
  </si>
  <si>
    <t>Preferred stock, authorized</t>
  </si>
  <si>
    <t>Preferred stock, issued</t>
  </si>
  <si>
    <t>Preferred stock, outstanding</t>
  </si>
  <si>
    <t>Preferred stock, liquidation preference per share (in dollars per share)</t>
  </si>
  <si>
    <t>CONSOLIDATED STATEMENTS OF OPERATIONS - USD ($) $ in Thousands</t>
  </si>
  <si>
    <t>Dec. 31, 2016</t>
  </si>
  <si>
    <t>Revenues:</t>
  </si>
  <si>
    <t>Rental and other property revenues (including $767, $839 and $708 for the years ended 2018, 2017 and 2016, respectively, from related parties)</t>
  </si>
  <si>
    <t>Expenses:</t>
  </si>
  <si>
    <t>Property operating expenses (including $943, $929 and $865 for the years ended 2018, 2017 and 2016, respectively, from related parties)</t>
  </si>
  <si>
    <t>Depreciation and amortization</t>
  </si>
  <si>
    <t>General and administrative (including $4,578, $3,120 and $3,574 for the years ended 2018, 2017 and 2016, respectively, from related parties)</t>
  </si>
  <si>
    <t>Net income fee to related party</t>
  </si>
  <si>
    <t>Advisory fee to related party</t>
  </si>
  <si>
    <t>Total operating expenses</t>
  </si>
  <si>
    <t>Net operating income</t>
  </si>
  <si>
    <t>Other income (expenses):</t>
  </si>
  <si>
    <t>Interest income (including $13,132, $11,485 and $13,348 for the years ended 2018, 2017 and 2016, respectively, from related parties)</t>
  </si>
  <si>
    <t>Other income (expense)</t>
  </si>
  <si>
    <t>Mortgage and loan interest (including $423, $1,174 and $568 for the year ended 2018, 2017 and 2016, respectively, from related parties)</t>
  </si>
  <si>
    <t>Foreign currency transaction gain (loss)</t>
  </si>
  <si>
    <t>Equity earnings from VAA</t>
  </si>
  <si>
    <t>Earnings (losses) from other unconsolidated investees</t>
  </si>
  <si>
    <t>Total other expenses</t>
  </si>
  <si>
    <t>Income (loss) before gain on disposition of 50% interest in VAA, gain on land sales, non-controlling interest, and taxes</t>
  </si>
  <si>
    <t>Gain on disposition of 50% interest in VAA</t>
  </si>
  <si>
    <t>Gain on sale of income-producing properties</t>
  </si>
  <si>
    <t>Gain on land sales</t>
  </si>
  <si>
    <t>Net income (loss) from continuing operations before taxes</t>
  </si>
  <si>
    <t>Income tax expense - current</t>
  </si>
  <si>
    <t>Income tax expense - deferred</t>
  </si>
  <si>
    <t>Net income (loss) from continuing operations</t>
  </si>
  <si>
    <t>Discontinued operations:</t>
  </si>
  <si>
    <t>Net income (loss) from discontinued operations</t>
  </si>
  <si>
    <t>Income tax benefit (expense) from discontinued operations</t>
  </si>
  <si>
    <t>Net income (loss)</t>
  </si>
  <si>
    <t>Net (income) attributable to non-controlling interest</t>
  </si>
  <si>
    <t>Net income (loss) attributable to Transcontinental Realty Investors, Inc.</t>
  </si>
  <si>
    <t>Preferred dividend requirement</t>
  </si>
  <si>
    <t>Net income (loss) applicable to common shares</t>
  </si>
  <si>
    <t>Earnings per share - basic</t>
  </si>
  <si>
    <t>Net income (loss) from continuing operations (in dollars per share)</t>
  </si>
  <si>
    <t>Net income (loss) applicable to common shares (in dollars per share)</t>
  </si>
  <si>
    <t>Earnings per share - diluted</t>
  </si>
  <si>
    <t>Weighted average common shares used in computing earnings per share (in shares)</t>
  </si>
  <si>
    <t>Weighted average common shares used in computing diluted earnings per share (in shares)</t>
  </si>
  <si>
    <t>Amounts attributable to Transcontinental Realty Investors, Inc.</t>
  </si>
  <si>
    <t>Net income from discontinued operations</t>
  </si>
  <si>
    <t>Net income (loss) applicable to Transcontinental Realty, Investors, Inc.</t>
  </si>
  <si>
    <t>CONSOLIDATED STATEMENTS OF OPERATIONS (Parenthetical) - USD ($) $ in Thousands</t>
  </si>
  <si>
    <t>Rental and other property revenues</t>
  </si>
  <si>
    <t>Property operating expenses</t>
  </si>
  <si>
    <t>General and administrative</t>
  </si>
  <si>
    <t>Interest income</t>
  </si>
  <si>
    <t>Mortgage and loan interest</t>
  </si>
  <si>
    <t>CONSOLIDATED STATEMENTS OF SHAREHOLDERS' EQUITY (Unaudited) - USD ($) $ in Thousands</t>
  </si>
  <si>
    <t>Total</t>
  </si>
  <si>
    <t>Comprehensive Income (Loss) [Member]</t>
  </si>
  <si>
    <t>Preferred Stock [Member]</t>
  </si>
  <si>
    <t>Common Stock [Member]</t>
  </si>
  <si>
    <t>Treasury Stock [Member]</t>
  </si>
  <si>
    <t>Paid-in Capital [Member]</t>
  </si>
  <si>
    <t>Retained Deficit [Member]</t>
  </si>
  <si>
    <t>Non-controlling Interest [Member]</t>
  </si>
  <si>
    <t>Balance, at beginning at Dec. 31, 2015</t>
  </si>
  <si>
    <t>Balance, at beginning (in shares) at Dec. 31, 2015</t>
  </si>
  <si>
    <t>Increase (Decrease) in Stockholders' Equity [Roll Forward]</t>
  </si>
  <si>
    <t>Series D preferred stock dividends (9.0% per year)</t>
  </si>
  <si>
    <t>Balance, at the end at Dec. 31, 2016</t>
  </si>
  <si>
    <t>Balance, at the end (in shares) at Dec. 31, 2016</t>
  </si>
  <si>
    <t>Balance, at the end at Dec. 31, 2017</t>
  </si>
  <si>
    <t>Balance, at the end (in shares) at Dec. 31, 2017</t>
  </si>
  <si>
    <t>Redemption of Series D preferred stock</t>
  </si>
  <si>
    <t>Balance, at the end at Dec. 31, 2018</t>
  </si>
  <si>
    <t>Balance, at the end (in shares) at Dec. 31, 2018</t>
  </si>
  <si>
    <t>CONSOLIDATED STATEMENTS OF SHAREHOLDERS' EQUITY (Parenthetical)</t>
  </si>
  <si>
    <t>Statement of Stockholders' Equity [Abstract]</t>
  </si>
  <si>
    <t>Preferred stock dividend (in percent)</t>
  </si>
  <si>
    <t>9.00%</t>
  </si>
  <si>
    <t>CONSOLIDATED STATEMENTS OF CASH FLOWS - USD ($) $ in Thousands</t>
  </si>
  <si>
    <t>Cash Flow From Operating Activities:</t>
  </si>
  <si>
    <t>Adjustments to reconcile net loss applicable to common shares to net cash flows from operating activities:</t>
  </si>
  <si>
    <t>Gain on sale of land</t>
  </si>
  <si>
    <t>Amortization of deferred borrowing costs</t>
  </si>
  <si>
    <t>Amortization of bond issuance costs</t>
  </si>
  <si>
    <t>Earnings from other unconsolidated investees</t>
  </si>
  <si>
    <t>(Increase) decrease in assets:</t>
  </si>
  <si>
    <t>Accrued interest receivable</t>
  </si>
  <si>
    <t>Prepaid expense</t>
  </si>
  <si>
    <t>Rent receivables</t>
  </si>
  <si>
    <t>Related party receivables</t>
  </si>
  <si>
    <t>Increase (decrease) in liabilities:</t>
  </si>
  <si>
    <t>Accrued interest payable</t>
  </si>
  <si>
    <t>Other liabilities</t>
  </si>
  <si>
    <t>Net cash (used in) operating activities</t>
  </si>
  <si>
    <t>Cash Flow From Investing Activities:</t>
  </si>
  <si>
    <t>Proceeds from disposition of 50% interest in VAA</t>
  </si>
  <si>
    <t>Proceeds from notes receivable</t>
  </si>
  <si>
    <t>Originations or advances on notes receivable</t>
  </si>
  <si>
    <t>Acquisition of land held for development</t>
  </si>
  <si>
    <t>Acquisition of income-producing properties</t>
  </si>
  <si>
    <t>Proceeds from sale of income-producing properties</t>
  </si>
  <si>
    <t>Proceeds from sale of land</t>
  </si>
  <si>
    <t>Investment in unconsolidated real estate entities</t>
  </si>
  <si>
    <t>Improvement of land held for development</t>
  </si>
  <si>
    <t>Improvement of income-producing properties</t>
  </si>
  <si>
    <t>Construction and development of new properties</t>
  </si>
  <si>
    <t>Net cash provided by (used in) investing activities</t>
  </si>
  <si>
    <t>Cash Flow From Financing Activities:</t>
  </si>
  <si>
    <t>Proceeds from notes payable</t>
  </si>
  <si>
    <t>Recurring payment of principal on notes payable</t>
  </si>
  <si>
    <t>Payments on maturing notes payable</t>
  </si>
  <si>
    <t>Proceeds from bonds</t>
  </si>
  <si>
    <t>Bond issuance costs</t>
  </si>
  <si>
    <t>Deferred financing costs</t>
  </si>
  <si>
    <t>Preferred stock dividends - Series D</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Schedule of noncash investing and financing activities:</t>
  </si>
  <si>
    <t>Notes receivable received from sale of income-producing properties</t>
  </si>
  <si>
    <t>Seller financing note - acquisition of income-producing properties</t>
  </si>
  <si>
    <t>Notes payable issued on acquisition of income-producing properties</t>
  </si>
  <si>
    <t>STATEMENTS OF CONSOLIDATED COMPREHENSIVE INCOME (LOSS) - USD ($) $ in Thousands</t>
  </si>
  <si>
    <t>Statement of Comprehensive Income [Abstract]</t>
  </si>
  <si>
    <t>Comprehensive income attributable to non-controlling interest</t>
  </si>
  <si>
    <t>Comprehensive income (loss) attributable to Transcontinental Realty Investors, Inc.</t>
  </si>
  <si>
    <t>ORGANIZATION AND SUMMARY OF SIGNIFICANT ACCOUNTING POLICIES</t>
  </si>
  <si>
    <t>Organization, Consolidation and Presentation of Financial Statements [Abstract]</t>
  </si>
  <si>
    <t xml:space="preserve">NOTE 1. ORGANIZATION AND SUMMARY OF SIGNIFICANT ACCOUNTING POLICIES Organization and business. TCI is a “C” corporation for U.S. federal income tax purposes and files an annual consolidated income tax return with American Realty Investors, Inc. “ARL”, whose common stock is traded on the NYSE American under the symbol “ARL”. Subsidiaries of ARL own approximately 77.68% of the Company’s common stock. In 2009, the Company acquired an additional 2,518,934 shares of common stock of Income Opportunity Realty Investors, Inc. “IOR”, and in doing so, increased its ownership from approximately 25% to over 80% of the shares of common stock of IOR outstanding. Upon acquisition of the additional shares in 2009, IOR’s results of operations began consolidating with those of the Company for tax and financial reporting purposes. As of December 31, 2017, TCI owned 81.25% of the outstanding IOR common shares. Shares of IOR are traded on the New York Exchange (“NYSE American”) under the symbol “IOR”. At the time of the acquisition, the historical accounting value of IOR’s assets was $112 million and liabilities were $43 million. In that the shares of IOR acquired by TCI were from a related party, the values recorded by TCI are IOR’s historical accounting values at the date of transfer. The Company’s fair valuation of IOR’s assets and liabilities at the acquisition date approximated IOR’s book value. The net difference between the purchase price and historical accounting basis of the assets and liabilities acquired was $25.9 million and has been reflected by TCI as deferred income. The deferred income will be recognized upon the sale of the land that IOR held on its books as of the date of sale, to an independent third party. TCI’s Board of Directors is responsible for directing the overall affairs of TCI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TCI’s Board of Directors. The directors of TCI are also directors of ARL and IOR. The Chairman of the Board of Directors of TCI also serves as the Chairman of the Board of Directors of ARL and IOR. The officers of TCI also serve as officers of ARL, IOR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RAMI”, effective August 7, 2014),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ARL and IOR.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Regis Realty Prime, LLC, dba Regis
Property Management, LLC (“Regis”), manages our commercia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Refer to Part III, Item 10. “Directors, Executive Officers and Corporate Governance – Property Management and
Real Estate Brokerage”. TCI engages third-party companies to lease and manage its apartment properties. Southern Properties Capital Ltd. (“Southern”) is a wholly owned subsidiary of TCI that was incorporated on August 16, 2016 for the purpose of raising funds by issuing debentures that cannot be converted into shares on the Tel-Aviv Stock Exchange ("TASE"). Southern operates in the United States and is primarily involved in investing in, developing, constructing and operating income-producing properties of multi-family residential real estate assets. Southern is included in the consolidated financial statements of TCI. On January 1, 2012, the Company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n November 19, 2018, we executed an agreement between the Macquarie Group (“Macquarie”) and Southern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outhern and TCI contributed a portfolio of 49 income producing apartment complexes, and 3 development projects in various stages of construction and received cash consideration of $236.8 million. At the time of the transfer of the properties, the joint venture assumed all liabilities of those properties, including mortgage debt to the Department of Housing and Urban Development (“HUD”). VAA is equally owned and controlled by Abode JVP, LLC, a wholly-owned subsidiary of Southern and Summerset Intermediate Holdings 2 LLC (“Summerset”), a wholly-owned indirect subsidiary of Macquarie. Pursuant to the Agreement, Abode JVP, LLC and Summerset each own voting and profit participation rights of 50% and 49%, respectively (“Class A Members”). The remaining 2% of the profits interest is held by Daniel J. Moos, who serves as the President and Chief Executive officer of the Company (“Class B Member”) and Manager of the joint venture.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and retail space to various for-profit businesses as well as certain local, state and federal agencies. We also generate income from gains on sales of income-producing properties and land. At December 31, 2018, we owned nine residential apartment communities comprising of 1,489 units, seven commercial properties comprising an aggregate of approximately 1.7 million rentable square feet, an investment in 2,405 acres of undeveloped and partially developed land. In addition, our joint venture VAA owns forty-nine residential apartment communities comprised of 9,192 units. 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are included in consolidated net income. TCI’s investments in ARL and VAA are accounted for under the equity method. The Company in accordance with the VIE guidance in ASC 810 “Consolidations” consolidates nine and fifty-one multifamily residential properties located throughout the United States at December 31, 2018 and December 31, 2017, respectively, with total units of 1,489 and 8,427, respectively. Assets totaling approximately $461.7 million and approximately $1,112.7 million at December 31, 2018 and 2017, respectively, are consolidated and included in “Real estate, at cost” on the balance sheet and are all collateral for their respective mortgage notes payable, none of which are recourse to the partnership in which they are in or to the Company. Real estate, depreciation, and impairment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For sales transactions where the guidance reflects a sale did not occur, the asset involved in the transaction, including the debt, if applicable, and property operations, remain on the books of the Company. We continue to charge depreciation to expense as a period cost for the property until such time as the property has been classified as held for sale in accordance with guidance reflected in ASC 360-10-45 “Impairment or Disposal of Long-Lived Assets.” 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Recognition of revenue .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Rental revenue for residential property leases is recorded when due from residents and is recognized monthly as earned, which is not materially different than on a straight-line basis as lease terms are generally for periods of one year or less. An allowance for doubtful accounts is recorded for all past due rents and operating expense reimbursements considered to be uncollectible. Sales and the associated gains or
losses related to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Non-performing notes receivable. Interest recognition on notes receivable . Allowance for estimated losses . Cash equivalents. Restricted cash. Concentration of credit risk. Earnings per share . Use of estimates. Income taxes . Recent accounting pronouncements .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Company adopted this standard effective on January 1, 2018. ASU 2016-15 will impact our presentation of operating, investing and financing activities related to certain cash receipts and payments on our consolidated statements of cash flow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adopted this guidance effective on January 1, 2018. ASU 2016-18 will impact our presentation of operating, investing and financing activities related to restricted cash on our consolidated statements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The Company does not believe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adopted ASU 2017-05 effective January 1, 2018. The Company does not believe the adoption of this guidance will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 </t>
  </si>
  <si>
    <t>INVESTMENT IN VAA</t>
  </si>
  <si>
    <t>Equity Method Investments and Joint Ventures [Abstract]</t>
  </si>
  <si>
    <t>NOTE 2. INVESTMENT IN VAA On November 19, 2018, we executed an agreement between the Macquarie Group (“Macquarie”) and SPC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PC and TCI contributed a portfolio of 49 income producing apartment complexes, and 3 development projects in various stages of construction. TCI received cash consideration of $236.8 million and recognized a gain of approximately $154.1 million. At the time of the transfer of the properties, the joint venture assumed all liabilities of those properties, including mortgage debt to the Department of Housing and Urban Development (“HUD”). VAA is equally owned and controlled by Abode JVP, LLC, a wholly-owned subsidiary of SPC and Summerset Intermediate Holdings 2 LLC (“Summerset”), a wholly-owned indirect subsidiary of Macquarie. Pursuant to the Agreement, Abode JVP, LLC and Summerset each own voting and profit participation rights of 50% and 49%, respectively (“Class A Members”). The remaining 2% of the profit participation interest is held by Daniel J. Moos TCI’s President and Chief Executive Officer (“Class B Member”) who serves also as the Manager of the joint venture. In addition, upon the closing of the agreement the Class B Member received a one time consideration payment of $1.9 million. The Company accounts for VAA as an equity method investment. Under the equity method of accounting, our net equity is reflected within the Consolidated Balance Sheets, and our share of net income or loss from the joint ventures is included within the Consolidated Statements of Operations. The joint venture agreements may designate different percentage allocations among investors for profits and losses; however, our recognition of joint venture income or loss generally follows the joint venture’s distribution priorities, which may change upon the achievement of certain investment return thresholds. The following is a summary of the financial position and results of operations of VAA (dollars in thousands):
VAA December 31, 2018
Balance Sheet
Net real estate assets $ 1,257,557
Other assets 67,020
Debt, net (791,225)
Other liabilities (280,288)
Total equity (253,064)
For the period November 19
Results of Operations
Total revenue $ 12,887
Total property, operating, and maintenance expenses (4,507)
Total other expense (18,102)
Net loss $ (9,722) The following is a reconciliation from VAA's net loss to TCI's equity in earnings of VAA (dollars in thousands):
For the period November 19
VAA net loss $ (9,722 )
Adjustments to reconcile to earnings from VAA
Interest expense on mezzanine loan 2,815
In-place lease intangibles - amortization expense 3,983
Depreciation basis differences 3,012
Adjusted net income $ 88
Percentage ownership in VAA 50 %
Earnings from VAA $ 44 The following table shows the location of properties owned by VAA:
Apartments
Location No. Units
Alabama 1 168
Arkansas 6 1,320
Colorado 2 260
Florida 2 388
Georgia 1 222
Louisiana 3 464
Mississippi 1 196
Nevada 1 308
North Carolina 1 201
Tennessee 4 708
Texas-Greater Dallas-Ft Worth 13 2,323
Texas-Greater Houston 1 176
Texas-Other 13 2,458
Total 49 9,192 At December 31, 2018, our apartment projects in development included (dollars in thousands):
Property Location No. of Units Costs to Date (1) Total Projected Costs (1)
Terra Lago apartments Rowlett, TX 451 66,395 $ —
Lakeside lofts apartments Farmers Branch, TX 494 50,357 80,622
Sawgrass Creek apartments Phase II Tampa, FL 143 25,113 26,799
Total 1,088 $ 141,865 $ 107,421 (1)</t>
  </si>
  <si>
    <t>REAL ESTATE</t>
  </si>
  <si>
    <t>Real Estate [Abstract]</t>
  </si>
  <si>
    <t>NOTE 3. REAL ESTATE A summary of our real estate owned as of the end of the year is listed below (dollars in thousands):
2018 2017
Apartments $ 126,274 $ 737,661
Apartments under construction 25,289 104,791
Commercial properties 224,167 200,803
Land held for development 84,016 69,466
Real estate subject to sales contract 3,986 45,739
Total real estate, at cost, less impairment 463,732 1,158,460
Less accumulated deprecation (79,228 ) (178,590 )
Total real estate, net of depreciation $ 384,504 $ 979,870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Fair Value Measurement 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There was no provision for impairment during the years ended December 31, 2018, 2017 and 2016. The highlights of our significant real estate transactions for the year ended December 31, 2018, are discussed below. Purchases During the year ended December 31, 2018, the Company purchased through one of its subsidiaries, eight residential apartment communities. A multi-family 80 unit community located in Baton Rouge, LA for a total purchase price of $12 million, paid through a seller’s financing note of $1.9 million, issuance of note payable of $8.6 million, and exercising an option to purchase of $1.5 million paid in the previous year. A multi-family 99 unit residential apartment community located in Mansfield, TX for a total purchase price of $14.8 million, paid through a seller’s financing note of $2.3 million, and an issuance of a note payable of $11.0 million. A multi-family 200 unit residential apartment community located in Gulf Shores, AL for a total purchase price of $18.1 million, paid through an issuance of a note payable of $11.5 million. A multi-family 144 unit residential apartment community located in Beaumont, TX for a total purchase price of $12.3 million. A multi-family 240 unit residential apartment community located in Houma, LA for a total purchase price of $20.1 million. A multi-family 208 unit residential apartment community located in Texarkana, TX for a total purchase price of $14.7 million. A multi-family 160 unit residential apartment community located in Tupelo, MS for a total purchase price of $11.1 million. Sales For the year ended December 31, 2018,
TCI sold 62 acres of land to an independent third party for a total sales price of $3.0 million and recorded a gain of $1.3 million
from the land sale. In the second quarter, a golf course comprising approximately 96.09 acres sold for an aggregate sales price
of $2.3 million, out of which, $0.6 million was received in cash and $1.7 million in note receivables. During the first quarter,
the Company sold six income-producing properties to a related party for an aggregate purchase price of $8.5 million, out of which,
$2.1 million was received in cash and $6.4 million in note receivables. During the fourth quarter, the Company sold one income-producing
properties to a related party for a purchase price of $2.2 million No gain or loss was recorded from the sale of income-producing
properties. In addition, on November 19, 2018 TCI through one of its subsidiaries formed VAA a joint venture with Macquarie. In connection with the formation of the joint venture, TCI contributed fifty-two properties and received a cash consideration of $236.8 million from Macquarie for a voting and profit participation right of 50% and 49%, respectively, 2% of the profits interest is held by Daniel J. Moos, who serves as the President and Chief Executive officer of the Company (“Class B Member”) and Manager of the joint venture. The Company recognized a gain of approximately $154.1 million from the sale of the contributed properties to the joint venture. Mercer Crossing In addition to the real estate sales noted above the Company recorded sales from a development project known as Mercer Crossing. At November 2015, our real estate land holdings at Mercer Crossing consisted of land developable into residential homes and commercial projects, located in Farmers Branch, Texas. In November 2015, the Company entered into a sales contract with an unrelated party. The contract was for all of the developable land owned by the Company. In addition, IOR and ARL also sold land in this transaction. Total consideration for the sale was $75 million. The agreement among the parties to this transaction provides for TCI to hold the subordinated note from the buyer in the amount of $50 million. At the closing, due to the inadequate down payment from the buyer and the level of seller financing involved, the transaction was accounted for under the deposit method. Under the deposit method, no revenue is recognized and the asset sold remains on the books until the criteria for full revenue recognition are met. During the third quarter of 2018, due to significant cumulative sales of real estate to unrelated third parties and cash received by TCI, the criteria for recording full accrual accounting had been met. Through the period ended August 21, 2018 approximately $28.1 million of the assets previously held by the Company were sold, resulting in a gain of $7.5 million. On August 22, 2018 the Company reacquired all the unsold portions of the real estate from the November 2015 transaction for the amount that remained from the original sales price. During the period August 23, 2018 through December 31, 2018 additional Mercer Crossing real estate was sold for $11.7 million resulting in a net gain on sale of real estate of $5.6 million. As of December 31, 2018, the Company has approximately 86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We continue to invest in the development of apartment projects. During the year ended December 31, 2018, we have invested $14.8 million related to the construction or predevelopment of various apartment complexes and capitalized $0.1 million of interest costs.</t>
  </si>
  <si>
    <t>SUPPLEMENTAL CASH FLOW INFORMATION</t>
  </si>
  <si>
    <t xml:space="preserve">NOTE 4. SUPPLEMENTAL CASH FLOW INFORMATION For the years ended December 31, 2018 and 2017, the Company paid interest of $61.6 million and $36.4 million, respectively. Cash and cash equivalents, and restricted cash for fiscal year ended 2018 and 2017 was $106.6 million and $88.5 million, respectively. The following is a reconciliation of the Company’s cash and cash equivalents, and restricted cash to the total presented in the consolidated statement of cash flows:
December 31,
2018 2017
Cash and cash equivalents $ 36,358 $ 33,563
Restricted cash (cash held in escrow) 37,946 44,705
Restricted cash (certificate of deposits) 9,688 5,651
Restricted cash (held with Trustee) 22,573 4,423
Cash and cash equivalents and restricted cash $ 106,565 $ 88,342 Amounts included in restricted cash represent funds required to meet contractual obligations with certain financial institutions for the payment of reserve replacement and tax and insurance escrow. In addition, restricted cash includes funds to the Bond’s Trustee for payment of principal and interests. </t>
  </si>
  <si>
    <t>NOTES AND INTEREST RECEIVABLE</t>
  </si>
  <si>
    <t>Receivables [Abstract]</t>
  </si>
  <si>
    <t xml:space="preserve"> NOTE 5.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dollars in thousands).
Maturity Interest
Borrower Date Rate Amount Security
Performing
loans:
H198,
LLC (Las Vegas Land) 01/20 12.00 % 5,907 Secured
H198,
LLC (Legacy at Pleasant Grove Land) 10/19 12.00 % 496 Secured
Oulan-Chikh
Family Trust 03/21 8.00 % 174 Secured
H198,
LLC (McKinney Ranch Land) 09/20 6.00 % 4,554 Secured
Forest
Pines 09/19 5.00 % 2,223 Secured
Spyglass
Apartments of Ennis, LP 11/19 5.00 % 5,083 Secured
Bellwether
Ridge 05/20 5.00 % 3,429 Secured
Parc
at Windmill Farms 05/20 5.00 % 6,066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1,953 Secured
Unified
Housing Foundation, Inc. (Limestone Ranch) (1) 12/32 12.00 % 2,000 Secured
Unified
Housing Foundation, Inc. (Limestone Ranch) (1) 12/32 12.00 % 4,000 Secured
Unified
Housing Foundation, Inc. (Timbers of Terrell) (1) 12/32 12.00 % 1,323 Secured
Unified
Housing Foundation, Inc. (Tivoli) (1) 12/32 12.00 % 6,140 Secured
Unified
Housing Foundation, Inc. (1) 12/19 12.00 % 10,401 Unsecured
Unified
Housing Foundation, Inc. (1) 06/20 12.00 % 11,075 Unsecured
Other
related party notes Various Various 2,290 Various secured interests
Other
non-related party notes Various Various 1,631 Various secured interests
Accrued
interest 6,771
Total
Performing $ 85,366
Allowance
for estimated losses (1,825 )
Total $ 83,541
(1)
(2) As
of December 31, 2018, the obligors on $49.0 million or 57.4% of the mortgage notes receivable portfolio were due from related
entities. The Company recognized $5.7 million of interest income from these related party notes receivables. As
of December 31, 2018, none of the mortgage notes receivable portfolio were non-performing.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t>
  </si>
  <si>
    <t>INVESTMENT IN UNCONSOLIDATED JOINT VENTURES AND INVESTEES</t>
  </si>
  <si>
    <t>Investments in and Advances to Affiliates, Schedule of Investments [Abstract]</t>
  </si>
  <si>
    <t>INVESTMENTS IN UNCONSOLIDATED SUBSIDIARIES AND INVESTEES</t>
  </si>
  <si>
    <t xml:space="preserve">NOTE 6. INVESTMENT IN UNCONSOLIDATED JOINT VENTURES AND INVESTEES Investments in unconsolidated subsidiaries, jointly owned companies and other investees in which we have a 20% to 50% ownership interest or otherwise exercise significant influence are carried at cost, adjusted for the Company’s proportionate share of their undistributed earnings or losses, via the equity method of accounting. ARL is our parent company and is an unconsolidated joint venture. Investments accounted for via the equity method consists of the following, except for VAA which is discussed in Note 2.
Percentage ownership as of December 31,
2018
2017
2016
American Realty Investors, INC. (1)
0.90%
0.90%
0.90%
(1) The following is a summary of the financial position and results of operations of ARL (dollars in thousands). Summary data presented below excludes investments in VAA. For additional information refer to Note 2.
December 31,
2018 2017 2016
ARL
Real estate, net of accumulated depreciation $ 549 $ 12,349 $ 14,504
Notes receivable 42,517 41,928 47,257
Other assets 66,712 126,238 127,001
Notes payable (9,637 ) (6,507 ) (9,485 )
Other liabilities (21,123 ) (102,014 ) (111,707 )
Shareholders’ equity/partners capital (79,018 ) (71,994 ) (67,570 )
For the Year Ended December 31,
2018 2017 2016
Rents, interest and other income $ 7,132 $ 9,193 $ 7,251
Depreciation — (157 ) (175 )
Operating expenses (2,420 ) (3,149 ) (3,633 )
Gain on land sales — 4,765 —
Interest expense (7,191 ) (6,228 ) (6,274 )
Income (loss) from continuing operations $ (2,479 ) $ 4,424 $ (2,831 )
Net income (loss) $ (2,479 ) $ 4,424 $ (2,831 )
Company’s proportionate share of income (loss) (1) $ (22 ) $ 40 $ (25 )
(1)
Income (loss) represents continued and discontinued operations During the fourth quarter of 2018, TCI purchased from RAI 900,000 shares of ARL Series A convertible Preferred Stock for $9.0 million. The Series A Preferred Stock may be converted into common stock at 90.0% of the average daily closing price of ARL’s common stock for the prior 20 trading days. The investment in ARL convertible Preferred Stock is being carried at the Company’s cost of $9 million and is included in investment in other unconsolidated investees. Additionally, TCI purchased from RAI $9.9 million accrued unpaid dividends related to the ARL Series A convertible Preferred Stock which is carried at the cost and included in investment in unconsolidated investees on the balance sheet. </t>
  </si>
  <si>
    <t>NOTES AND INTEREST PAYABLE</t>
  </si>
  <si>
    <t>Debt Disclosure [Abstract]</t>
  </si>
  <si>
    <t>NOTE 7. NOTES AND INTEREST PAYABLE Below is a summary of our notes and interest payable as of December 31, 2018 (dollars in thousands):
Notes
Accrued
Total Debt
Apartments $ 94,759 $ 270 $ 95,029
Apartments under Construction 14,402 — 14,402
Commercial 135,951 450 136,401
Land 22,200 124 22,324
Real estate held for sale 376 — 376
Other 18,130 — 18,130
Total $ 285,818 $ 844 $ 286,662
Unamortized deferred borrowing costs (9,425 ) — (9,425 )
$ 276,393 $ 844 $ 277,237 The following table summarizes our contractual obligations for principal payments as of December 31, 2018 (dollars in thousands):
Year Amount
2019 $ 38,107
2020 8,822
2021 43,202
2022 43,304
2023 37,260
Thereafter 115,123
Total $ 285,818 Interest payable at December 31, 2018 was $0.8 million. Our debt has interest rates ranging from 2.5% to 9.5% per annum with maturity dates between 2019 and 2055. The mortgages were collateralized by deeds of trust on real estate having a net carrying value of $384.5 million. During 2018 the Company refinanced or modified one loan with a total principal balance of $40.0 million. The refinancing resulted in a lower interest rate and the extension of the term of the loan. The transaction provides for lower monthly payments over the term of loan.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81.0 million in construction loans during the year ended December 31, 2018.</t>
  </si>
  <si>
    <t>BONDS AND BONDS INTEREST PAYABLE</t>
  </si>
  <si>
    <t>Bonds And Bonds Interest Payable</t>
  </si>
  <si>
    <t>NOTE 8. BONDS AND BONDS INTEREST PAYABLE In August 2016, Southern Properties Capital LTD (“Southern”), a British Virgin Islands corporation was incorporated for the purpose of raising funds by issuing Bonds to be traded on the TASE. The Company transferred certain residential and commercial properties located in the United States to Southern, its wholly owned subsidiary. On February 13, 2017, Southern filed a final prospectus with the TASE for an offering and sale of nonconvertible Series A Bonds to be issued by Southern. The bonds are obligations of Southern. During the year ended December 31, 2017 on three separate occasions Southern issued nonconvertible Series A Bonds with a total value of approximately NIS400 million New Israeli Shekels (“NIS”) or approximately $115 million dollars. The Series A Bonds have a stated interest rate of 7.3%. At March 31, 2018 the effective interest rate is 9.17%. The bonds require semi-annual equal installments on January 31 and July 31 of each year from 2019 to 2023 (inclusive). The interest will be repaid on January 31 and July 31 of each of the years 2018 to 2023 (inclusive), with the first payment commencing on July 31, 2017. On January 25, 2018, interest payment of approximately NIS 14.6 million (or approximately $4.3 million) was paid to the Series A bondholders. On February 15, 2018, Southern issued Series B bonds in the amount of NIS 137.7 million par value (approximately $39.2 million as of February 15, 2018). The Series B bonds are registered on the TASE. The bonds are reported in NIS and bear annual interest rate of 6.8%. Interest shall be repaid January 31 and July 31 of each of the years 2019 to 2023 (inclusive), first payment commencing on July 31, 2018. The principal shall be repaid in ten equal installments on January 31 and July 31 of each of the years from 2021 to 2025 (inclusive). A total bond issuance cost of $1.4 million was incurred. The effective interest rate is 7.99%. On July 19, 2018, Southern closed a private placement of its Series B bonds in the amount of NIS 72.3 million (or approximately $19.8 million). The bonds are reported in NIS, are registered on the TASE, bear an annual interest rate of 6.8% and have an effective interest rate of 9.60%. Interest will be paid on January 31 and July 31 of each of the years 2019 and 2013 (inclusive). The principal will be repaid in ten equal installment on January 31 and July 31 of each of the years from 2021 to 2012 (inclusive). The Company incurred bonds issuance costs of approximately $1.9 million. On July 26, 2018, interest payment of approximately NIS 18.9 million (or approximately $5.2 million) was paid to the Series A and B bondholders. In December 2018, the Company deposited $16.2 million with the bond Trustee for upcoming January 2019 Series A and B bonds principal and interest payments. The outstanding balance of these Bonds at December 31, 2018 is as follows:
December 31,
December 31,
Bonds (Series A) $ 106,686 $ 115,336
Bonds (Series B) 36,740 —
Bonds (Series B expansion) 19,290 —
Less: deferred issuance expense, net (8,179 ) (5,916 )
Accrued Interest 4,037 3,627
$ 158,574 $ 113,047
b.
Aggregate maturities are as follows:
December 31, December 31,
First year $ 21,345 $ —
Second Year 21,345 23,067
Third year 32,550 23,067
Fourth year 32,550 23,067
Fifth year 32,550 23,067
Thereafter 22,376 23,068
$ 162,716 $ 115,336 The funds were used primarily for the acquisition and development of additional real estate operations in the United States. The funds were raised and will be repaid in NIS, however the funds raised have been converted to US dollars. The Company records unrealized gains or losses each quarter based upon the relative exchange values of the US dollar and the NIS; however, no gain or loss will be realized until a conversion from US dollars to NIS actually occurs in the future. The recorded unrealized gain or loss is reflected as a separate line item to highlight the fact that it is a non-cash transaction until such time as actual payment of principal and interest on the bonds is made. For the year ended December 31, 2018, the Company recorded a gain on foreign currency transaction of approximately $12.4 million.</t>
  </si>
  <si>
    <t>RELATED PARTY TRANSACTIONS AND FEES</t>
  </si>
  <si>
    <t>Related Party Transactions [Abstract]</t>
  </si>
  <si>
    <t xml:space="preserve">NOTE 9. RELATED PARTY TRANSACTIONS AND FE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Since April 30, 2011, Pillar, the sole shareholder of which is Realty Advisors, LLC, a Nevada limited liability company, the sole member of which is RAI, a Nevada corporation, the sole shareholder of which is MRH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R.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Effective January 1, 2011, Regis Realty Prime, LLC, dba Regis Property Management, LLC (“Regis”), the sole member of which is Realty Advisors, LLC, manages our commercial properties and provides brokerage services. Regis receives property management fees, construction management fees and leasing commissions in accordance with the terms of its property-level management agreement. Regis is also entitled to receive real estate brokerage commissions in accordance with the terms of a non-exclusive brokerage agreement. Refer to Part III, Item 10. “Directors, Executive Officers and Corporate Governance – Property Management and Real Estate Brokerage”. TCI engages third-party companies to lease and manage its apartment properties. Below is a description of the related party transactions and fees between Pillar and Regis: Fees, expenses and revenue paid to and/or received from our advisor:
2018 2017 2016
(dollars in thousands)
Fees:
Advisory $ 10,663 $ 9,995 $ 9,490
Mortgage brokerage and equity refinancing 852 1,551 775
Net income 631 250 257
$ 12,146 $ 11,796 $ 10,522
Other Expense:
Cost reimbursements $ 4,398 $ 2,895 $ 3,228
Interest received (7,404 ) (4,859 ) (4,216 )
$ (3,006 ) $ (1,964 ) $ (988 )
Revenue:
Rental $ 1,178 $ 783 $ 708 Fees paid to Regis and related parties:
2018 2017 2016
(dollars in thousands)
Fees:
Property acquisition $ 43,856 $ 9,819 $ 10,776
Property management, construction management and leasing commissions 540 963 888
Real estate brokerage 2,068 1,369 787
$ 46,464 $ 12,151 $ 12,451 The Company received rental revenue of $1.2 million, $0.8 million, and $0.7 million in the years ended December 31, 2018, 2017, and 2016, respectively, from Pillar and its related parties for properties owned by the Company. As of December 31, 2018, the Company had notes and interest receivable of $49.0 million due from UHF, a related party. During 2018, the Company recognized interest income of $5.7 million, originated $5.3 million, received no principal payments, and received interest payments of $6.1 million from these related party notes receivables. On January 1, 2012, the Company entered into a development agreement with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The Company is the primary guarantor, on a $39.1 million mezzanine loan between UHF and a lender. In addition, ARL, and an officer of the Company are limited recourse guarantors of the loan. As of December 31, 2018 UHF was in compliance with the covenants to the loan agreement. The Company is part of a tax sharing and compensating agreement with respect to federal income taxes between ARL, TCI and IOR and their subsidiaries that was entered into in July of 2009. That agreement continued until August 31, 2012, at which time a new tax sharing and compensating agreement was entered into by ARL, TCI, IOR and MRHI for the remainder of 2012 and subsequent years. The expense (benefit) in each year was calculated based on the amount of losses absorbed by taxable income multiplied by the maximum statutory tax rate of 21%. The following table reconciles the beginning and ending balances of accounts receivable from and (accounts payable) to related parties as of December 31, 2018 (dollars in thousands):
Pillar ARL Total
Related party receivable, December 31, 2017 $ — $ 111,665 $ 111,665
Cash transfers 71,034 — 71,034
Advisory fees (10,662 ) — (10,662 )
Net income fee (631 ) — (631 )
Fees and commissions (2,919 ) — (2,919 )
Cost reimbursements (4,398 ) — (4,398 )
Interest income — 7,229 7,229
Notes receivable purchased (5,314 ) — (5,314 )
Expenses (paid)/received by advisor 1,221 — 1,221
Financing (mortgage payments) 10,273 — 10,273
Sales/Purchases transactions (43,856 ) — (43,856 )
Related party receivable, December 31, 2018 $ 14,748 $ 118,894 $ 133,642 As of December 31, 2018, the Company has approximately 86 acres of land, at various locations that were sold to related parties in multiple transactions. These transactions are treated as “subject to sales contract” on the Consolidated Balance Sheets. </t>
  </si>
  <si>
    <t>DIVIDENDS</t>
  </si>
  <si>
    <t>Dividends [Abstract]</t>
  </si>
  <si>
    <t xml:space="preserve"> NOTE
10. DIVIDENDS TCI’s
Board of Directors established a policy that dividend declarations on common stock would be determined on an annual basis following
the end of each year. In accordance with that policy, no dividends on TCI’s common stock were declared for 2018, 2017, or
2016.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PREFERRED STOCK</t>
  </si>
  <si>
    <t>Equity [Abstract]</t>
  </si>
  <si>
    <t>NOTE 11. PREFERRED STOCK In November 2006, TCI issued 100,000 shares of Series D Preferred Stock with a liquidation preference of $100 per share. The preferred stock is not convertible into any other security, requires dividends payable at the initial rate of 7% annually. The dividend rate increases ratably from 7% to 9% in future periods and can be redeemed at any point after September 30, 2011. During the fourth quarter of 2018, all 100,000 shares of Series D Preferred Stock were redeemed for $17.2 million, of which $7.2 million was accrued unpaid dividends. At December 31, 2018, there were no preferred shares outstanding.</t>
  </si>
  <si>
    <t>INCOME TAXES</t>
  </si>
  <si>
    <t>Income Tax Disclosure [Abstract]</t>
  </si>
  <si>
    <t xml:space="preserve">NOTE 12.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 financial reporting purposes, income before income taxes were:
Years Ended December 31
2018 2017 2016
(in thousands)
TOTAL $ 186,250 $ (15,136 ) $ 345
The expense (benefit) for income taxes consists of:
Years Ended December 31
2018 2017 2016
(in thousands)
Current:
Federal $ 42,805 $ (5,603 ) 121 )
State 1,210 10 —
Deferred and other:
Federal (40,805 ) 5,603 (98 )
State 170 —
Total Tax Expense $ 3,210 $ 180 $ 23 The reconciliation between the Company’s effective tax rate on income from continuing operations and the statutory rate is as follows:
Years Ended December 31
2018 2017 2016
(in thousands)
Income tax expense (benefit) at federal statutory rate $ 39,113 $ (5,603 ) $ 121
State and local income taxes net of federal tax benefit 1,210 10 —
Permanent differences (143 ) — —
Timing differences
Installment note on land sale (2,876 ) (1,917 ) —
Allowance for losses on notes (383 ) (256 ) —
Deferred gains (9,417 ) (7,723 ) —
Basis difference on fixed assets 23,675 10,082 —
Other basis/timing differences (7,164 ) (16 ) —
Use/generation of net operating loss carryforwards (42,805 ) 5,603 (97 )
Calculated income tax expense 1,210 180 24
Effective Tax Rate 0.6 %
N/A 6.9 % The company is subject to taxation in the United States and various states and foreign jurisdictions. As of December 31, 2018, the Company’s tax years for 2017, 2016, and 2015 are subject to examination by the tax authorities. With few exceptions, as of December 31, 2018, the Company is no longer subject to U.S federal, state, local, or foreign examinations by tax authorities for the years before 2015. The 2018 and 2017 effective tax rate is driven primarily by the passing of the Tax Cuts and Jobs Act by congress on December 22, 2017. This act reduced the statutory tax rate for corporations from 35% to 21% starting in 2018. As a result, the tax assets of TCI had to be re-priced to reflect the new tax rate for future years with the impact on the 2017 provision for income taxes. Components of the Net Deferred Tax Asset or Liability
Years Ended December 31
2018
2017
(in thousands)
Allowance for losses on notes
$ —
$
383
Installment note on land sale —
2,876
Deferred gain —
6,814
Net operating loss carryforward 3,904
46,709
Subtotal 3,904
56,782
Less: valuation allowance —
(29,806
)
Total net deferred tax assets 3,904
26,976
Deferred gain 2,603 —
Basis differences for fixed assets 3,301
26,976
Total deferred tax liability 5,904
26,976
Net deferred tax asset (liability) (2,000 )
—
Current net deferred tax asset 3,904
26,976
Long-term net deferred tax liability
$ 5,904
$
26,976
Net deferred tax asset (liability) (2,000 )
— Operating Loss and Tax Credit Carryforwards We have state NOLs in many of the various states in which we operate. Valuation Allowance Management assesses the available positive and negative evidence to estimate if sufficient future taxable income will be generated to use the existing deferred tax assets. At December 31, 2018, 2017 and 2016 TCI had a net deferred tax asset due to tax deductions available to it in future years. However, as management could not determine that it was more likely than not that TCI would realize the benefit of the deferred tax asset, a 100% valuation allowance was established. </t>
  </si>
  <si>
    <t>FUTURE MINIMUM RENTAL INCOME UNDER OPERATING LEASES</t>
  </si>
  <si>
    <t>Leases [Abstract]</t>
  </si>
  <si>
    <t xml:space="preserve"> NOTE
13. FUTURE MINIMUM RENTAL INCOME UNDER OPERATING LEASES TCI’S
real estate operations include the leasing of commercial properties (office buildings, industrial warehouses and retail centers).
These leases expire at various dates through 2029. The following is a schedule of minimum future rents on non-cancelable operating
leases at December 31, 2018 (dollars in thousands):
Year Amount
2019 27,346
2020 23,805
2021 21,249
2022 18,033
2023 12,825
Thereafter 13,983
Total $ 117,241 </t>
  </si>
  <si>
    <t>OPERATING SEGMENTS</t>
  </si>
  <si>
    <t>Segment Reporting [Abstract]</t>
  </si>
  <si>
    <t xml:space="preserve">NOTE 14. OPERATING SEGMENTS Our segments are based on management’s method of internal reporting which classifies its operations by property type. The segments are commercial, apartments, land and other. Significant differences among the accounting policies of the operating segments as compared to the Consolidated Financial Statements principally involve the calculation and allocation of administrative expenses. Management evaluates the performance of each of the operating segments and allocates resources to them based on their operating income and cash flow. Items of income that are not reflected in the segments are interest, other income,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the Company’s reportable segments’ operating income including segment assets and expenditures for the years 2018, 2017 and 2016 (dollars in thousands):
Commercial
For the Year Ended December 31, 2018 Properties Apartments Land Other Total
Rental and other property revenues $ 33,113 $ 87,832 $ — $ 10 $ 120,955
Property operating expenses (16,558 ) (42,134 ) (275 ) (453 ) (59,420 )
Depreciation (9,530 ) (13,217 ) — (14 ) (22,761 )
Mortgage and loan interest (7,662 ) (20,671 ) (318 ) (30,221 ) (58,872 )
Interest income — — — 15,793 15,793
Gain on land sales — — 17,404 — 17,404
Segment operating income (loss) $ (637 ) $ 11,810 $ 16,811 $ (14,885 ) $ 13,099
Capital expenditures 8,246 16,954 — — 25,200
Assets $ 153,018 $ 143,500 $ 84,016 $ 3,970 $ 384,504
Property Sales
Sales price $ — $ — $ 43,311 $ — $ 43,311
Cost of sale — — (25,907 ) — (25,907 )
Gain on land sales $ — $ — $ 17,404 $ — $ 17,404
Commercial
For the Twelve Months Ended December 31, 2017 Properties Apartments Land Other Total
Rental and other property revenues $ 32,323 $ 92,807 $ 87 $ 16 $ 125,233
Property operating expenses (17,724 ) (43,677 ) (667 ) (988 ) (63,056 )
Depreciation (9,200 ) (16,354 ) — (4 ) (25,558 )
Mortgage and loan interest (7,528 ) (22,346 ) (1,588 ) (28,482 ) (59,944 )
Interest income — — — 13,862 13,862
Recognition of deferred gain on sale of income producing properties — 9,842 — — 9,842
Gain on land sales — — 4,884 — 4,884
Segment operating income (loss) $ (2,129 ) $ 20,272 $ 2,716 $ (15,596 ) $ 5,263
Capital expenditures $ 3,157 $ 1,402 $ 609 $ — $ 5,168
Assets $ 137,157 $ 726,852 $ 115,205 $ 656 $ 979,870
Property Sales
Sales price $ — $ — $ 11,177 $ — $ 11,177
Cost of sale — — (6,293 ) — (6,293 )
Recognized prior deferred gain — 9,842 — — 9,842
Gain on sale $ — $ 9,842 $ 4,884 $ — $ 14,726
Commercial
For the Twelve Months Ended December 31, 2016 Properties Apartments Land Other Total
Rental and other property revenues $ 31,864 $ 86,603 $ — $ 4 $ 118,471
Property operating expenses (19,476 ) (40,786 ) (1,634 ) (22 ) (61,918 )
Depreciation (8,924 ) (14,759 ) — — (23,683 )
Mortgage and loan interest (7,167 ) (25,381 ) (1,746 ) (18,794 ) (53,088 )
Interest income — — — 14,670 14,670
Gain (loss) on sale of income producing properties (238 ) 16,445 — — 16,207
Gain on land sales — — 3,121 — 3,121
Segment operating income (loss) $ (3,941 ) $ 22,122 $ (259 ) $ (4,142 ) $ 13,780
Capital expenditures $ 4,577 $ 863 $ 269 $ — $ 5,709
Assets $ 148,689 $ 624,433 $ 118,051 $ — $ 891,173
Property Sales
Sales price $ 1,500 $ 20,350 $ 29,128 $ — $ 50,978
Cost of sale (1,738 ) (3,905 ) (26,007 ) — (31,650 )
Gain on sale $ (238 ) $ 16,445 $ 3,121 $ — $ 19,328 The table below reflects the reconciliation of segment information to the corresponding amounts in the Consolidated Statements of Operations (dollars in thousands):
For the Years Ended December 31,
2018 2017 2016
Segment operating income (loss) $ 13,099 $ 5,263 $ 13,780
Other non-segment items of income (expense)
General and administrative (11,359 ) (6,269 ) (5,476 )
Net income fee to related party (631 ) (250 ) (257 )
Advisory fee to related party (10,663 ) (9,995 ) (9,490 )
Other income 28,150 625 1,816
Gain on disposition of 50% interest in VAA 154,126 — —
Foreign currency translation gain (loss) 12,399 (4,536 ) —
Earnings from VAA 44 — —
Earnings (losses) from other unconsolidated investees 1,085 26 (26 )
Income tax benefit (expense) (3,210 ) (180 ) (24 )
Net income (loss) from continuing operations $ 183,040 $ (15,316 ) $ 323 The table below reflects the reconciliation of segment information to the corresponding amounts in the Consolidated Balance Sheets (dollars in thousands):
For the Years Ended December 31,
2018 2017 2016
Segment assets $ 384,504 $ 979,870 $ 891,173
Investments in unconsolidated subsidiaries and investees 90,571 2,472 2,446
Notes and interest receivable 83,541 70,166 79,308
Other assets and receivables 303,764 260,914 212,987
Total assets $ 862,380 $ 1,313,422 $ 1,185,914 </t>
  </si>
  <si>
    <t>QUARTERLY RESULTS OF OPERATIONS</t>
  </si>
  <si>
    <t>Quarterly Financial Information Disclosure [Abstract]</t>
  </si>
  <si>
    <t xml:space="preserve">NOTE 15. QUARTERLY RESULTS OF OPERATIONS The following is a tabulation of TCI’s quarterly results of operations for the years 2018, 2017 and 2016. Quarterly results presented may differ from those previously reported in TCI’s Form 10-Q due to the reclassification of the operations of properties sold or held for sale to discontinued operations in accordance with ASC topic 360:
Three Months Ended 2018
March 31, June 30, September 30, December 31,
(dollars in thousands, except share and per share amounts)
Total operating revenues $ 31,082 $ 31,607 $ 33,505 $ 24,761
Total operating expenses 25,894 26,966 27,734 24,240
Operating income 5,188 4,641 5,771 521
Other (expense) income (6,624 ) 2,731 5,896 (3,404 )
(Loss) income before gain on formation of joint venture, gain on sales, non-contolling interest, and taxes (1,436 ) 7,372 11,667 (2,883 )
Gain on disposition of 50% interest in VAA — — — 154,126
Gain on land sales 1,335 — 12,243 3,826
Income tax expense — — (792 ) (2,418 )
Net (loss) income from continued operations (101 ) 7,372 23,118 152,651
Net (loss) income (101 ) 7,372 23,118 152,651
Less: net (loss) attributable to non-controlling interest (132 ) (126 ) (915 ) (417 )
Preferred dividend requirement (222 ) (224 ) (227 ) (227 )
Net (loss) income applicable to common shares $ (455 ) $ 7,022 $ 21,976 $ 152,007
PER SHARE DATA
Earnings per share - basic
(Loss) income from continued operations $ (0.05 ) $ 0.81 $ 2.52 $ 17.44
Net (loss) income applicable to common shares $ (0.05 ) $ 0.81 $ 2.52 $ 17.44
Weighted average common shares used in computing earnings per share 8,717,767 8,717,767 8,717,767 8,717,767
Earnings per share - diluted
(Loss) income from continued operations $ (0.05 ) $ 0.81 $ 2.52 $ 17.44
Net (loss) income applicable to common shares $ (0.05 ) $ 0.81 $ 2.52 $ 17.44
Weighted average common shares used in computing diluted earnings per share 8,717,767 8,717,767 8,717,767 8,717,767
Three Months Ended 2017
March 31, June 30, September 30, December 31,
(dollars in thousands, except share and per share amounts)
Total operating revenues $ 31,535 $ 31,302 $ 31,491 $ 30,905
Total operating expenses 26,337 25,460 25,725 27,606
Operating income (loss) 5,198 5,842 5,766 3,299
Other expense (10,658 ) (15,613 ) (8,967 ) (14,729 )
Loss before gain on sales, non-contolling interest, and taxes (5,460 ) (9,771 ) (3,201 ) (11,430 )
Gain (loss) on sale of income producing properties — — 9,841 1
Gain (loss) on land sales 445 (476 ) 530 4,385
Income tax benefit (expense) — — — (180 )
Net income (loss) from continued operations (5,015 ) (10,247 ) 7,170 (7,224 )
Net income (loss) (5,015 ) (10,247 ) 7,170 (7,224 )
Less: net (income) loss attributable to non-controlling interest (119 ) (163 ) (96 ) (121 )
Preferred dividend requirement (222 ) (224 ) (224 ) (230 )
Net (loss) income applicable to common shares $ (5,356 ) $ (10,634 ) $ 6,850 $ (7,575 )
PER SHARE DATA
Earnings per share - basic
Loss from continued operations $ (0.61 ) $ (1.22 ) $ 0.79 $ (0.88 )
Net income (loss) applicable to common shares $ (0.61 ) $ (1.22 ) $ 0.79 $ (0.88 )
Weighted average common shares used in computing earnings per share 8,717,767 8,717,767 8,717,767 8,717,767
Earnings per share - diluted
Loss from continued operations $ (0.61 ) $ (1.22 ) $ 0.79 $ (0.88 )
Net income (loss) applicable to common shares $ (0.61 ) $ (1.22 ) $ 0.79 $ (0.88 )
Weighted average common shares used in computing diluted earnings per share 8,717,767 8,717,767 8,717,767 8,717,767
Three Months Ended 2016
March 31, June 30, September 30, December 31,
(dollars in thousands, except share and per share amounts)
Total operating revenues $ 28,903 $ 30,521 $ 29,776 $ 29,271
Total operating expenses 24,823 24,751 25,429 25,821
Operating income (loss) 4,080 5,770 4,347 3,450
Other expense (9,054 ) (7,901 ) (9,309 ) (10,364 )
Loss before gain on sales, non-controlling interest, and taxes (4,974 ) (2,131 ) (4,962 ) (6,914 )
Gain (loss) on sale of income producing properties (244 ) 5,168 — 11,283
Gain (loss) on land sales 1,652 1,719 555 (805 )
Income tax benefit (expense) 1 — (25 ) —
Net income (loss) from continued operations (3,565 ) 4,756 (4,432 ) 3,564
Net loss from discontinued operations 2 — — (3 )
Net income (loss) (3,563 ) 4,756 (4,432 ) 3,561
Less: net (income) loss attributable to non-controlling interest 23 (97 ) (114 ) (97 )
Preferred dividend requirement (222 ) (224 ) (227 ) (227 )
Net (loss) income applicable to common shares $ (3,762 ) $ 4,435 $ (4,773 ) $ 3,237
PER SHARE DATA
Earnings per share - basic
Loss from continued operations $ (0.43 ) $ 0.51 $ (0.55 ) $ 0.37
Income from discontinued operations — — — —
Net income (loss) applicable to common shares $ (0.43 ) $ 0.51 $ (0.55 ) $ 0.37
Weighted average common shares used in computing earnings per share 8,717,767 8,717,767 8,717,767 8,717,767
Earnings per share - diluted
Loss from continued operations $ (0.43 ) $ 0.51 $ (0.55 ) $ 0.37
Income from discontinued operations — — — —
Net income (loss) applicable to common shares $ (0.43 ) $ 0.51 $ (0.55 ) $ 0.37
Weighted average common shares used in computing diluted earnings per share 8,717,767 8,717,767 8,717,767 8,717,767 </t>
  </si>
  <si>
    <t>COMMITMENTS AND CONTINGENCIES AND LIQUIDITY</t>
  </si>
  <si>
    <t>Commitments and Contingencies Disclosure [Abstract]</t>
  </si>
  <si>
    <t xml:space="preserve">NOTE
16. COMMITMENTS
AND CONTINGENCIES AND LIQUIDITY Liquidity.
Partnership
Buyouts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working with counsel to identify assets and collect on the Final Judgment against Dynex Commercial, Inc., as well as
explore possible additional claims, if any, against Dynex Capital, Inc. Berger
Litigation On
February 4, 2019, an individual claiming to be a stockholder holding 7,900 shares of Common Stock of Income Opportunity Realty
Investors, Inc. (“IOR”) filed a Complaint in the United States District Court for the Northern District of Texas,
Dallas Division, individually and allegedly derivatively on behalf of IOR, against Transcontinental Realty Investors, Inc. (“TCI”),
American Realty Investors, Inc. (“ARL”), (TCI is a shareholder of IOR, ARL is a shareholder of TCI) Pillar Income
Asset Management, Inc. (“Pillar”), ( collectively the “Companies”), certain officers and directors of
the Companies (“Additional Parties”) and two other individuals. The Complaint filed alleges that the sale and/or exchange
of certain tangible and intangible property between the Companies and IOR during the last ten years of business operations constitutes
a breach of fiduciary duty by the one or more of Companies, the Additional Defendants and/or the directors of IOR. The case alleges
other related claims. The Plaintiff seeks certification as a representative of IOR and all of its shareholders, unspecified damages,
a return to IOR of various funds and an award of costs, expenses, disbursements (including Plaintiff’s attorneys’
fees) and prejudgment and post-judgment interest. The named Defendants intend to vigorously defend the action, deny all of the
allegations of the Complaint, and believe the allegations to be wholly without any merit. While only in the early stages of defending
the case, it is not clear that Plaintiff owns any shares of Common Stock of IOR or would be a proper representative of IOR or
a class of minority stockholders. Litigation. Guarantees. </t>
  </si>
  <si>
    <t>EARNINGS PER SHARE</t>
  </si>
  <si>
    <t>Earnings Per Share [Abstract]</t>
  </si>
  <si>
    <t>NOTE 17. EARNINGS PER SHARE Earnings per share. Prior to July 9, 2014, TCI had 30,000 shares of Series C cumulative convertible preferred stock issued and outstanding. These 30,000 shares were owned by RAI, a related party, and had accrued dividends unpaid of $0.9 million. The stock had a liquidation preference of $100.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s if applying the if-converted method is dilutive. As of December 31, 2018, there are no preferred stock or stock options that are required to be included in the calculation of EPS.</t>
  </si>
  <si>
    <t>SUBSEQUENT EVENTS</t>
  </si>
  <si>
    <t>Subsequent Events [Abstract]</t>
  </si>
  <si>
    <t xml:space="preserve">NOTE 18. SUBSEQUENT EVENTS The date to which events occurring after December 31, 2018, the date of the most recent balance sheet, have been evaluated for possible adjustments to the financial statements or disclosure is March 31, 2019, which is the date of which the financial statements were available to be issued. There are no subsequent events that would require an adjustment to the financial statements. </t>
  </si>
  <si>
    <t>SCHEDULE III REAL ESTATE AND ACCUMULATED DEPRECIATION</t>
  </si>
  <si>
    <t>SEC Schedule, 12-28, Real Estate Companies, Investment in Real Estate and Accumulated Depreciation Disclosure [Abstract]</t>
  </si>
  <si>
    <t xml:space="preserve">Schedule III
TRANSCONTINENTAL REALTY INVESTORS, INC.
REAL ESTATE AND ACCUMULATED DEPRECIATION
December 31, 2018
Initial Cost
Cost Capitalized Subsequent to Acquisition
Asset Impairment
Gross Amount of Which Carried at End of Year
Property/Location
Encumbrances
Land
Buildings
Improvements
Asset Impairment
Land
Building &amp; Improvements
Total
Accumulated Depreciation
Date of Construction
Date Acquired
Life on Which Depreciation In Latest Statement of Operation is Computed
Properties Held for Investment Apartments
Legacy at Pleasant Grove, Texarkana, TX
2,005
17,892
217
—
2,005
18,109
20,114
1,817
2006
12/14
40 years
Toulon, Gautier, MS
1,621
20,107
372
—
1,621
20,479
22,100
3,770
2011
9/09
40 years
Villager, Ft. Walton, FL
141
1,267
—
—
141
1,267
1,408
116
1972
6/15
40 years
Villas at Bon Secour, Gulf Shores, AL
2,715
15,385
—
—
2,715
15,385
18,100
160
2007
7/18
40 years
Vista Ridge, Tupelo, MS
1,339
13,398
—
—
1,339
13,398
14,737
1,544
2009
10/15
40 years
Westwood, Mary Ester, FL
692
6,650
—
—
692
6,650
7,342
596
1972
6/15
40 years
Chelsea, Beaumont, TX
1,225
11,025
—
—
1,225
11,025
12,250
23
1999
11/18
40 years
Farnham Park, Port Aurther, TX
1,010
9,086
—
—
1,010
9,086
10,096
—
11/18
40 years
Landing, Houma, LA
2,012
18,115
—
—
2,012
18,115
20,127
38
12/18
40 years
Total Apartments Held for Investment
$
—
$
12,760
$
112,925
$
589
$
—
$
12,760
$
113,514
$
126,274
$
8,064
Apartments Under Construction
Apalache Point
—
—
21
—
—
21
21
—
—
—
Overlook at Allensville Square II, Sevierville, TN
1,933
—
12,567
—
1,933
12,567
14,500
—
—
11/15
—
Forest Pines
5,040
—
300
—
5,040
300
5,340
—
—
6/17
—
Parc at Denham
714
—
4,138
—
714
4,138
4,852
—
Sugar Mill II
576
—
—
—
576
—
576
—
—
—
Total Apartments Under Construction
$
—
$
8,263
$
—
$
17,026
$
—
$
8,263
$
17,026
$
25,289
$
—
$
Initial Cost
Cost Capitalized Subsequent to Acquisition
Asset Impairment
Gross Amount of Which Carried at End of Year
Property/Location
Encumbrances
Land
Buildings
Improvements
Asset Impairment
Land
Building &amp; Improvements
Total
Accumulated Depreciation
Date of Construction
Date Acquired
Life on Which Depreciation In Latest Statement of Operation is Computed
Commercial
600 Las Colinas, Las Colinas, TX
5,751
51,759
19,317
—
5,751
71,076
76,827
29,896
1984
8/05
40 years
770 South Post Oak, Houston, TX
1,763
15,834
412
—
1,763
16,246
18,009
1,619
1970
7/15
40 years
Bridgeview Plaza, LaCrosse, WI
—
—
1,157
—
—
1,157
1,157
710
1979
3/03
40 years
Browning Place (Park West I), Farmers Branch, TX
5,096
45,868
22,848
—
5,096
68,716
73,812
26,556
1984
4/05
40 years
Mahogany Run Golf Course, US Virgin Islands
—
—
—
—
—
—
—
15
1981
11/14
40 years
Thermalloy
224
Fruitland Plaza, Fruitland Park, FL
23
—
83
—
23
83
106
62
—
05/92
40 years
Senlac VHP, Farmers Branch, TX
622
—
142
—
622
142
764
142
—
8/05
40 years
Stanford Center, Dallas, TX
20,278
34,862
7,953
(9,600
)
20,278
33,215
53,493
12,148
—
6/08
40 years
Total Commercial Held for Investment
$
224
$
33,533
$
148,323
$
51,912
$
(9,600
)
$
33,533
$
190,635
$
224,168
$
71,148
Land
Bonneau Land, Farmers Branch, TX
—
1,309
—
—
—
1,309
—
1,309
—
—
12/14
—
Cooks Lane, Fort Worth, TX
—
1,094
—
—
—
1,094
—
1,094
—
—
6/04
—
Dedeaux, Gulfport, MS
0
1,612
—
46
(38
)
1,612
8
1,620
—
—
10/06
—
Gautier Land, Gautier, MS
—
202
—
—
—
202
—
202
—
—
7/98
—
Lake Shore Villas, Humble, TX
—
81
—
3
—
81
3
84
—
—
3/02
—
Lubbock Land, Lubbock, TX
—
234
—
—
—
234
—
234
—
—
1/04
—
Nakash, Malden, MO
—
113
—
—
—
113
—
113
—
—
1/93
—
Nashville, Nashville, TN
—
662
—
59
—
662
59
721
—
—
6/02
—
Ocean Estates, Gulfport, MS
—
1,418
—
390
—
1,418
390
1,808
—
—
10/07
—
Texas Plaza Land, Irving, TX
—
1,738
—
—
(238
)
1,738
(238
)
1,500
—
—
12/06
—
Union Pacific Railroad Land, Dallas, TX
—
130
—
—
—
130
—
130
—
—
3/04
—
Willowick Land, Pensacola, FL
—
137
—
—
—
137
—
137
—
—
1/95
—
Windmill Farms Land, Kaufman County, TX
—
56,796
—
13,911
(20,343
)
56,796
(6,432
)
50,364
—
—
11/11
—
2427 Valley View Ln, Farmers Branch, TX
—
76
—
—
—
76
—
76
—
—
7/12
—
Lacy Longhorn Land, Farmers Branch, TX
0
1,169
—
(760
)
—
1,169
(760
)
409
—
—
6/04
—
Minivest Land, Dallas, TX
—
7
—
—
—
7
—
7
—
—
4/13
—
Mira Lago, Farmers Branch, TX
—
59
—
15
—
59
15
74
—
—
5/01
—
Nicholson Croslin, Dallas, TX
—
184
—
(118
)
—
184
(118
)
66
—
—
10/98
—
Nicholson Mendoza, Dallas, TX
—
80
—
(51
)
—
80
(51
)
29
—
—
10/98
—
Valley View 34 (Mercer Crossing), Farmers Branch, TX
—
1,173
—
(945
)
—
1,173
(945
)
228
—
—
8/08
—
Mercer Crossing Land L2876
—
12,029
—
—
—
12,029
—
12,029
—
Mercer Crossing Land L2877
—
2,834
—
—
—
2,834
—
2,834
—
Dominion Mercer, Farmers Branch, TX
—
3,801
—
2,774
—
3,801
2,774
6,575
—
—
10/16
—
McKinney 36, Collin County, TX
—
635
—
161
(19
)
635
142
777
—
—
1/98
—
McKinney Ranch Land
5,183
—
—
—
—
—
—
—
Travis Ranch Land, Kaufman County, TX
—
80
—
—
—
80
—
80
—
—
8/08
—
Travis Ranch Retail, Kaufman City, TX
—
1,517
—
—
—
1,517
—
1,517
—
—
8/08
—
Total Land Held for Investment
$
5,183
$
89,170
$
—
$
15,485
$
(20,638
)
$
89,170
$
(5,153
)
$
84,017
$
—
Corporate Departments/Investments/Misc.
TCI - Corporate
78,134
—
—
—
—
—
—
—
16
Total Corporate Departments/Investments/Misc.
$
78,134
$
—
$
—
$
—
$
—
$
—
$
—
$
—
$
16
Total Properties Held for Investment
$
83,541
$
143,726
$
261,248
$
85,012
$
(30,238
)
$
143,726
$
316,022
$
459,748
$
79,228
Properties Held for Sale
Commercial
Total Commercial Held for Sale
—
—
—
—
—
—
—
—
—
Total Properties Held for Sale
$
—
$
—
$
—
$
—
$
—
$
—
$
—
$
—
$
—
Properties Subject to Sales Contract Apartments
Total Apartments Subject to Sales Contract
$
—
$
—
$
—
$
—
$
—
$
—
$
—
$
—
$
—
Commercial
Total Commercial Subject to Sales Contract
$
—
$
—
$
—
$
—
$
—
$
—
$
—
$
—
$
—
Land
Dominion Tract, Dallas, TX
0
2,440
—
53
(133
)
2,440
(80
)
2,360
—
—
3/99
—
Hollywood Casino Tract I, Farmers Branch, TX
0
(3
)
—
0
—
(3
)
—
(3
)
—
—
6/02
—
Whorton Land, Bentonville, AR
—
3,510
—
568
(2,451
)
3,510
(1,883
)
1,627
—
—
6/05
—
Total Land Subject to Sales Contract
$
—
$
5,947
$
—
$
621
$
(2,584
)
$
5,947
$
(1,963
)
$
3,984
$
—
Total Properties Subject to Sales Contract
$
—
$
5,947
$
—
$
621
$
(2,584
)
$
5,947
$
(1,963
)
$
3,984
$
—
Land Sold
—
—
—
—
—
—
—
—
—
Total Land Sold
$
—
$
—
$
—
$
—
$
—
$
—
$
—
$
—
$
—
TOTAL: Real Estate
$
83,541
$
149,673
$
261,248
$
85,633
$
(32,822
)
$
149,673
$
314,059
$
463,732
$
79,228
REAL ESTATE AND ACCUMULATED DEPRECIATION
As of December 31, 2018
SCHEDULE III
(Continued)
2018 2017 2016
(dollars in thousands)
Reconciliation of Real Estate
Balance at January 1, $ 1,165,662 $ 1,066,603 $ 1,003,545
Additions
Acquisitions, improvements and construction 175,996 129,483 112,762
Deductions
Sale of real estate (877,926 ) (30,424 ) (49,704 )
Asset impairments — — —
Balance at December 31, $ 463,732 $ 1,165,662 $ 1,066,603
Reconciliation of Accumulated Depreciation
Balance at January 1, $ 177,546 $ 165,597 $ 150,038
Additions
Depreciation 22,761 24,417 23,277
Deductions
Sale of real estate (121,079 ) (12,468 ) (7,718 )
Balance at December 31, $ 79,228 $ 177,546 $ 165,597 </t>
  </si>
  <si>
    <t>SCHEDULE IV MORTGAGE LOANS RECEIVABLE</t>
  </si>
  <si>
    <t>SEC Schedule, 12-29, Real Estate Companies, Investment in Mortgage Loans on Real Estate [Abstract]</t>
  </si>
  <si>
    <t>MORTGAGE LOANS RECEIVABLE</t>
  </si>
  <si>
    <t xml:space="preserve">TRANSCONTINENTAL REALTY INVESTORS, INC.
MORTGAGE LOANS RECEIVABLE
December 31, 2018
Description
Interest
Final Maturity
Periodic Payment Terms
Prior
Face Amount of
Carrying Amount of Mortgage
Principal or Loans
(dollars in thousands)
H198, LLC
12.00%
Jan-19
Excess cash flow
$
—
$
5,907
$
5,907
—
Las Vegas Land
H198, LLC
12.00%
Oct-19
Excess cash flow
—
496
496
—
Legacy at Pleasant Grove
—
H198, LLC
12.00%
Oct-19
Excess cash flow
—
4,554
4,554
—
McKinney Ranch Land
6%
Sep-20
—
Forest Pines
5%
Sep-19
Excess cash flow
—
2,223
2,223
Spyglass Apartments of Ennis, LP
5%
Nov-19
Excess cash flow
—
5,083
5,083
Bellwether Ridge
5%
May-20
Excess cash flow
—
3,429
3,429
Parc at Windmill Farms
5%
May-20
Excess cash flow
—
6,066
6,067
Unified Housing Foundation, Inc. (Echo Station)
12.00%
Dec-32
Excess cash flow
9,719
1,809
1,481
—
100% Interest in UH of Temple, LLC
Unified Housing Foundation, Inc. (Lakeshore Villas/HFS of Humble, LLC) (31.5% of cash flow)
12.00%
Dec-32
Excess cash flow
15,756
8,836
6,369
—
Interest in Unified Housing Foundation Inc.
Unified Housing Foundation, Inc. (Limestone Ranch)
12.00%
Dec-32
Excess cash flow
18,641
12,335
7,953
—
100% Interest in UH of Vista Ridge, LLC
Unified Housing Foundation, Inc. (Timbers of Terrell)
12.00%
Dec-32
Excess cash flow
7,294
1,702
1,323
—
100% Interest in UH of Terrell, LLC
Unified Housing Foundation, Inc. (Tivoli)
12.00%
Dec-32
Excess cash flow
10,398
10,742
6,140
—
100% Interest in UH of Tivoli, LLC
Oulan-Chikh Family Trust
8.00%
21-Mar
—
174
174
—
Unified Housing Foundation, Inc. (Lakeshore Villas/HFS of Humble, LLC) (68.5% of cash flow)
12.00%
Dec-32
Excess cash flow
15,965
2,189
2,000
—
Unified Housing Foundation, Inc (2015 Advisory Fee)
12.00%
Dec-19
Excess cash flow
—
3,994
3,994
—
Unified Housing Foundation, Inc (2008-2014 Advisory Fee)
12.00%
Dec-19
Excess cash flow
—
6,407
6,407
—
Unified Housing Foundation, Inc (2017 Advisory Fee)
12.00%
Jun-19
Excess cash flow
—
5,760
5,760
—
Unified Housing Foundation, Inc (2018 Advisory Fee)
12.00%
Jun-21
Excess cash flow
—
5,314
5,314
Various related party notes
various
various
Excess cash flow
—
2,890
2,890
—
Various non-related party notes
various
various
—
1,031
1,031
—
$
78,595
Accrued interest
6,771
Allowance for estimated losses
(1,825
)
$
83,541
TRANSCONTINENTAL REALTY INVESTORS, INC.
MORTGAGE LOANS RECEIVABLE
As of December 31,
2018 2017 2016
(dollars in thousands)
Balance at January 1, $ 70,166 $ 81,133 $ 71,376
Additions
New mortgage loans 13,123 16,422 11,703
Increase (decrease) of interest receivable on mortgage loans 6,329 668 9,878
Deductions
Amounts received (6,077 ) (26,230 ) (11,824 )
Non-cash reduction — (1,827 ) —
Balance at December 31, $ 83,541 $ 70,166 $ 81,133 </t>
  </si>
  <si>
    <t>ORGANIZATION AND SUMMARY OF SIGNIFICANT ACCOUNTING POLICIES (Policies)</t>
  </si>
  <si>
    <t>Accounting Policies [Abstract]</t>
  </si>
  <si>
    <t>Basis of presentation</t>
  </si>
  <si>
    <t>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are included in consolidated net income. TCI’s investments in ARL and VAA are accounted for under the equity
method. The
Company in accordance with the VIE guidance in ASC 810 “Consolidations” consolidates nine and fifty-one multifamily
residential properties located throughout the United States at December 31, 2018 and December 31, 2017, respectively, with total
units of 1,489 and 8,427, respectively. Assets totaling approximately $461.7 million and approximately $1,112.7 million
at December 31, 2018 and 2017, respectively, are consolidated and included in “Real estate, at cost” on the balance
sheet and are all collateral for their respective mortgage notes payable, none of which are recourse to the partnership in which
they are in or to the Company.</t>
  </si>
  <si>
    <t>Real estate, depreciation, and impairment</t>
  </si>
  <si>
    <t>Real
estate, depreciation, and impairment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For sales transactions where the guidance reflects a sale did not occur,
the asset involved in the transaction, including the debt, if applicable, and property operations, remain on the books of the
Company. We continue to charge depreciation to expense as a period cost for the property until such time as the property has been
classified as held for sale in accordance with guidance reflected in ASC 360-10-45 “Impairment or Disposal of Long-Lived
Assets.”</t>
  </si>
  <si>
    <t>Real estate held for sale</t>
  </si>
  <si>
    <t>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Related parties</t>
  </si>
  <si>
    <t>Related
parties</t>
  </si>
  <si>
    <t>Recognition of revenue</t>
  </si>
  <si>
    <t>Recognition
of revenue .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Rental
revenue for residential property leases is recorded when due from residents and is recognized monthly as earned, which is not
materially different than on a straight-line basis as lease terms are generally for periods of one year or less. An allowance
for doubtful accounts is recorded for all past due rents and operating expense reimbursements considered to be uncollectible. Sales
and the associated gains or losses related to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t>Non-performing notes receivable</t>
  </si>
  <si>
    <t xml:space="preserve">Non-performing
notes receivable. </t>
  </si>
  <si>
    <t>Interest recognition on notes receivable</t>
  </si>
  <si>
    <t xml:space="preserve">Interest
recognition on notes receivable . </t>
  </si>
  <si>
    <t>Allowance for estimated losses</t>
  </si>
  <si>
    <t xml:space="preserve">Allowance
for estimated losses . </t>
  </si>
  <si>
    <t>Cash equivalents</t>
  </si>
  <si>
    <t xml:space="preserve">Cash
equivalents. </t>
  </si>
  <si>
    <t xml:space="preserve">Restricted
cash. </t>
  </si>
  <si>
    <t>Concentration of credit risk</t>
  </si>
  <si>
    <t xml:space="preserve">Concentration
of credit risk. </t>
  </si>
  <si>
    <t>Earnings per share</t>
  </si>
  <si>
    <t xml:space="preserve">Earnings
per share . </t>
  </si>
  <si>
    <t>Use of estimates</t>
  </si>
  <si>
    <t xml:space="preserve">Use
of estimates. </t>
  </si>
  <si>
    <t>Income taxes</t>
  </si>
  <si>
    <t>Income
taxes .</t>
  </si>
  <si>
    <t>Recent accounting pronouncements</t>
  </si>
  <si>
    <t>Recent accounting pronouncements .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Company adopted this standard effective on January 1, 2018. ASU 2016-15 will impact our presentation of operating, investing and financing activities related to certain cash receipts and payments on our consolidated statements of cash flow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adopted this guidance effective on January 1, 2018. ASU 2016-18 will impact our presentation of operating, investing and financing activities related to restricted cash on our consolidated statements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The Company does not believe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adopted ASU 2017-05 effective January 1, 2018. The Company does not believe the adoption of this guidance will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t>
  </si>
  <si>
    <t>INVESTMENT IN VAA (Tables)</t>
  </si>
  <si>
    <t>Schedule of the financial position and results of operations of VAA</t>
  </si>
  <si>
    <t xml:space="preserve">The following is a summary of the financial position and results of operations of VAA (dollars in thousands):
VAA December 31, 2018
Balance Sheet
Net real estate assets $ 1,257,557
Other assets 67,020
Debt, net (791,225)
Other liabilities (280,288)
Total equity (253,064)
For the period November 19
Results of Operations
Total revenue $ 12,887
Total property, operating, and maintenance expenses (4,507)
Total other expense (18,102)
Net loss $ (9,722) The following is a reconciliation from VAA's net loss to TCI's equity in earnings of VAA (dollars in thousands):
For the period November 19
VAA net loss $ (9,722 )
Adjustments to reconcile to earnings from VAA
Interest expense on mezzanine loan 2,815
In-place lease intangibles - amortization expense 3,983
Depreciation basis differences 3,012
Adjusted net income $ 88
Percentage ownership in VAA 50 %
Earnings from VAA $ 44 </t>
  </si>
  <si>
    <t>Schedule of the location of properties owned by VAA</t>
  </si>
  <si>
    <t xml:space="preserve">The following table shows the location of properties owned by VAA:
Apartments
Location No. Units
Alabama 1 168
Arkansas 6 1,320
Colorado 2 260
Florida 2 388
Georgia 1 222
Louisiana 3 464
Mississippi 1 196
Nevada 1 308
North Carolina 1 201
Tennessee 4 708
Texas-Greater Dallas-Ft Worth 13 2,323
Texas-Greater Houston 1 176
Texas-Other 13 2,458
Total 49 9,192 </t>
  </si>
  <si>
    <t>Schedule of apartment projects in development</t>
  </si>
  <si>
    <t>At December 31, 2018, our apartment projects in development included (dollars in thousands):
Property Location No. of Units Costs to Date (1) Total Projected Costs (1)
Terra Lago apartments Rowlett, TX 451 66,395 $ —
Lakeside lofts apartments Farmers Branch, TX 494 50,357 80,622
Sawgrass Creek apartments Phase II Tampa, FL 143 25,113 26,799
Total 1,088 $ 141,865 $ 107,421 (1)</t>
  </si>
  <si>
    <t>REAL ESTATE (Tables)</t>
  </si>
  <si>
    <t>Schedule of the real estate owned</t>
  </si>
  <si>
    <t xml:space="preserve">A
summary of our real estate owned as of the end of the year is listed below (dollars in thousands):
2018 2017
Apartments $ 126,274 $ 737,661
Apartments
under construction 25,289 104,791
Commercial
properties 224,167 200,803
Land
held for development 84,016 69,466
Real
estate subject to sales contract 3,986 45,739
Total
real estate, at cost, less impairment 463,732 1,158,460
Less
accumulated deprecation (79,228 ) (178,590 )
Total
real estate, net of depreciation $ 384,504 $ 979,870 </t>
  </si>
  <si>
    <t>Schedule of estimated useful lives of the assets</t>
  </si>
  <si>
    <t xml:space="preserve">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t>
  </si>
  <si>
    <t>SUPPLEMENTAL CASH FLOW INFORMATION (Tables)</t>
  </si>
  <si>
    <t>Supplemental Cash Flow Information</t>
  </si>
  <si>
    <t>Reconciliation of cash and cash equivalents and restricted cash</t>
  </si>
  <si>
    <t xml:space="preserve">The following is a reconciliation of the Company’s cash and cash equivalents, and restricted cash to the total presented in the consolidated statement of cash flows:
December 31,
2018 2017
Cash and cash equivalents $ 36,358 $ 33,563
Restricted cash (cash held in escrow) 37,946 44,705
Restricted cash (certificate of deposits) 9,688 5,651
Restricted cash (held with Trustee) 22,573 4,423
Cash and cash equivalents and restricted cash $ 106,565 $ 88,342 </t>
  </si>
  <si>
    <t>NOTES AND INTEREST RECEIVABLE (Tables)</t>
  </si>
  <si>
    <t>Schedule of notes receivable</t>
  </si>
  <si>
    <t xml:space="preserve"> A majority of the notes receivable
provide for principal to be paid at maturity (dollars in thousands).
Maturity Interest
Borrower Date Rate Amount Security
Performing
loans:
H198,
LLC (Las Vegas Land) 01/20 12.00 % 5,907 Secured
H198,
LLC (Legacy at Pleasant Grove Land) 10/19 12.00 % 496 Secured
Oulan-Chikh
Family Trust 03/21 8.00 % 174 Secured
H198,
LLC (McKinney Ranch Land) 09/20 6.00 % 4,554 Secured
Forest
Pines 09/19 5.00 % 2,223 Secured
Spyglass
Apartments of Ennis, LP 11/19 5.00 % 5,083 Secured
Bellwether
Ridge 05/20 5.00 % 3,429 Secured
Parc
at Windmill Farms 05/20 5.00 % 6,066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1,953 Secured
Unified
Housing Foundation, Inc. (Limestone Ranch) (1) 12/32 12.00 % 2,000 Secured
Unified
Housing Foundation, Inc. (Limestone Ranch) (1) 12/32 12.00 % 4,000 Secured
Unified
Housing Foundation, Inc. (Timbers of Terrell) (1) 12/32 12.00 % 1,323 Secured
Unified
Housing Foundation, Inc. (Tivoli) (1) 12/32 12.00 % 6,140 Secured
Unified
Housing Foundation, Inc. (1) 12/19 12.00 % 10,401 Unsecured
Unified
Housing Foundation, Inc. (1) 06/20 12.00 % 11,075 Unsecured
Other
related party notes Various Various 2,290 Various secured interests
Other
non-related party notes Various Various 1,631 Various secured interests
Accrued
interest 6,771
Total
Performing $ 85,366
Allowance
for estimated losses (1,825 )
Total $ 83,541
(1)
(2) </t>
  </si>
  <si>
    <t>INVESTMENT IN UNCONSOLIDATED JOINT VENTURES AND INVESTEES (Tables)</t>
  </si>
  <si>
    <t>Schedule of investments in unconsolidated investees</t>
  </si>
  <si>
    <t>Investments accounted for via the equity method consists of the following, except for VAA which is discussed in Note 2.
Percentage ownership as of December 31,
2018
2017
2016
American Realty Investors, INC. (1)
0.90%
0.90%
0.90%
(1)</t>
  </si>
  <si>
    <t>Schedule of financial position and results of operations from our investees</t>
  </si>
  <si>
    <t xml:space="preserve">The following is a summary of the financial position and results of operations of ARL (dollars in thousands). Summary data presented below excludes investments in VAA. For additional information refer to Note 2.
December 31,
2018 2017 2016
ARL
Real estate, net of accumulated depreciation $ 549 $ 12,349 $ 14,504
Notes receivable 42,517 41,928 47,257
Other assets 66,712 126,238 127,001
Notes payable (9,637 ) (6,507 ) (9,485 )
Other liabilities (21,123 ) (102,014 ) (111,707 )
Shareholders’ equity/partners capital (79,018 ) (71,994 ) (67,570 )
For the Year Ended December 31,
2018 2017 2016
Rents, interest and other income $ 7,132 $ 9,193 $ 7,251
Depreciation — (157 ) (175 )
Operating expenses (2,420 ) (3,149 ) (3,633 )
Gain on land sales — 4,765 —
Interest expense (7,191 ) (6,228 ) (6,274 )
Income (loss) from continuing operations $ (2,479 ) $ 4,424 $ (2,831 )
Net income (loss) $ (2,479 ) $ 4,424 $ (2,831 )
Company’s proportionate share of income (loss) (1) $ (22 ) $ 40 $ (25 )
(1)
Income (loss) represents continued and discontinued operations </t>
  </si>
  <si>
    <t>NOTES AND INTEREST PAYABLE (Tables)</t>
  </si>
  <si>
    <t>Schedule of notes and interest payable</t>
  </si>
  <si>
    <t xml:space="preserve">Below is a summary of our notes and interest payable as of December 31, 2018 (dollars in thousands):
Notes
Accrued
Total Debt
Apartments $ 94,759 $ 270 $ 95,029
Apartments under Construction 14,402 — 14,402
Commercial 135,951 450 136,401
Land 22,200 124 22,324
Real estate held for sale 376 — 376
Other 18,130 — 18,130
Total $ 285,818 $ 844 $ 286,662
Unamortized deferred borrowing costs (9,425 ) — (9,425 )
$ 276,393 $ 844 $ 277,237 </t>
  </si>
  <si>
    <t>Schedule of principal payments on the notes payable</t>
  </si>
  <si>
    <t xml:space="preserve">The following table summarizes our contractual obligations for principal payments as of December 31, 2018 (dollars in thousands):
Year Amount
2019 $ 38,107
2020 8,822
2021 43,202
2022 43,304
2023 37,260
Thereafter 115,123
Total $ 285,818 </t>
  </si>
  <si>
    <t>BONDS AND BONDS INTEREST PAYABLE (Tables)</t>
  </si>
  <si>
    <t>Bonds Payable Tables Abstract</t>
  </si>
  <si>
    <t>Schedule of bonds and interest payable</t>
  </si>
  <si>
    <t xml:space="preserve">The outstanding balance of these Bonds at December 31, 2018 is as follows:
December 31,
December 31,
Bonds (Series A) $ 106,686 $ 115,336
Bonds (Series B) 36,740 —
Bonds (Series B expansion) 19,290 —
Less: deferred issuance expense, net (8,179 ) (5,916 )
Accrued Interest 4,037 3,627
$ 158,574 $ 113,047 </t>
  </si>
  <si>
    <t>Schedule of principal payments on the bonds payable</t>
  </si>
  <si>
    <t>b.
Aggregate maturities are as follows:
December 31, December 31,
First year $ 21,345 $ —
Second Year 21,345 23,067
Third year 32,550 23,067
Fourth year 32,550 23,067
Fifth year 32,550 23,067
Thereafter 22,376 23,068
$ 162,716 $ 115,336</t>
  </si>
  <si>
    <t>RELATED PARTY TRANSACTIONS AND FEES (Tables)</t>
  </si>
  <si>
    <t>Schedule of related party transactions</t>
  </si>
  <si>
    <t xml:space="preserve">Fees, expenses and revenue paid to and/or received from our advisor:
2018 2017 2016
(dollars in thousands)
Fees:
Advisory $ 10,663 $ 9,995 $ 9,490
Mortgage brokerage and equity refinancing 852 1,551 775
Net income 631 250 257
$ 12,146 $ 11,796 $ 10,522
Other Expense:
Cost reimbursements $ 4,398 $ 2,895 $ 3,228
Interest received (7,404 ) (4,859 ) (4,216 )
$ (3,006 ) $ (1,964 ) $ (988 )
Revenue:
Rental $ 1,178 $ 783 $ 708 Fees paid to Regis and related parties:
2018 2017 2016
(dollars in thousands)
Fees:
Property acquisition $ 43,856 $ 9,819 $ 10,776
Property management, construction management and leasing commissions 540 963 888
Real estate brokerage 2,068 1,369 787
$ 46,464 $ 12,151 $ 12,451 </t>
  </si>
  <si>
    <t>Schedule of accounts receivable from and (accounts payable) to related parties</t>
  </si>
  <si>
    <t xml:space="preserve">The following table reconciles the beginning and ending balances of accounts receivable from and (accounts payable) to related parties as of December 31, 2018 (dollars in thousands):
Pillar ARL Total
Related party receivable, December 31, 2017 $ — $ 111,665 $ 111,665
Cash transfers 71,034 — 71,034
Advisory fees (10,662 ) — (10,662 )
Net income fee (631 ) — (631 )
Fees and commissions (2,919 ) — (2,919 )
Cost reimbursements (4,398 ) — (4,398 )
Interest income — 7,229 7,229
Notes receivable purchased (5,314 ) — (5,314 )
Expenses (paid)/received by advisor 1,221 — 1,221
Financing (mortgage payments) 10,273 — 10,273
Sales/Purchases transactions (43,856 ) — (43,856 )
Related party receivable, December 31, 2018 $ 14,748 $ 118,894 $ 133,642 </t>
  </si>
  <si>
    <t>INCOME TAXES (Tables)</t>
  </si>
  <si>
    <t>Schedule of income tax expense benefit</t>
  </si>
  <si>
    <t xml:space="preserve">For financial reporting purposes, income before income taxes were:
Years Ended December 31
2018 2017 2016
(in thousands)
TOTAL $ 186,250 $ (15,136 ) $ 345
The expense (benefit) for income taxes consists of:
Years Ended December 31
2018 2017 2016
(in thousands)
Current:
Federal $ 42,805 $ (5,603 ) 121 )
State 1,210 10 —
Deferred and other:
Federal (40,805 ) 5,603 (98 )
State 170 —
Total Tax Expense $ 3,210 $ 180 $ 23 </t>
  </si>
  <si>
    <t>Schedule of reconciliation between effective tax rate on income from continuing operations and the statutory rate</t>
  </si>
  <si>
    <t xml:space="preserve">The reconciliation between the Company’s effective tax rate on income from continuing operations and the statutory rate is as follows:
Years Ended December 31
2018 2017 2016
(in thousands)
Income tax expense (benefit) at federal statutory rate $ 39,113 $ (5,603 ) $ 121
State and local income taxes net of federal tax benefit 1,210 10 —
Permanent differences (143 ) — —
Timing differences
Installment note on land sale (2,876 ) (1,917 ) —
Allowance for losses on notes (383 ) (256 ) —
Deferred gains (9,417 ) (7,723 ) —
Basis difference on fixed assets 23,675 10,082 —
Other basis/timing differences (7,164 ) (16 ) —
Use/generation of net operating loss carryforwards (42,805 ) 5,603 (97 )
Calculated income tax expense 1,210 180 24
Effective Tax Rate 0.6 %
N/A 6.9 % </t>
  </si>
  <si>
    <t>Schedule of components of net deferred tax assets or liabilities</t>
  </si>
  <si>
    <t xml:space="preserve">Components of the Net Deferred Tax Asset or Liability
Years Ended December 31
2018
2017
(in thousands)
Allowance for losses on notes
$ —
$
383
Installment note on land sale —
2,876
Deferred gain —
6,814
Net operating loss carryforward 3,904
46,709
Subtotal 3,904
56,782
Less: valuation allowance —
(29,806
)
Total net deferred tax assets 3,904
26,976
Deferred gain 2,603 —
Basis differences for fixed assets 3,301
26,976
Total deferred tax liability 5,904
26,976
Net deferred tax asset (liability) (2,000 )
—
Current net deferred tax asset 3,904
26,976
Long-term net deferred tax liability
$ 5,904
$
26,976
Net deferred tax asset (liability) (2,000 )
— </t>
  </si>
  <si>
    <t>FUTURE MINIMUM RENTAL INCOME UNDER OPERATING LEASES (Tables)</t>
  </si>
  <si>
    <t>Schedule of minimum future rents under non-cancelable operating leases</t>
  </si>
  <si>
    <t xml:space="preserve"> The following is a schedule of minimum future rents on non-cancelable operating
leases at December 31, 2018 (dollars in thousands):
Year Amount
2019 27,346
2020 23,805
2021 21,249
2022 18,033
2023 12,825
Thereafter 13,983
Total $ 117,241 </t>
  </si>
  <si>
    <t>OPERATING SEGMENTS (Tables)</t>
  </si>
  <si>
    <t>Schedule of operating segment, including segment assets and expenditures</t>
  </si>
  <si>
    <t xml:space="preserve">Presented below is the Company’s reportable segments’ operating income including segment assets and expenditures for the years 2018, 2017 and 2016 (dollars in thousands):
Commercial
For the Year Ended December 31, 2018 Properties Apartments Land Other Total
Rental and other property revenues $ 33,113 $ 87,832 $ — $ 10 $ 120,955
Property operating expenses (16,558 ) (42,134 ) (275 ) (453 ) (59,420 )
Depreciation (9,530 ) (13,217 ) — (14 ) (22,761 )
Mortgage and loan interest (7,662 ) (20,671 ) (318 ) (30,221 ) (58,872 )
Interest income — — — 15,793 15,793
Gain on land sales — — 17,404 — 17,404
Segment operating income (loss) $ (637 ) $ 11,810 $ 16,811 $ (14,885 ) $ 13,099
Capital expenditures 8,246 16,954 — — 25,200
Assets $ 153,018 $ 143,500 $ 84,016 $ 3,970 $ 384,504
Property Sales
Sales price $ — $ — $ 43,311 $ — $ 43,311
Cost of sale — — (25,907 ) — (25,907 )
Gain on land sales $ — $ — $ 17,404 $ — $ 17,404
Commercial
For the Twelve Months Ended December 31, 2017 Properties Apartments Land Other Total
Rental and other property revenues $ 32,323 $ 92,807 $ 87 $ 16 $ 125,233
Property operating expenses (17,724 ) (43,677 ) (667 ) (988 ) (63,056 )
Depreciation (9,200 ) (16,354 ) — (4 ) (25,558 )
Mortgage and loan interest (7,528 ) (22,346 ) (1,588 ) (28,482 ) (59,944 )
Interest income — — — 13,862 13,862
Recognition of deferred gain on sale of income producing properties — 9,842 — — 9,842
Gain on land sales — — 4,884 — 4,884
Segment operating income (loss) $ (2,129 ) $ 20,272 $ 2,716 $ (15,596 ) $ 5,263
Capital expenditures $ 3,157 $ 1,402 $ 609 $ — $ 5,168
Assets $ 137,157 $ 726,852 $ 115,205 $ 656 $ 979,870
Property Sales
Sales price $ — $ — $ 11,177 $ — $ 11,177
Cost of sale — — (6,293 ) — (6,293 )
Recognized prior deferred gain — 9,842 — — 9,842
Gain on sale $ — $ 9,842 $ 4,884 $ — $ 14,726
Commercial
For the Twelve Months Ended December 31, 2016 Properties Apartments Land Other Total
Rental and other property revenues $ 31,864 $ 86,603 $ — $ 4 $ 118,471
Property operating expenses (19,476 ) (40,786 ) (1,634 ) (22 ) (61,918 )
Depreciation (8,924 ) (14,759 ) — — (23,683 )
Mortgage and loan interest (7,167 ) (25,381 ) (1,746 ) (18,794 ) (53,088 )
Interest income — — — 14,670 14,670
Gain (loss) on sale of income producing properties (238 ) 16,445 — — 16,207
Gain on land sales — — 3,121 — 3,121
Segment operating income (loss) $ (3,941 ) $ 22,122 $ (259 ) $ (4,142 ) $ 13,780
Capital expenditures $ 4,577 $ 863 $ 269 $ — $ 5,709
Assets $ 148,689 $ 624,433 $ 118,051 $ — $ 891,173
Property Sales
Sales price $ 1,500 $ 20,350 $ 29,128 $ — $ 50,978
Cost of sale (1,738 ) (3,905 ) (26,007 ) — (31,650 )
Gain on sale $ (238 ) $ 16,445 $ 3,121 $ — $ 19,328 </t>
  </si>
  <si>
    <t>Schedule of reconciliaton of segment information to consolidated statements of operations</t>
  </si>
  <si>
    <t xml:space="preserve">The table below reflects the reconciliation of segment information to the corresponding amounts in the Consolidated Statements of Operations (dollars in thousands):
For the Years Ended December 31,
2018 2017 2016
Segment operating income (loss) $ 13,099 $ 5,263 $ 13,780
Other non-segment items of income (expense)
General and administrative (11,359 ) (6,269 ) (5,476 )
Net income fee to related party (631 ) (250 ) (257 )
Advisory fee to related party (10,663 ) (9,995 ) (9,490 )
Other income 28,150 625 1,816
Gain on disposition of 50% interest in VAA 154,126 — —
Foreign currency translation gain (loss) 12,399 (4,536 ) —
Earnings from VAA 44 — —
Earnings (losses) from other unconsolidated investees 1,085 26 (26 )
Income tax benefit (expense) (3,210 ) (180 ) (24 )
Net income (loss) from continuing operations $ 183,040 $ (15,316 ) $ 323 </t>
  </si>
  <si>
    <t>Schedule of reconciliaton segment information to consolidated balance sheets</t>
  </si>
  <si>
    <t xml:space="preserve">The table below reflects the reconciliation of segment information to the corresponding amounts in the Consolidated Balance Sheets (dollars in thousands):
For the Years Ended December 31,
2018 2017 2016
Segment assets $ 384,504 $ 979,870 $ 891,173
Investments in unconsolidated subsidiaries and investees 90,571 2,472 2,446
Notes and interest receivable 83,541 70,166 79,308
Other assets and receivables 303,764 260,914 212,987
Total assets $ 862,380 $ 1,313,422 $ 1,185,914 </t>
  </si>
  <si>
    <t>QUARTERLY RESULTS OF OPERATIONS (Tables)</t>
  </si>
  <si>
    <t>Schedule of quarterly results of operations</t>
  </si>
  <si>
    <t xml:space="preserve">The following is a tabulation of TCI’s quarterly results of operations for the years 2018, 2017 and 2016. Quarterly results presented may differ from those previously reported in TCI’s Form 10-Q due to the reclassification of the operations of properties sold or held for sale to discontinued operations in accordance with ASC topic 360:
Three Months Ended 2018
March 31, June 30, September 30, December 31,
(dollars in thousands, except share and per share amounts)
Total operating revenues $ 31,082 $ 31,607 $ 33,505 $ 24,761
Total operating expenses 25,894 26,966 27,734 24,240
Operating income 5,188 4,641 5,771 521
Other (expense) income (6,624 ) 2,731 5,896 (3,404 )
(Loss) income before gain on formation of joint venture, gain on sales, non-contolling interest, and taxes (1,436 ) 7,372 11,667 (2,883 )
Gain on disposition of 50% interest in VAA — — — 154,126
Gain on land sales 1,335 — 12,243 3,826
Income tax expense — — (792 ) (2,418 )
Net (loss) income from continued operations (101 ) 7,372 23,118 152,651
Net (loss) income (101 ) 7,372 23,118 152,651
Less: net (loss) attributable to non-controlling interest (132 ) (126 ) (915 ) (417 )
Preferred dividend requirement (222 ) (224 ) (227 ) (227 )
Net (loss) income applicable to common shares $ (455 ) $ 7,022 $ 21,976 $ 152,007
PER SHARE DATA
Earnings per share - basic
(Loss) income from continued operations $ (0.05 ) $ 0.81 $ 2.52 $ 17.44
Net (loss) income applicable to common shares $ (0.05 ) $ 0.81 $ 2.52 $ 17.44
Weighted average common shares used in computing earnings per share 8,717,767 8,717,767 8,717,767 8,717,767
Earnings per share - diluted
(Loss) income from continued operations $ (0.05 ) $ 0.81 $ 2.52 $ 17.44
Net (loss) income applicable to common shares $ (0.05 ) $ 0.81 $ 2.52 $ 17.44
Weighted average common shares used in computing diluted earnings per share 8,717,767 8,717,767 8,717,767 8,717,767
Three Months Ended 2017
March 31, June 30, September 30, December 31,
(dollars in thousands, except share and per share amounts)
Total operating revenues $ 31,535 $ 31,302 $ 31,491 $ 30,905
Total operating expenses 26,337 25,460 25,725 27,606
Operating income (loss) 5,198 5,842 5,766 3,299
Other expense (10,658 ) (15,613 ) (8,967 ) (14,729 )
Loss before gain on sales, non-contolling interest, and taxes (5,460 ) (9,771 ) (3,201 ) (11,430 )
Gain (loss) on sale of income producing properties — — 9,841 1
Gain (loss) on land sales 445 (476 ) 530 4,385
Income tax benefit (expense) — — — (180 )
Net income (loss) from continued operations (5,015 ) (10,247 ) 7,170 (7,224 )
Net income (loss) (5,015 ) (10,247 ) 7,170 (7,224 )
Less: net (income) loss attributable to non-controlling interest (119 ) (163 ) (96 ) (121 )
Preferred dividend requirement (222 ) (224 ) (224 ) (230 )
Net (loss) income applicable to common shares $ (5,356 ) $ (10,634 ) $ 6,850 $ (7,575 )
PER SHARE DATA
Earnings per share - basic
Loss from continued operations $ (0.61 ) $ (1.22 ) $ 0.79 $ (0.88 )
Net income (loss) applicable to common shares $ (0.61 ) $ (1.22 ) $ 0.79 $ (0.88 )
Weighted average common shares used in computing earnings per share 8,717,767 8,717,767 8,717,767 8,717,767
Earnings per share - diluted
Loss from continued operations $ (0.61 ) $ (1.22 ) $ 0.79 $ (0.88 )
Net income (loss) applicable to common shares $ (0.61 ) $ (1.22 ) $ 0.79 $ (0.88 )
Weighted average common shares used in computing diluted earnings per share 8,717,767 8,717,767 8,717,767 8,717,767
Three Months Ended 2016
March 31, June 30, September 30, December 31,
(dollars in thousands, except share and per share amounts)
Total operating revenues $ 28,903 $ 30,521 $ 29,776 $ 29,271
Total operating expenses 24,823 24,751 25,429 25,821
Operating income (loss) 4,080 5,770 4,347 3,450
Other expense (9,054 ) (7,901 ) (9,309 ) (10,364 )
Loss before gain on sales, non-controlling interest, and taxes (4,974 ) (2,131 ) (4,962 ) (6,914 )
Gain (loss) on sale of income producing properties (244 ) 5,168 — 11,283
Gain (loss) on land sales 1,652 1,719 555 (805 )
Income tax benefit (expense) 1 — (25 ) —
Net income (loss) from continued operations (3,565 ) 4,756 (4,432 ) 3,564
Net loss from discontinued operations 2 — — (3 )
Net income (loss) (3,563 ) 4,756 (4,432 ) 3,561
Less: net (income) loss attributable to non-controlling interest 23 (97 ) (114 ) (97 )
Preferred dividend requirement (222 ) (224 ) (227 ) (227 )
Net (loss) income applicable to common shares $ (3,762 ) $ 4,435 $ (4,773 ) $ 3,237
PER SHARE DATA
Earnings per share - basic
Loss from continued operations $ (0.43 ) $ 0.51 $ (0.55 ) $ 0.37
Income from discontinued operations — — — —
Net income (loss) applicable to common shares $ (0.43 ) $ 0.51 $ (0.55 ) $ 0.37
Weighted average common shares used in computing earnings per share 8,717,767 8,717,767 8,717,767 8,717,767
Earnings per share - diluted
Loss from continued operations $ (0.43 ) $ 0.51 $ (0.55 ) $ 0.37
Income from discontinued operations — — — —
Net income (loss) applicable to common shares $ (0.43 ) $ 0.51 $ (0.55 ) $ 0.37
Weighted average common shares used in computing diluted earnings per share 8,717,767 8,717,767 8,717,767 8,717,767 </t>
  </si>
  <si>
    <t>ORGANIZATION AND SUMMARY OF SIGNIFICANT ACCOUNTING POLICIES  (Details Narrative) $ in Thousands</t>
  </si>
  <si>
    <t>Nov. 19, 2018USD ($)Number</t>
  </si>
  <si>
    <t>Dec. 31, 2018USD ($)aft²Numbershares</t>
  </si>
  <si>
    <t>Dec. 31, 2017USD ($)Numbershares</t>
  </si>
  <si>
    <t>Dec. 31, 2009USD ($)shares</t>
  </si>
  <si>
    <t>Number of properties</t>
  </si>
  <si>
    <t>Rentable square feet | ft²</t>
  </si>
  <si>
    <t>Number of additional common stock issued | shares</t>
  </si>
  <si>
    <t>Consolidated assets of VIE's | $</t>
  </si>
  <si>
    <t>Residential Properties [Member]</t>
  </si>
  <si>
    <t>Number of apartment units</t>
  </si>
  <si>
    <t>Number of apartment communities</t>
  </si>
  <si>
    <t>Acres of undeveloped and partially developed land | a</t>
  </si>
  <si>
    <t>Number of commercial properties</t>
  </si>
  <si>
    <t>Class A [Member] | Summerset Intermediate Holdings 2 LLC [Member]</t>
  </si>
  <si>
    <t>Percentage of ownership in the company</t>
  </si>
  <si>
    <t>49.00%</t>
  </si>
  <si>
    <t>Daniel J Moos ARL's [Member] | Class B [Member]</t>
  </si>
  <si>
    <t>Interest held</t>
  </si>
  <si>
    <t>2.00%</t>
  </si>
  <si>
    <t>Victory Abode Apartments, LLC [Member]</t>
  </si>
  <si>
    <t>Percentage of ownership</t>
  </si>
  <si>
    <t>50.00%</t>
  </si>
  <si>
    <t>Projects in development</t>
  </si>
  <si>
    <t>Cash consideration | $</t>
  </si>
  <si>
    <t>Voting interest in joint interest</t>
  </si>
  <si>
    <t>Victory Abode Apartments, LLC [Member] | Class A [Member]</t>
  </si>
  <si>
    <t>Income Opportunities Realty Investors, Inc. [Member]</t>
  </si>
  <si>
    <t>Assets acquired | $</t>
  </si>
  <si>
    <t>Liabilities acquired | $</t>
  </si>
  <si>
    <t>Net difference of assets and liabilities | $</t>
  </si>
  <si>
    <t>Southern Properties Capital LTD [Member]</t>
  </si>
  <si>
    <t>77.68%</t>
  </si>
  <si>
    <t>81.25%</t>
  </si>
  <si>
    <t>Minimum [Member]</t>
  </si>
  <si>
    <t>20.00%</t>
  </si>
  <si>
    <t>Minimum [Member] | Income Opportunities Realty Investors, Inc. [Member]</t>
  </si>
  <si>
    <t>25.00%</t>
  </si>
  <si>
    <t>Maximum [Member]</t>
  </si>
  <si>
    <t>Maximum [Member] | Income Opportunities Realty Investors, Inc. [Member]</t>
  </si>
  <si>
    <t>80.00%</t>
  </si>
  <si>
    <t>Land Improvements [Member] | Minimum [Member]</t>
  </si>
  <si>
    <t>Useful life of property, plant and equipment</t>
  </si>
  <si>
    <t>25 years</t>
  </si>
  <si>
    <t>Land Improvements [Member] | Maximum [Member]</t>
  </si>
  <si>
    <t>40 years</t>
  </si>
  <si>
    <t>Buildings and Improvements [Member] | Minimum [Member]</t>
  </si>
  <si>
    <t>10 years</t>
  </si>
  <si>
    <t>Buildings and Improvements [Member] | Maximum [Member]</t>
  </si>
  <si>
    <t>Fixtures and Equipment [Member] | Minimum [Member]</t>
  </si>
  <si>
    <t>3 years</t>
  </si>
  <si>
    <t>Fixtures and Equipment [Member] | Maximum [Member]</t>
  </si>
  <si>
    <t>7 years</t>
  </si>
  <si>
    <t>Commercial Properties [Member]</t>
  </si>
  <si>
    <t>INVESTMENT IN VAA (Details) - USD ($) $ in Thousands</t>
  </si>
  <si>
    <t>1 Months Ended</t>
  </si>
  <si>
    <t>3 Months Ended</t>
  </si>
  <si>
    <t>Sep. 30, 2018</t>
  </si>
  <si>
    <t>Mar. 31, 2018</t>
  </si>
  <si>
    <t>Sep. 30, 2017</t>
  </si>
  <si>
    <t>Jun. 30, 2017</t>
  </si>
  <si>
    <t>Mar. 31, 2017</t>
  </si>
  <si>
    <t>Sep. 30, 2016</t>
  </si>
  <si>
    <t>Jun. 30, 2016</t>
  </si>
  <si>
    <t>Mar. 31, 2016</t>
  </si>
  <si>
    <t>Balance Sheet</t>
  </si>
  <si>
    <t>Net real estate assets</t>
  </si>
  <si>
    <t>Results of Operations</t>
  </si>
  <si>
    <t>Total property, operating, and maintenance expenses</t>
  </si>
  <si>
    <t>Net loss</t>
  </si>
  <si>
    <t>Adjustments to reconcile to earnings from VAA</t>
  </si>
  <si>
    <t>Debt, net</t>
  </si>
  <si>
    <t>Total equity</t>
  </si>
  <si>
    <t>Total revenue</t>
  </si>
  <si>
    <t>Total other expense</t>
  </si>
  <si>
    <t>Interest expense on mezzanine loan</t>
  </si>
  <si>
    <t>In-place lease intangibles - amortization expense</t>
  </si>
  <si>
    <t>Depreciation basis differences</t>
  </si>
  <si>
    <t>Adjusted net income</t>
  </si>
  <si>
    <t>Percentage ownership in VAA</t>
  </si>
  <si>
    <t>INVESTMENT IN VAA (Details 1) - Number</t>
  </si>
  <si>
    <t>Total Apartment Units</t>
  </si>
  <si>
    <t>Victory Abode Apartments, LLC [Member] | ALABAMA</t>
  </si>
  <si>
    <t>Victory Abode Apartments, LLC [Member] | ARKANSAS</t>
  </si>
  <si>
    <t>Victory Abode Apartments, LLC [Member] | COLORADO</t>
  </si>
  <si>
    <t>Victory Abode Apartments, LLC [Member] | FLORIDA</t>
  </si>
  <si>
    <t>Victory Abode Apartments, LLC [Member] | GEORGIA</t>
  </si>
  <si>
    <t>Victory Abode Apartments, LLC [Member] | LOUISIANA</t>
  </si>
  <si>
    <t>Victory Abode Apartments, LLC [Member] | MISSISSIPPI</t>
  </si>
  <si>
    <t>Victory Abode Apartments, LLC [Member] | NEVADA</t>
  </si>
  <si>
    <t>Victory Abode Apartments, LLC [Member] | NORTH CAROLINA</t>
  </si>
  <si>
    <t>Victory Abode Apartments, LLC [Member] | TENNESSEE</t>
  </si>
  <si>
    <t>Victory Abode Apartments, LLC [Member] | Texas-Greater Dallas Ft. Worth</t>
  </si>
  <si>
    <t>Victory Abode Apartments, LLC [Member] | Texas-Greater Houston</t>
  </si>
  <si>
    <t>Victory Abode Apartments, LLC [Member] | TEXAS</t>
  </si>
  <si>
    <t>INVESTMENT IN VAA (Details 2) $ in Thousands</t>
  </si>
  <si>
    <t>Dec. 31, 2018USD ($)Number</t>
  </si>
  <si>
    <t>Dec. 31, 2017USD ($)</t>
  </si>
  <si>
    <t>Costs to Date</t>
  </si>
  <si>
    <t>Total Apartment Units | Number</t>
  </si>
  <si>
    <t>Victory Abode Apartments, LLC [Member] | Terra Lago Apartments [Member] | Rowlett, Texas</t>
  </si>
  <si>
    <t>[1]</t>
  </si>
  <si>
    <t>Victory Abode Apartments, LLC [Member] | Lakeside Lofts Apartments [Member] | Framers Branch, Texas</t>
  </si>
  <si>
    <t>Total Projected Costs</t>
  </si>
  <si>
    <t>Victory Abode Apartments, LLC [Member] | Sawgrass Creek Apartments Phase II [Member] | tampa, Florida</t>
  </si>
  <si>
    <t>Victory Abode Apartments, LLC [Member] | Apartment Projects In Development [Member]</t>
  </si>
  <si>
    <t>Costs include construction hard costs, construction soft costs and loan borrowing costs.</t>
  </si>
  <si>
    <t>INVESTMENT IN VAA (Details Narrative) $ in Thousands</t>
  </si>
  <si>
    <t>Nov. 19, 2018USD ($)</t>
  </si>
  <si>
    <t>Dec. 31, 2018Number</t>
  </si>
  <si>
    <t>Transcontinental Realty Investors, Inc. [Member] | Residential Apartments [Member]</t>
  </si>
  <si>
    <t>Number of portfolio contributed | Number</t>
  </si>
  <si>
    <t>Transcontinental Realty Investors, Inc. [Member] | Development Projects [Member]</t>
  </si>
  <si>
    <t>Ownership interest</t>
  </si>
  <si>
    <t>Class B [Member] | Daniel J Moos ARL's [Member]</t>
  </si>
  <si>
    <t>Consideration payment upon closing</t>
  </si>
  <si>
    <t>Cash consideration</t>
  </si>
  <si>
    <t>Recognized gain</t>
  </si>
  <si>
    <t>REAL ESTATE (Details) - USD ($) $ in Thousands</t>
  </si>
  <si>
    <t>Dec. 31, 2015</t>
  </si>
  <si>
    <t>Apartments</t>
  </si>
  <si>
    <t>Apartments under construction</t>
  </si>
  <si>
    <t>Commercial properties</t>
  </si>
  <si>
    <t>Land held for development</t>
  </si>
  <si>
    <t>Real estate subject to sales contract</t>
  </si>
  <si>
    <t>Total real estate, at cost, less impairment</t>
  </si>
  <si>
    <t>Total real estate, net of depreciation</t>
  </si>
  <si>
    <t>REAL ESTATE (Details 1)</t>
  </si>
  <si>
    <t>Minimum [Member] | Buildings and Improvements [Member]</t>
  </si>
  <si>
    <t>Useful life</t>
  </si>
  <si>
    <t>Minimum [Member] | Fixtures and Equipment [Member]</t>
  </si>
  <si>
    <t>Maximum [Member] | Buildings and Improvements [Member]</t>
  </si>
  <si>
    <t>Maximum [Member] | Fixtures and Equipment [Member]</t>
  </si>
  <si>
    <t>Tenant Improvements [Member]</t>
  </si>
  <si>
    <t>Description on useful life</t>
  </si>
  <si>
    <t>Shorter of useful life or terms of related lease</t>
  </si>
  <si>
    <t>REAL ESTATE (Details Narrative) $ in Thousands</t>
  </si>
  <si>
    <t>Aug. 22, 2018USD ($)</t>
  </si>
  <si>
    <t>Nov. 30, 2015USD ($)a</t>
  </si>
  <si>
    <t>Dec. 31, 2018USD ($)aNumber</t>
  </si>
  <si>
    <t>Sep. 30, 2018USD ($)a</t>
  </si>
  <si>
    <t>Jun. 30, 2018USD ($)</t>
  </si>
  <si>
    <t>Mar. 31, 2018USD ($)</t>
  </si>
  <si>
    <t>Dec. 31, 2017USD ($)Number</t>
  </si>
  <si>
    <t>Sep. 30, 2017USD ($)</t>
  </si>
  <si>
    <t>Jun. 30, 2017USD ($)</t>
  </si>
  <si>
    <t>Mar. 31, 2017USD ($)</t>
  </si>
  <si>
    <t>Dec. 31, 2016USD ($)</t>
  </si>
  <si>
    <t>Sep. 30, 2016USD ($)</t>
  </si>
  <si>
    <t>Jun. 30, 2016USD ($)</t>
  </si>
  <si>
    <t>Mar. 31, 2016USD ($)</t>
  </si>
  <si>
    <t>Number of properties | Number</t>
  </si>
  <si>
    <t>Acres of land | a</t>
  </si>
  <si>
    <t>Payment for construction or predevelopment of various apartment complexes</t>
  </si>
  <si>
    <t>Capitalized interest costs</t>
  </si>
  <si>
    <t>Number of units | Number</t>
  </si>
  <si>
    <t>Mercer Crossing [Member]</t>
  </si>
  <si>
    <t>Sale of land, total consideration</t>
  </si>
  <si>
    <t>Notes receivable - land sales</t>
  </si>
  <si>
    <t>Gain on sale of property</t>
  </si>
  <si>
    <t>Mercer Crossing [Member] | Land [Member]</t>
  </si>
  <si>
    <t>Land [Member] | TEXAS</t>
  </si>
  <si>
    <t>Area of land sold | a</t>
  </si>
  <si>
    <t>Residential Apartment Community Acquired [Member]</t>
  </si>
  <si>
    <t>Golf Course [Member]</t>
  </si>
  <si>
    <t>Land sales - cash received</t>
  </si>
  <si>
    <t>Land sales - notes receivables</t>
  </si>
  <si>
    <t>Multi-Family Community Acquired [Member]</t>
  </si>
  <si>
    <t>Total purchase price</t>
  </si>
  <si>
    <t>Multi-Family Community Acquired [Member] | Baton Rouge, LA [Member]</t>
  </si>
  <si>
    <t>Multi-Family Community Acquired [Member] | Baton Rouge, LA [Member] | Seller Financing Note Residential Apartment Acquisition [Member]</t>
  </si>
  <si>
    <t>Issuance of note payable</t>
  </si>
  <si>
    <t>Multi-Family Community Acquired [Member] | Baton Rouge, LA [Member] | Note Payable Residential Apartment Acquisition [Member]</t>
  </si>
  <si>
    <t>Multi-Family Community Acquired [Member] | Mansfield, TX [Member]</t>
  </si>
  <si>
    <t>Multi-Family Community Acquired [Member] | Mansfield, TX [Member] | Seller Financing Note Residential Apartment Acquisition [Member]</t>
  </si>
  <si>
    <t>Multi-Family Community Acquired [Member] | Mansfield, TX [Member] | Note Payable Residential Apartment Acquisition [Member]</t>
  </si>
  <si>
    <t>Multi-Family Community Acquired [Member] | Golf Shores [Member]</t>
  </si>
  <si>
    <t>Multi-Family Community Acquired [Member] | Golf Shores [Member] | Note Payable Residential Apartment Acquisition [Member]</t>
  </si>
  <si>
    <t>Multi-Family Community Acquired [Member] | Beaumont ,TX [Member]</t>
  </si>
  <si>
    <t>SUPPLEMENTAL CASH FLOW INFORMATION (Details) - USD ($) $ in Thousands</t>
  </si>
  <si>
    <t>Cash and cash equivalents, and restricted cash</t>
  </si>
  <si>
    <t>Held In Escrow [Member]</t>
  </si>
  <si>
    <t>Certificates of Deposit [Member]</t>
  </si>
  <si>
    <t>Held with Trustee [Member]</t>
  </si>
  <si>
    <t>SUPPLEMENTAL CASH FLOW INFORMATION (Details Narrative) - USD ($) $ in Thousands</t>
  </si>
  <si>
    <t>Supplemental Cash Flow Elements [Abstract]</t>
  </si>
  <si>
    <t>Interest expense paid</t>
  </si>
  <si>
    <t>NOTES AND INTEREST RECEIVABLE (Details) $ in Thousands</t>
  </si>
  <si>
    <t>Dec. 31, 2018USD ($)</t>
  </si>
  <si>
    <t>Accrued interest</t>
  </si>
  <si>
    <t>Performing loans, total</t>
  </si>
  <si>
    <t>Performing Loans [Member]</t>
  </si>
  <si>
    <t>H198, LLC (Legacy at Pleasant Grove Land) [Member] | Performing Loans [Member]</t>
  </si>
  <si>
    <t>Maturity Date</t>
  </si>
  <si>
    <t>Oct. 31,
		2019</t>
  </si>
  <si>
    <t>Description of property</t>
  </si>
  <si>
    <t>Legacy at Pleasant Grove Land</t>
  </si>
  <si>
    <t>Interest Rate</t>
  </si>
  <si>
    <t>12.00%</t>
  </si>
  <si>
    <t>Description of Security</t>
  </si>
  <si>
    <t>Secured</t>
  </si>
  <si>
    <t>Oulan-Chikh Family Trust [Member] | Performing Loans [Member]</t>
  </si>
  <si>
    <t>Mar. 31,
		2021</t>
  </si>
  <si>
    <t>8.00%</t>
  </si>
  <si>
    <t>H198, LLC (McKinney Ranch Land) [Member] | Performing Loans [Member]</t>
  </si>
  <si>
    <t>Sep. 30,
		2020</t>
  </si>
  <si>
    <t>McKinney Ranch Land</t>
  </si>
  <si>
    <t>6.00%</t>
  </si>
  <si>
    <t>Forest Pines [Member] | Performing Loans [Member]</t>
  </si>
  <si>
    <t>Sep. 30,
		2019</t>
  </si>
  <si>
    <t>5.00%</t>
  </si>
  <si>
    <t>Spyglass Apartments of Ennis [Member] | Performing Loans [Member]</t>
  </si>
  <si>
    <t>Nov. 30,
		2019</t>
  </si>
  <si>
    <t>Bellwether Ridge [Member] | Performing Loans [Member]</t>
  </si>
  <si>
    <t>May 31,
		2020</t>
  </si>
  <si>
    <t>Parc at Windmill Farms [Member] | Performing Loans [Member]</t>
  </si>
  <si>
    <t>Unified Housing Foundation, Inc. (Echo Station) [Member] | Performing Loans [Member]</t>
  </si>
  <si>
    <t>Dec. 31,
		2032</t>
  </si>
  <si>
    <t>Echo Station</t>
  </si>
  <si>
    <t>Unified Housing Foundation, Inc. (Lakeshore Villas) [Member] | Performing Loans [Member]</t>
  </si>
  <si>
    <t>Lakeshore Villas</t>
  </si>
  <si>
    <t>Unified Housing FoundationInc Lakeshore Villas1 [Member] | Performing Loans [Member]</t>
  </si>
  <si>
    <t>Unified Housing Foundation, Inc. (Limestone Ranch) [Member] | Performing Loans [Member]</t>
  </si>
  <si>
    <t>Limestone Ranch</t>
  </si>
  <si>
    <t>Unified Housing Foundation Inc Limestone Ranch 1 [Member] | Performing Loans [Member]</t>
  </si>
  <si>
    <t>Unified Housing Foundation Inc Limestone Ranch 2 [Member] | Performing Loans [Member]</t>
  </si>
  <si>
    <t>Unified Housing Foundation, Inc. (Timbers of Terrell) [Member] | Performing Loans [Member]</t>
  </si>
  <si>
    <t>Timbers of Terrell</t>
  </si>
  <si>
    <t>Unified Housing Foundation, Inc. (Tivoli) [Member] | Performing Loans [Member]</t>
  </si>
  <si>
    <t>Tivoli</t>
  </si>
  <si>
    <t>Unified Housing FoundationInc 1 [Member] | Performing Loans [Member]</t>
  </si>
  <si>
    <t>Dec. 31,
		2019</t>
  </si>
  <si>
    <t>Unsecured</t>
  </si>
  <si>
    <t>Unified Housing Foundation, Inc. #2 [Member] | Performing Loans [Member]</t>
  </si>
  <si>
    <t>Jun. 30,
		2020</t>
  </si>
  <si>
    <t>Other Related Party Notes [Member] | Performing Loans [Member]</t>
  </si>
  <si>
    <t>Description of maturity date</t>
  </si>
  <si>
    <t>Various</t>
  </si>
  <si>
    <t>Description of Interest Rate</t>
  </si>
  <si>
    <t>Various secured interests</t>
  </si>
  <si>
    <t>Other Non-Related Party Notes [Member] | Performing Loans [Member]</t>
  </si>
  <si>
    <t>H198, LLC (Las Vegas Land) [Member] | Performing Loans [Member]</t>
  </si>
  <si>
    <t>Jan. 31,
		2020</t>
  </si>
  <si>
    <t>Las Vegas Land</t>
  </si>
  <si>
    <t>Related party notes</t>
  </si>
  <si>
    <t>NOTES AND INTEREST RECEIVABLE (Details Narrative) $ in Thousands</t>
  </si>
  <si>
    <t>Total notes and interest receivable</t>
  </si>
  <si>
    <t>Mortgage Loans [Member] | Related Parties [Member]</t>
  </si>
  <si>
    <t>Percentage on mortgage notes receivable</t>
  </si>
  <si>
    <t>57.40%</t>
  </si>
  <si>
    <t>INVESTMENT IN UNCONSOLIDATED JOINT VENTURES AND INVESTEES (Details)</t>
  </si>
  <si>
    <t>American Realty Investors, INC. [Member]</t>
  </si>
  <si>
    <t>0.90%</t>
  </si>
  <si>
    <t>Unconsolidated investment in parent company</t>
  </si>
  <si>
    <t>INVESTMENT IN UNCONSOLIDATED JOINT VENTURES AND INVESTEES (Details 1) - USD ($) $ in Thousands</t>
  </si>
  <si>
    <t>Real estate, net of accumulated depreciation</t>
  </si>
  <si>
    <t>Notes payable</t>
  </si>
  <si>
    <t>Shareholders' equity/partners capital</t>
  </si>
  <si>
    <t>Rents,interest and other income</t>
  </si>
  <si>
    <t>Depreciation</t>
  </si>
  <si>
    <t>Operating expenses</t>
  </si>
  <si>
    <t>Income (loss) from continuing operations</t>
  </si>
  <si>
    <t>Company's proportionate share of income (loss)</t>
  </si>
  <si>
    <t>Notes receivable</t>
  </si>
  <si>
    <t>Interest expense</t>
  </si>
  <si>
    <t>Income (loss) represents continued and discontinued operations</t>
  </si>
  <si>
    <t>INVESTMENT IN UNCONSOLIDATED JOINT VENTURES AND INVESTEES (Details Narrative) $ in Thousands</t>
  </si>
  <si>
    <t>Dec. 31, 2018USD ($)shares</t>
  </si>
  <si>
    <t>American Realty Investors, Inc [Member]</t>
  </si>
  <si>
    <t>American Realty Investors, Inc [Member] | Series A Convertible Preferred Stock [Member]</t>
  </si>
  <si>
    <t>Number of shares purchased | shares</t>
  </si>
  <si>
    <t>Value of preferred stock purchased</t>
  </si>
  <si>
    <t>Percent of average daily closing price for conversion</t>
  </si>
  <si>
    <t>90.00%</t>
  </si>
  <si>
    <t>Purchase of accrued unpaid dividends</t>
  </si>
  <si>
    <t>NOTES AND INTEREST PAYABLE (Details) $ in Thousands</t>
  </si>
  <si>
    <t>Accrued Interest</t>
  </si>
  <si>
    <t>Apartments [Member]</t>
  </si>
  <si>
    <t>Notes Payable</t>
  </si>
  <si>
    <t>Total Debt</t>
  </si>
  <si>
    <t>Apartments Under Construction [Member]</t>
  </si>
  <si>
    <t xml:space="preserve"> </t>
  </si>
  <si>
    <t>Commercial [Member]</t>
  </si>
  <si>
    <t>Land [Member]</t>
  </si>
  <si>
    <t>Real Estate Held For Sale [Member]</t>
  </si>
  <si>
    <t>Other [Member]</t>
  </si>
  <si>
    <t>Notes Payable [Member]</t>
  </si>
  <si>
    <t>Unamortized deferred borrowing costs</t>
  </si>
  <si>
    <t>Notes Payable, Net [Member]</t>
  </si>
  <si>
    <t>NOTES AND INTEREST PAYABLE (Details 1) - Notes Payable [Member] $ in Thousands</t>
  </si>
  <si>
    <t>Contractual obligations for principal payments for the year ended December 31,</t>
  </si>
  <si>
    <t>2019</t>
  </si>
  <si>
    <t>2020</t>
  </si>
  <si>
    <t>2021</t>
  </si>
  <si>
    <t>2022</t>
  </si>
  <si>
    <t>2023</t>
  </si>
  <si>
    <t>Thereafter</t>
  </si>
  <si>
    <t>NOTES AND INTEREST PAYABLE (Details Narrative) $ in Thousands</t>
  </si>
  <si>
    <t>Interest payable</t>
  </si>
  <si>
    <t>Mature between 2019 and 2055.</t>
  </si>
  <si>
    <t>Interest rates of debt</t>
  </si>
  <si>
    <t>2.50%</t>
  </si>
  <si>
    <t>9.50%</t>
  </si>
  <si>
    <t>Construction Loans [Member]</t>
  </si>
  <si>
    <t>Proceeds from draw on loan facility</t>
  </si>
  <si>
    <t>Description of collateral</t>
  </si>
  <si>
    <t>The mortgages were collateralized by deeds of trust on real estate</t>
  </si>
  <si>
    <t>BONDS AND BONDS INTEREST PAYABLE (Details) - USD ($) $ in Thousands</t>
  </si>
  <si>
    <t>Series A Bonds [Member]</t>
  </si>
  <si>
    <t>Bonds</t>
  </si>
  <si>
    <t>Series B Bonds [Member]</t>
  </si>
  <si>
    <t>Series B Bonds Expansion [Member]</t>
  </si>
  <si>
    <t>Bonds [Member]</t>
  </si>
  <si>
    <t>Less: deferred issuance expense, net</t>
  </si>
  <si>
    <t>BONDS AND BONDS INTEREST PAYABLE (Details 1) - Bonds [Member] - USD ($) $ in Thousands</t>
  </si>
  <si>
    <t>Year ended December 31,</t>
  </si>
  <si>
    <t>BONDS AND BONDS INTEREST PAYABLE (Details Narrative) ₪ in Thousands, $ in Thousands</t>
  </si>
  <si>
    <t>Jul. 26, 2018ILS (₪)</t>
  </si>
  <si>
    <t>Jan. 25, 2018USD ($)</t>
  </si>
  <si>
    <t>Jan. 25, 2018ILS (₪)</t>
  </si>
  <si>
    <t>Jul. 19, 2018USD ($)</t>
  </si>
  <si>
    <t>Jul. 19, 2018ILS (₪)</t>
  </si>
  <si>
    <t>Feb. 15, 2018USD ($)</t>
  </si>
  <si>
    <t>Feb. 15, 2018ILS (₪)</t>
  </si>
  <si>
    <t>Feb. 14, 2017USD ($)</t>
  </si>
  <si>
    <t>Feb. 14, 2017ILS (₪)</t>
  </si>
  <si>
    <t>Interest paid to bondholders</t>
  </si>
  <si>
    <t>Series A and B Bonds [Member]</t>
  </si>
  <si>
    <t>Interest paid to bondholders | ₪</t>
  </si>
  <si>
    <t>Funds deposited for princiapl and interest payment</t>
  </si>
  <si>
    <t>Series A and B Bonds [Member] | Israel Shekel [Member]</t>
  </si>
  <si>
    <t>Effective interest rate</t>
  </si>
  <si>
    <t>9.17%</t>
  </si>
  <si>
    <t>Series A Bonds [Member] | Israel Shekel [Member]</t>
  </si>
  <si>
    <t>Debentures offering amount</t>
  </si>
  <si>
    <t>Interest rate</t>
  </si>
  <si>
    <t>6.80%</t>
  </si>
  <si>
    <t>9.60%</t>
  </si>
  <si>
    <t>7.99%</t>
  </si>
  <si>
    <t>Bond issuance cost</t>
  </si>
  <si>
    <t>Series B Bonds [Member] | Israel Shekel [Member]</t>
  </si>
  <si>
    <t>Debentures offering amount | ₪</t>
  </si>
  <si>
    <t>Southern Properties Capital LTD [Member] | Series A Bonds [Member]</t>
  </si>
  <si>
    <t>7.30%</t>
  </si>
  <si>
    <t>Southern Properties Capital LTD [Member] | Series A Bonds [Member] | Israel Shekel [Member]</t>
  </si>
  <si>
    <t>RELATED PARTY TRANSACTIONS AND FEES (Details) - USD ($) $ in Thousands</t>
  </si>
  <si>
    <t>Fees:</t>
  </si>
  <si>
    <t>Advisory</t>
  </si>
  <si>
    <t>Net income</t>
  </si>
  <si>
    <t>Other Expense:</t>
  </si>
  <si>
    <t>Cost reimbursements</t>
  </si>
  <si>
    <t>Pillar Income Asset Management, Inc [Member]</t>
  </si>
  <si>
    <t>Mortgage brokerage and equity refinancing</t>
  </si>
  <si>
    <t>Total fees</t>
  </si>
  <si>
    <t>Interest received</t>
  </si>
  <si>
    <t>Revenue:</t>
  </si>
  <si>
    <t>Rental</t>
  </si>
  <si>
    <t>Regis Realty Prime, LLC [Member]</t>
  </si>
  <si>
    <t>Property acquisition</t>
  </si>
  <si>
    <t>Property management, construction management and leasing commissions</t>
  </si>
  <si>
    <t>Real estate brokerage</t>
  </si>
  <si>
    <t>RELATED PARTY TRANSACTIONS AND FEES (Details 1) - USD ($) $ in Thousands</t>
  </si>
  <si>
    <t>Due from Related Parties [RollForward]</t>
  </si>
  <si>
    <t>Related party receivable, beginning</t>
  </si>
  <si>
    <t>Cash transfers</t>
  </si>
  <si>
    <t>Advisory fees</t>
  </si>
  <si>
    <t>Net income fee</t>
  </si>
  <si>
    <t>Fees and commissions</t>
  </si>
  <si>
    <t>Notes receivable purchased</t>
  </si>
  <si>
    <t>Expenses (paid)/received by advisor</t>
  </si>
  <si>
    <t>Financing (mortgage payments)</t>
  </si>
  <si>
    <t>Sales/purchases transactions</t>
  </si>
  <si>
    <t>Related party receivable, ending</t>
  </si>
  <si>
    <t>RELATED PARTY TRANSACTIONS AND FEES (Details Narrative) $ in Thousands</t>
  </si>
  <si>
    <t>Dec. 31, 2018USD ($)a</t>
  </si>
  <si>
    <t>Interest receivable</t>
  </si>
  <si>
    <t>Total notes receivable</t>
  </si>
  <si>
    <t>Collections on notes receivable</t>
  </si>
  <si>
    <t>Statutory tax rate</t>
  </si>
  <si>
    <t>21.00%</t>
  </si>
  <si>
    <t>35.00%</t>
  </si>
  <si>
    <t>Area of land | a</t>
  </si>
  <si>
    <t>Related Party [Member]</t>
  </si>
  <si>
    <t>Related Party [Member] | Mezzanine Financing [Member]</t>
  </si>
  <si>
    <t>Guarantor - notes payable</t>
  </si>
  <si>
    <t>Unified Housing Foundation, Inc. [Member]</t>
  </si>
  <si>
    <t>Recognized interest income</t>
  </si>
  <si>
    <t>Originated interest income</t>
  </si>
  <si>
    <t>PREFERRED STOCK (Details Narrative) - USD ($) $ / shares in Units, $ in Thousands</t>
  </si>
  <si>
    <t>Nov. 30, 2006</t>
  </si>
  <si>
    <t>Value of redeemed</t>
  </si>
  <si>
    <t>Share issued</t>
  </si>
  <si>
    <t>Preferred stock, liquidation preference per share</t>
  </si>
  <si>
    <t>7.00%</t>
  </si>
  <si>
    <t>Accrued unpaid dividends</t>
  </si>
  <si>
    <t>Series D Preferred Stock [Member] | Maximum [Member]</t>
  </si>
  <si>
    <t>Series D Preferred Stock [Member] | Minimum [Member]</t>
  </si>
  <si>
    <t>INCOME TAXES (Details) - USD ($) $ in Thousands</t>
  </si>
  <si>
    <t>Income before income taxes</t>
  </si>
  <si>
    <t>Current</t>
  </si>
  <si>
    <t>Federal</t>
  </si>
  <si>
    <t>State</t>
  </si>
  <si>
    <t>Deferred and Other:</t>
  </si>
  <si>
    <t>Total Tax expense</t>
  </si>
  <si>
    <t>INCOME TAXES (Details 1) - USD ($) $ in Thousands</t>
  </si>
  <si>
    <t>Income tax expense (benefit) at federal statutory rate</t>
  </si>
  <si>
    <t>State and local income taxes net of federal tax benefit</t>
  </si>
  <si>
    <t>Permanent differences</t>
  </si>
  <si>
    <t>Timing differences</t>
  </si>
  <si>
    <t>Installment note on land sale</t>
  </si>
  <si>
    <t>Allowance for losses on notes</t>
  </si>
  <si>
    <t>Deferred gains</t>
  </si>
  <si>
    <t>Basis difference on fixed assets</t>
  </si>
  <si>
    <t>Other basis/timing differences</t>
  </si>
  <si>
    <t>Use/generation of net operating loss carryforwards</t>
  </si>
  <si>
    <t>Calculated income tax (benefit) expense</t>
  </si>
  <si>
    <t>Effective Tax Rate</t>
  </si>
  <si>
    <t>0.60%</t>
  </si>
  <si>
    <t>6.90%</t>
  </si>
  <si>
    <t>INCOME TAXES (Details 2) - USD ($) $ in Thousands</t>
  </si>
  <si>
    <t>Deferred gain</t>
  </si>
  <si>
    <t>Net operating loss carryforward</t>
  </si>
  <si>
    <t>Subtotal</t>
  </si>
  <si>
    <t>Less: valuation allowance</t>
  </si>
  <si>
    <t>Total net deferred tax assets</t>
  </si>
  <si>
    <t>Basis differences for fixed assets</t>
  </si>
  <si>
    <t>Total deferred tax liability</t>
  </si>
  <si>
    <t>Current net deferred tax asset</t>
  </si>
  <si>
    <t>Long-term net deferred tax liability</t>
  </si>
  <si>
    <t>INCOME TAXES (Details Narrative) - USD ($) $ in Thousands</t>
  </si>
  <si>
    <t>Income tax (expense) - current</t>
  </si>
  <si>
    <t>Current income tax expense</t>
  </si>
  <si>
    <t>Change in valuation allowance</t>
  </si>
  <si>
    <t>Net operating losses carryforwards</t>
  </si>
  <si>
    <t>Statutory tax rate for corporations</t>
  </si>
  <si>
    <t>FUTURE MINIMUM RENTAL INCOME UNDER OPERATING LEASES (Details) $ in Thousands</t>
  </si>
  <si>
    <t>OPERATING SEGMENTS (Details) - USD ($) $ in Thousands</t>
  </si>
  <si>
    <t>Segment Reporting Information [Line Items]</t>
  </si>
  <si>
    <t>Segment operating income (loss)</t>
  </si>
  <si>
    <t>Recognition of deferred gain on sale of income - producing properties</t>
  </si>
  <si>
    <t>Capital expenditures</t>
  </si>
  <si>
    <t>Property Sales</t>
  </si>
  <si>
    <t>Sales price</t>
  </si>
  <si>
    <t>Cost of sale</t>
  </si>
  <si>
    <t>Gain (loss) on sale</t>
  </si>
  <si>
    <t>Recognized prior deferred gain</t>
  </si>
  <si>
    <t>Total Segments [Member]</t>
  </si>
  <si>
    <t>OPERATING SEGMENTS (Details 1) - USD ($) $ in Thousands</t>
  </si>
  <si>
    <t>Other non-segment items of income (expense)</t>
  </si>
  <si>
    <t>Other income</t>
  </si>
  <si>
    <t>Foreign currency translation gain (loss)</t>
  </si>
  <si>
    <t>Income tax (expense)</t>
  </si>
  <si>
    <t>Provision on impairment of notes receivable and real estate assets</t>
  </si>
  <si>
    <t>Earnings from VAA</t>
  </si>
  <si>
    <t>OPERATING SEGMENTS (Details 2) - USD ($) $ in Thousands</t>
  </si>
  <si>
    <t>Segment assets</t>
  </si>
  <si>
    <t>Investments in real estate partnerships</t>
  </si>
  <si>
    <t>Other assets and receivables</t>
  </si>
  <si>
    <t>QUARTERLY RESULTS OF OPERATIONS (Details) - USD ($) $ / shares in Units, $ in Thousands</t>
  </si>
  <si>
    <t>Total operating revenues</t>
  </si>
  <si>
    <t>Operating income</t>
  </si>
  <si>
    <t>Other (expense) income</t>
  </si>
  <si>
    <t>(Loss) income before gain on formation of joint venture, gain on sales, non-controlling interest, and taxes</t>
  </si>
  <si>
    <t>Income tax expense</t>
  </si>
  <si>
    <t>Net (loss) income from continued operations</t>
  </si>
  <si>
    <t>Net (loss) income</t>
  </si>
  <si>
    <t>Less: net (loss) attributable to non-controlling interest</t>
  </si>
  <si>
    <t>Net (loss) income applicable to common shares</t>
  </si>
  <si>
    <t>(Loss) income from continued operations (in dollars per share)</t>
  </si>
  <si>
    <t>Net (loss) income applicable to common shares (in dollars per share)</t>
  </si>
  <si>
    <t>Weighted average common shares used in computing earnings per share</t>
  </si>
  <si>
    <t>Weighted average common shares used in computing diluted earnings per share</t>
  </si>
  <si>
    <t>COMMITMENTS AND CONTINGENCIES AND LIQUIDITY (Details Narrative) - USD ($) $ in Thousands</t>
  </si>
  <si>
    <t>Jul. 20, 2015</t>
  </si>
  <si>
    <t>Dynex Litigation [Member]</t>
  </si>
  <si>
    <t>Awarded attorney fees</t>
  </si>
  <si>
    <t>Post-judgment interest rate</t>
  </si>
  <si>
    <t>Unfunded loan commitment</t>
  </si>
  <si>
    <t>Dynex Litigation [Member] | Subsidiaries [Member]</t>
  </si>
  <si>
    <t>Damages - awarded amount</t>
  </si>
  <si>
    <t>Damages - pre-judgement interest</t>
  </si>
  <si>
    <t>Damages - total</t>
  </si>
  <si>
    <t>Dynex Litigation [Member] | American Reality Trust, Inc. [Member]</t>
  </si>
  <si>
    <t>Dynex Litigation [Member] | Basic Capital Management, Inc. [Member]</t>
  </si>
  <si>
    <t>EARNINGS PER SHARE (Details Narrative) - USD ($) $ / shares in Units, $ in Thousands</t>
  </si>
  <si>
    <t>Jul. 09, 2014</t>
  </si>
  <si>
    <t>Dividend rate</t>
  </si>
  <si>
    <t>RAI [Member]</t>
  </si>
  <si>
    <t>Shares issued upon conversion</t>
  </si>
  <si>
    <t>Series C Cumulative Convertible Preferred Stock [Member] | RAI [Member]</t>
  </si>
  <si>
    <t>Preferred stock, shares issued</t>
  </si>
  <si>
    <t>Preferred stock, shares outstanding</t>
  </si>
  <si>
    <t>Accrued Dividends</t>
  </si>
  <si>
    <t>SCHEDULE III REAL ESTATE AND ACCUMULATED DEPRECIATION (Details) - USD ($) $ in Thousands</t>
  </si>
  <si>
    <t>Gross Amounts of Which Carried at End of Year Total</t>
  </si>
  <si>
    <t>Accumulated Depreciation</t>
  </si>
  <si>
    <t>Properties Held for Investment/Corporate Debt [Member]</t>
  </si>
  <si>
    <t>Encumbrances</t>
  </si>
  <si>
    <t>Initial Cost Land</t>
  </si>
  <si>
    <t>Initial Cost Building &amp; Improvements</t>
  </si>
  <si>
    <t>Cost Capitalized Subsequent to Acquisition Improvements</t>
  </si>
  <si>
    <t>Asset Impairment</t>
  </si>
  <si>
    <t>Gross Amounts of Which Carried at End of Year Land</t>
  </si>
  <si>
    <t>Gross Amounts of Which Carried at End of Year Building &amp; Improvements</t>
  </si>
  <si>
    <t>Properties Held for Investment/Corporate Debt [Member] | Properties Held for Investment Apartments [Member]</t>
  </si>
  <si>
    <t>Properties Held for Investment/Corporate Debt [Member] | Properties Held for Investment Apartments [Member] | Legacy at Pleasant Grove, Texarkana [Member] | TEXAS</t>
  </si>
  <si>
    <t>Date of Construction</t>
  </si>
  <si>
    <t>2006</t>
  </si>
  <si>
    <t>Date Acquired</t>
  </si>
  <si>
    <t>12/14</t>
  </si>
  <si>
    <t>Life on Which Depreciation In Latest Statement of Operation is Computed</t>
  </si>
  <si>
    <t>Properties Held for Investment/Corporate Debt [Member] | Properties Held for Investment Apartments [Member] | Toulon, Gautier [Member] | MISSISSIPPI</t>
  </si>
  <si>
    <t>2011</t>
  </si>
  <si>
    <t>09/09</t>
  </si>
  <si>
    <t>Properties Held for Investment/Corporate Debt [Member] | Properties Held for Investment Apartments [Member] | Villager, Ft. Walton [Member] | FLORIDA</t>
  </si>
  <si>
    <t>1972</t>
  </si>
  <si>
    <t>06/15</t>
  </si>
  <si>
    <t>Properties Held for Investment/Corporate Debt [Member] | Properties Held for Investment Apartments [Member] | Villas at Bon Secour, Gulf Shores [Member] | ALABAMA</t>
  </si>
  <si>
    <t>2007</t>
  </si>
  <si>
    <t>07/18</t>
  </si>
  <si>
    <t>Properties Held for Investment/Corporate Debt [Member] | Properties Held for Investment Apartments [Member] | Vista Ridge, Tupelo [Member] | MISSISSIPPI</t>
  </si>
  <si>
    <t>2009</t>
  </si>
  <si>
    <t>10/15</t>
  </si>
  <si>
    <t>Properties Held for Investment/Corporate Debt [Member] | Properties Held for Investment Apartments [Member] | Westwood, Mary Ester [Member] | FLORIDA</t>
  </si>
  <si>
    <t>Properties Held for Investment/Corporate Debt [Member] | Properties Held for Investment Apartments [Member] | Chelsea, Beaumont [Member] | TEXAS</t>
  </si>
  <si>
    <t>1999</t>
  </si>
  <si>
    <t>11/18</t>
  </si>
  <si>
    <t>Properties Held for Investment/Corporate Debt [Member] | Properties Held for Investment Apartments [Member] | Farnham Park, Port Aurther [Member] | TEXAS</t>
  </si>
  <si>
    <t>Properties Held for Investment/Corporate Debt [Member] | Properties Held for Investment Apartments [Member] | Landing, Houma [Member] | LOUISIANA</t>
  </si>
  <si>
    <t>12/18</t>
  </si>
  <si>
    <t>Properties Held for Investment/Corporate Debt [Member] | Apartments Under Construction [Member]</t>
  </si>
  <si>
    <t>Properties Held for Investment/Corporate Debt [Member] | Apartments Under Construction [Member] | Apalache Point [Member]</t>
  </si>
  <si>
    <t>Properties Held for Investment/Corporate Debt [Member] | Apartments Under Construction [Member] | Overlook at Allensville Square II, Sevierville [Member] | TENNESSEE</t>
  </si>
  <si>
    <t>11/15</t>
  </si>
  <si>
    <t>Properties Held for Investment/Corporate Debt [Member] | Apartments Under Construction [Member] | Forest Pines [Member]</t>
  </si>
  <si>
    <t>06/17</t>
  </si>
  <si>
    <t>Properties Held for Investment/Corporate Debt [Member] | Apartments Under Construction [Member] | Parc at Denham [Member]</t>
  </si>
  <si>
    <t>Properties Held for Investment/Corporate Debt [Member] | Apartments Under Construction [Member] | Sugar Mill II [Member]</t>
  </si>
  <si>
    <t>Properties Held for Investment/Corporate Debt [Member] | Commercial Held for Investment [Member]</t>
  </si>
  <si>
    <t>Properties Held for Investment/Corporate Debt [Member] | Commercial Held for Investment [Member] | 600 Las Colinass, Las Colinas [Member] | TEXAS</t>
  </si>
  <si>
    <t>1984</t>
  </si>
  <si>
    <t>08/05</t>
  </si>
  <si>
    <t>Properties Held for Investment/Corporate Debt [Member] | Commercial Held for Investment [Member] | 770 South Post Oak, Houston [Member] | TEXAS</t>
  </si>
  <si>
    <t>1970</t>
  </si>
  <si>
    <t>07/15</t>
  </si>
  <si>
    <t>Properties Held for Investment/Corporate Debt [Member] | Commercial Held for Investment [Member] | Bridgeview Plaza, LaCrosse [Member] | WISCONSIN</t>
  </si>
  <si>
    <t>1979</t>
  </si>
  <si>
    <t>03/03</t>
  </si>
  <si>
    <t>Properties Held for Investment/Corporate Debt [Member] | Commercial Held for Investment [Member] | Browning Place (Park West I), Farmers Branch [Member] | TEXAS</t>
  </si>
  <si>
    <t>04/05</t>
  </si>
  <si>
    <t>Properties Held for Investment/Corporate Debt [Member] | Commercial Held for Investment [Member] | Mahogany Run Golf Course [Member] | VIRGIN ISLANDS, US</t>
  </si>
  <si>
    <t>1981</t>
  </si>
  <si>
    <t>11/14</t>
  </si>
  <si>
    <t>Properties Held for Investment/Corporate Debt [Member] | Commercial Held for Investment [Member] | Thermalloy [Member]</t>
  </si>
  <si>
    <t>Properties Held for Investment/Corporate Debt [Member] | Commercial Held for Investment [Member] | Fruitland Plaza, Fruitland Park [Member] | FLORIDA</t>
  </si>
  <si>
    <t>05/92</t>
  </si>
  <si>
    <t>Properties Held for Investment/Corporate Debt [Member] | Commercial Held for Investment [Member] | Senlac VHP, Farmers Branch [Member] | TEXAS</t>
  </si>
  <si>
    <t>Properties Held for Investment/Corporate Debt [Member] | Commercial Held for Investment [Member] | Stanford Center, Dallas [Member] | TEXAS</t>
  </si>
  <si>
    <t>06/08</t>
  </si>
  <si>
    <t>Properties Held for Investment/Corporate Debt [Member] | Land Held for Investment [Member]</t>
  </si>
  <si>
    <t>Properties Held for Investment/Corporate Debt [Member] | Land Held for Investment [Member] | Bonneau Land, Farmers Branch [Member] | TEXAS</t>
  </si>
  <si>
    <t>Properties Held for Investment/Corporate Debt [Member] | Land Held for Investment [Member] | Cooks Lane, Fort Worth [Member] | TEXAS</t>
  </si>
  <si>
    <t>06/04</t>
  </si>
  <si>
    <t>Properties Held for Investment/Corporate Debt [Member] | Land Held for Investment [Member] | Dedeaux, Gulfport [Member] | MISSISSIPPI</t>
  </si>
  <si>
    <t>10/06</t>
  </si>
  <si>
    <t>Properties Held for Investment/Corporate Debt [Member] | Land Held for Investment [Member] | Gautier Land, Gautier [Member] | MISSISSIPPI</t>
  </si>
  <si>
    <t>07/98</t>
  </si>
  <si>
    <t>Properties Held for Investment/Corporate Debt [Member] | Land Held for Investment [Member] | Lake Shore Villas, Humble [Member] | TEXAS</t>
  </si>
  <si>
    <t>03/02</t>
  </si>
  <si>
    <t>Properties Held for Investment/Corporate Debt [Member] | Land Held for Investment [Member] | Lubbock Land, Lubbock [Member] | TEXAS</t>
  </si>
  <si>
    <t>01/04</t>
  </si>
  <si>
    <t>Properties Held for Investment/Corporate Debt [Member] | Land Held for Investment [Member] | Nakash, Malden [Member] | MISSOURI</t>
  </si>
  <si>
    <t>01/93</t>
  </si>
  <si>
    <t>Properties Held for Investment/Corporate Debt [Member] | Land Held for Investment [Member] | Nashville, Nashville [Member] | TENNESSEE</t>
  </si>
  <si>
    <t>06/02</t>
  </si>
  <si>
    <t>Properties Held for Investment/Corporate Debt [Member] | Land Held for Investment [Member] | Ocean Estates, Gulfport [Member] | MISSISSIPPI</t>
  </si>
  <si>
    <t>10/07</t>
  </si>
  <si>
    <t>Properties Held for Investment/Corporate Debt [Member] | Land Held for Investment [Member] | Texas Plaza Land, Irving [Member] | TEXAS</t>
  </si>
  <si>
    <t>12/06</t>
  </si>
  <si>
    <t>Properties Held for Investment/Corporate Debt [Member] | Land Held for Investment [Member] | Union Pacific Railroad Land, Dallas [Member] | TEXAS</t>
  </si>
  <si>
    <t>03/04</t>
  </si>
  <si>
    <t>Properties Held for Investment/Corporate Debt [Member] | Land Held for Investment [Member] | Mercer Crossing Land L2876 [Member]</t>
  </si>
  <si>
    <t>Properties Held for Investment/Corporate Debt [Member] | Land Held for Investment [Member] | Mercer Crossing Land L2877 [Member]</t>
  </si>
  <si>
    <t>Properties Held for Investment/Corporate Debt [Member] | Land Held for Investment [Member] | McKinney Ranch Land [Member]</t>
  </si>
  <si>
    <t>Properties Held for Investment/Corporate Debt [Member] | Land Held for Investment [Member] | Dominion Mercer, Farmers Branch, TX [Member] | TEXAS</t>
  </si>
  <si>
    <t>10/16</t>
  </si>
  <si>
    <t>Properties Held for Investment/Corporate Debt [Member] | Land Held for Investment [Member] | 2427 Valley View Ln, Farmers Branch [Member] | TEXAS</t>
  </si>
  <si>
    <t>07/12</t>
  </si>
  <si>
    <t>Properties Held for Investment/Corporate Debt [Member] | Land Held for Investment [Member] | Lacy Longhorn Land, Farmers Branch [Member] | TEXAS</t>
  </si>
  <si>
    <t>Properties Held for Investment/Corporate Debt [Member] | Land Held for Investment [Member] | McKinney 36, Collin County [Member] | TEXAS</t>
  </si>
  <si>
    <t>01/98</t>
  </si>
  <si>
    <t>Properties Held for Investment/Corporate Debt [Member] | Land Held for Investment [Member] | Minivest Land, Dallas [Member] | TEXAS</t>
  </si>
  <si>
    <t>04/13</t>
  </si>
  <si>
    <t>Properties Held for Investment/Corporate Debt [Member] | Land Held for Investment [Member] | Mira Lago, Farmers Branch [Member] | TEXAS</t>
  </si>
  <si>
    <t>05/01</t>
  </si>
  <si>
    <t>Properties Held for Investment/Corporate Debt [Member] | Land Held for Investment [Member] | Nicholson Croslin, Dallas [Member] | TEXAS</t>
  </si>
  <si>
    <t>10/98</t>
  </si>
  <si>
    <t>Properties Held for Investment/Corporate Debt [Member] | Land Held for Investment [Member] | Nicholson Mendoza, Dallas [Member] | TEXAS</t>
  </si>
  <si>
    <t>Properties Held for Investment/Corporate Debt [Member] | Land Held for Investment [Member] | Travis Ranch Land, Kaufman County [Member] | TEXAS</t>
  </si>
  <si>
    <t>08/08</t>
  </si>
  <si>
    <t>Properties Held for Investment/Corporate Debt [Member] | Land Held for Investment [Member] | Travis Ranch Retail, Kaufman City [Member] | TEXAS</t>
  </si>
  <si>
    <t>Properties Held for Investment/Corporate Debt [Member] | Land Held for Investment [Member] | Valley View 34 (Mercer Crossing), Farmers Branch [Member] | TEXAS</t>
  </si>
  <si>
    <t>Properties Held for Investment/Corporate Debt [Member] | Land Held for Investment [Member] | Willowick Land, Pensacola [Member] | FLORIDA</t>
  </si>
  <si>
    <t>01/95</t>
  </si>
  <si>
    <t>Properties Held for Investment/Corporate Debt [Member] | Land Held for Investment [Member] | Windmill Farms Land, Kaufman County [Member] | TEXAS</t>
  </si>
  <si>
    <t>11/11</t>
  </si>
  <si>
    <t>Properties Held for Investment/Corporate Debt [Member] | Corporate Departments/Investments/Misc [Member]</t>
  </si>
  <si>
    <t>Properties Held for Investment/Corporate Debt [Member] | Corporate Departments/Investments/Misc [Member] | TCI - Corporate [Member]</t>
  </si>
  <si>
    <t>Properties Subject to Sales Contract Apartments [Member]</t>
  </si>
  <si>
    <t>Properties Subject to Sales Contract Apartments [Member] | Land Subject to Sales Contract [Member]</t>
  </si>
  <si>
    <t>Properties Subject to Sales Contract Apartments [Member] | Land Subject to Sales Contract [Member] | Dominion Tract, Dallas [Member] | TEXAS</t>
  </si>
  <si>
    <t>03/99</t>
  </si>
  <si>
    <t>Properties Subject to Sales Contract Apartments [Member] | Land Subject to Sales Contract [Member] | Hollywood Casino Tract I, Farmers Branch [Member] | TEXAS</t>
  </si>
  <si>
    <t>Properties Subject to Sales Contract Apartments [Member] | Land Subject to Sales Contract [Member] | Whorton Land Bentonville [Member] | ARKANSAS</t>
  </si>
  <si>
    <t>06/05</t>
  </si>
  <si>
    <t>Land Sold [Member]</t>
  </si>
  <si>
    <t>SCHEDULE III REAL ESTATE AND ACCUMULATED DEPRECIATION (Details 1) - USD ($) $ in Thousands</t>
  </si>
  <si>
    <t>Reconciliation of Real Estate</t>
  </si>
  <si>
    <t>Balance at at beginning</t>
  </si>
  <si>
    <t>Additions</t>
  </si>
  <si>
    <t>Acquisitions, improvements and construction</t>
  </si>
  <si>
    <t>Deductions</t>
  </si>
  <si>
    <t>Sale of real estate</t>
  </si>
  <si>
    <t>Balance at ending</t>
  </si>
  <si>
    <t>Reconciliation of Accumulated Depreciation</t>
  </si>
  <si>
    <t>SCHEDULE IV MORTGAGE LOANS RECEIVABLE (Details) - USD ($) $ in Thousands</t>
  </si>
  <si>
    <t>Carrying Amount of Mortgage</t>
  </si>
  <si>
    <t>Mortgage Loans [Member] | McKinney Ranch Land [Member]</t>
  </si>
  <si>
    <t>Final Maturity Date</t>
  </si>
  <si>
    <t>2020-09</t>
  </si>
  <si>
    <t>Mortgage Loans [Member] | H198, LLC [Member]</t>
  </si>
  <si>
    <t>2019-10</t>
  </si>
  <si>
    <t>Periodic Payment Terms</t>
  </si>
  <si>
    <t>Excess cash flow</t>
  </si>
  <si>
    <t>Face Amount of Mortgage</t>
  </si>
  <si>
    <t>Mortgage Loans [Member] | H198, LLC [Member] | Las Vegas Land [Member]</t>
  </si>
  <si>
    <t>2019-01</t>
  </si>
  <si>
    <t>Mortgage Loans [Member] | H198, LLC [Member] | Legacy at Pleasant Grove [Member]</t>
  </si>
  <si>
    <t>Mortgage Loans [Member] | Forest Pines [Member]</t>
  </si>
  <si>
    <t>2019-09</t>
  </si>
  <si>
    <t>Mortgage Loans [Member] | Spyglass Apartments of Ennis [Member]</t>
  </si>
  <si>
    <t>2019-11</t>
  </si>
  <si>
    <t>Mortgage Loans [Member] | Bellwether Ridge [Member]</t>
  </si>
  <si>
    <t>2020-05</t>
  </si>
  <si>
    <t>Mortgage Loans [Member] | Parc at Windmill Farms [Member]</t>
  </si>
  <si>
    <t>Mortgage Loans [Member] | Unified Housing Foundation, Inc. (Echo Station) [Member] | 100% Interest in UH of Temple, LLC [Member]</t>
  </si>
  <si>
    <t>2032-12</t>
  </si>
  <si>
    <t>Prior Liens</t>
  </si>
  <si>
    <t>Mortgage Loans [Member] | Unified Housing Foundation, Inc. (Lakeshore Villas/HFS of Humble,LLC) (35.1% of cash flow) [Member] | Interest in Unified Housing Foundation Inc. [Member]</t>
  </si>
  <si>
    <t>Mortgage Loans [Member] | Unified Housing Foundation, Inc. (Limestone Ranch) [Member] | 100% Interest in UH of Vista Ridge, LLC [Member]</t>
  </si>
  <si>
    <t>Mortgage Loans [Member] | Unified Housing Foundation, Inc. (Timbers of Terrell) [Member] | 100% Interest in UH of Terrell, LLC [Member]</t>
  </si>
  <si>
    <t>Mortgage Loans [Member] | Unified Housing Foundation, Inc. (Tivoli) [Member] | 100% Interest in UH of Tivoli, LLC [Member]</t>
  </si>
  <si>
    <t>Mortgage Loans [Member] | Oulan-Chikh Family Trust [Member]</t>
  </si>
  <si>
    <t>2021-03</t>
  </si>
  <si>
    <t>Loans [Member] | Unified Housing Foundation, Inc. (Lakeshore Villas/HFS of Humble,LLC) (68.5% of cash flow) [Member]</t>
  </si>
  <si>
    <t>Loans [Member] | Unified Housing Foundation, Inc. [Member]</t>
  </si>
  <si>
    <t>2019-12</t>
  </si>
  <si>
    <t>2019-06</t>
  </si>
  <si>
    <t>Loans [Member] | Unified Housing Foundation, Inc. #4 [Member]</t>
  </si>
  <si>
    <t>2021-06</t>
  </si>
  <si>
    <t>Loans [Member] | Various Related Party Notes [Member]</t>
  </si>
  <si>
    <t>Loans [Member] | Various Non-Related Party Notes [Member]</t>
  </si>
  <si>
    <t>SCHEDULE IV MORTGAGE LOANS RECEIVABLE (Details 1) - USD ($) $ in Thousands</t>
  </si>
  <si>
    <t>Movement in Mortgage Loans on Real Estate [Roll Forward]</t>
  </si>
  <si>
    <t>Balance at beginning</t>
  </si>
  <si>
    <t>New mortgage loans</t>
  </si>
  <si>
    <t>Increase (decrease) of interest receivable on mortgage loans</t>
  </si>
  <si>
    <t>Amounts received</t>
  </si>
  <si>
    <t>Non-cash reduc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45527090</v>
      </c>
    </row>
    <row r="16" spans="1:4">
      <c r="A16" s="4" t="s">
        <v>28</v>
      </c>
      <c r="C16" s="6" t="n">
        <v>8717767</v>
      </c>
    </row>
    <row r="17" spans="1:4">
      <c r="A17" s="4" t="s">
        <v>29</v>
      </c>
      <c r="B17" s="4" t="s">
        <v>30</v>
      </c>
    </row>
    <row r="18" spans="1:4">
      <c r="A18" s="4" t="s">
        <v>31</v>
      </c>
      <c r="B18" s="4" t="s">
        <v>32</v>
      </c>
    </row>
    <row r="19" spans="1:4">
      <c r="A19" s="4" t="s">
        <v>33</v>
      </c>
      <c r="B19" s="4" t="s">
        <v>34</v>
      </c>
    </row>
    <row r="20" spans="1:4">
      <c r="A20" s="4" t="s">
        <v>35</v>
      </c>
      <c r="B20" s="4" t="s">
        <v>17</v>
      </c>
    </row>
    <row r="21" spans="1:4">
      <c r="A21" s="4" t="s">
        <v>36</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61718</v>
      </c>
      <c r="C3" s="5" t="n">
        <v>1112721</v>
      </c>
    </row>
    <row r="4" spans="1:3">
      <c r="A4" s="4" t="s">
        <v>41</v>
      </c>
      <c r="B4" s="6" t="n">
        <v>2014</v>
      </c>
      <c r="C4" s="6" t="n">
        <v>45739</v>
      </c>
    </row>
    <row r="5" spans="1:3">
      <c r="A5" s="4" t="s">
        <v>42</v>
      </c>
      <c r="B5" s="6" t="n">
        <v>-79228</v>
      </c>
      <c r="C5" s="6" t="n">
        <v>-178590</v>
      </c>
    </row>
    <row r="6" spans="1:3">
      <c r="A6" s="4" t="s">
        <v>43</v>
      </c>
      <c r="B6" s="6" t="n">
        <v>384504</v>
      </c>
      <c r="C6" s="6" t="n">
        <v>979870</v>
      </c>
    </row>
    <row r="7" spans="1:3">
      <c r="A7" s="4" t="s">
        <v>44</v>
      </c>
      <c r="B7" s="6" t="n">
        <v>83541</v>
      </c>
      <c r="C7" s="6" t="n">
        <v>70166</v>
      </c>
    </row>
    <row r="8" spans="1:3">
      <c r="A8" s="4" t="s">
        <v>45</v>
      </c>
      <c r="B8" s="6" t="n">
        <v>36358</v>
      </c>
      <c r="C8" s="6" t="n">
        <v>33563</v>
      </c>
    </row>
    <row r="9" spans="1:3">
      <c r="A9" s="4" t="s">
        <v>46</v>
      </c>
      <c r="B9" s="6" t="n">
        <v>70207</v>
      </c>
      <c r="C9" s="6" t="n">
        <v>54779</v>
      </c>
    </row>
    <row r="10" spans="1:3">
      <c r="A10" s="4" t="s">
        <v>47</v>
      </c>
      <c r="B10" s="6" t="n">
        <v>68399</v>
      </c>
    </row>
    <row r="11" spans="1:3">
      <c r="A11" s="4" t="s">
        <v>48</v>
      </c>
      <c r="B11" s="6" t="n">
        <v>22172</v>
      </c>
      <c r="C11" s="6" t="n">
        <v>2472</v>
      </c>
    </row>
    <row r="12" spans="1:3">
      <c r="A12" s="4" t="s">
        <v>49</v>
      </c>
      <c r="B12" s="6" t="n">
        <v>133642</v>
      </c>
      <c r="C12" s="6" t="n">
        <v>111665</v>
      </c>
    </row>
    <row r="13" spans="1:3">
      <c r="A13" s="4" t="s">
        <v>50</v>
      </c>
      <c r="B13" s="6" t="n">
        <v>63557</v>
      </c>
      <c r="C13" s="6" t="n">
        <v>60907</v>
      </c>
    </row>
    <row r="14" spans="1:3">
      <c r="A14" s="4" t="s">
        <v>51</v>
      </c>
      <c r="B14" s="6" t="n">
        <v>862380</v>
      </c>
      <c r="C14" s="6" t="n">
        <v>1313422</v>
      </c>
    </row>
    <row r="15" spans="1:3">
      <c r="A15" s="3" t="s">
        <v>52</v>
      </c>
    </row>
    <row r="16" spans="1:3">
      <c r="A16" s="4" t="s">
        <v>53</v>
      </c>
      <c r="B16" s="6" t="n">
        <v>277237</v>
      </c>
      <c r="C16" s="6" t="n">
        <v>892149</v>
      </c>
    </row>
    <row r="17" spans="1:3">
      <c r="A17" s="4" t="s">
        <v>54</v>
      </c>
      <c r="C17" s="6" t="n">
        <v>376</v>
      </c>
    </row>
    <row r="18" spans="1:3">
      <c r="A18" s="4" t="s">
        <v>55</v>
      </c>
      <c r="C18" s="6" t="n">
        <v>1957</v>
      </c>
    </row>
    <row r="19" spans="1:3">
      <c r="A19" s="4" t="s">
        <v>56</v>
      </c>
      <c r="B19" s="6" t="n">
        <v>158574</v>
      </c>
      <c r="C19" s="6" t="n">
        <v>113047</v>
      </c>
    </row>
    <row r="20" spans="1:3">
      <c r="A20" s="4" t="s">
        <v>57</v>
      </c>
      <c r="B20" s="6" t="n">
        <v>17522</v>
      </c>
      <c r="C20" s="6" t="n">
        <v>60949</v>
      </c>
    </row>
    <row r="21" spans="1:3">
      <c r="A21" s="4" t="s">
        <v>58</v>
      </c>
      <c r="B21" s="6" t="n">
        <v>2000</v>
      </c>
    </row>
    <row r="22" spans="1:3">
      <c r="A22" s="4" t="s">
        <v>59</v>
      </c>
      <c r="B22" s="6" t="n">
        <v>26646</v>
      </c>
      <c r="C22" s="6" t="n">
        <v>36683</v>
      </c>
    </row>
    <row r="23" spans="1:3">
      <c r="A23" s="4" t="s">
        <v>60</v>
      </c>
      <c r="B23" s="6" t="n">
        <v>481979</v>
      </c>
      <c r="C23" s="6" t="n">
        <v>1105161</v>
      </c>
    </row>
    <row r="24" spans="1:3">
      <c r="A24" s="3" t="s">
        <v>61</v>
      </c>
    </row>
    <row r="25" spans="1:3">
      <c r="A25" s="4" t="s">
        <v>62</v>
      </c>
      <c r="C25" s="6" t="n">
        <v>1</v>
      </c>
    </row>
    <row r="26" spans="1:3">
      <c r="A26" s="4" t="s">
        <v>63</v>
      </c>
      <c r="B26" s="6" t="n">
        <v>87</v>
      </c>
      <c r="C26" s="6" t="n">
        <v>87</v>
      </c>
    </row>
    <row r="27" spans="1:3">
      <c r="A27" s="4" t="s">
        <v>64</v>
      </c>
      <c r="B27" s="6" t="n">
        <v>-2</v>
      </c>
      <c r="C27" s="6" t="n">
        <v>-2</v>
      </c>
    </row>
    <row r="28" spans="1:3">
      <c r="A28" s="4" t="s">
        <v>65</v>
      </c>
      <c r="B28" s="6" t="n">
        <v>258050</v>
      </c>
      <c r="C28" s="6" t="n">
        <v>268949</v>
      </c>
    </row>
    <row r="29" spans="1:3">
      <c r="A29" s="4" t="s">
        <v>66</v>
      </c>
      <c r="B29" s="6" t="n">
        <v>101585</v>
      </c>
      <c r="C29" s="6" t="n">
        <v>-79865</v>
      </c>
    </row>
    <row r="30" spans="1:3">
      <c r="A30" s="4" t="s">
        <v>67</v>
      </c>
      <c r="B30" s="6" t="n">
        <v>359720</v>
      </c>
      <c r="C30" s="6" t="n">
        <v>189170</v>
      </c>
    </row>
    <row r="31" spans="1:3">
      <c r="A31" s="4" t="s">
        <v>68</v>
      </c>
      <c r="B31" s="6" t="n">
        <v>20681</v>
      </c>
      <c r="C31" s="6" t="n">
        <v>19091</v>
      </c>
    </row>
    <row r="32" spans="1:3">
      <c r="A32" s="4" t="s">
        <v>69</v>
      </c>
      <c r="B32" s="6" t="n">
        <v>380401</v>
      </c>
      <c r="C32" s="6" t="n">
        <v>208261</v>
      </c>
    </row>
    <row r="33" spans="1:3">
      <c r="A33" s="4" t="s">
        <v>70</v>
      </c>
      <c r="B33" s="5" t="n">
        <v>862380</v>
      </c>
      <c r="C33" s="5" t="n">
        <v>1313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v>
      </c>
      <c r="B1" s="2" t="s">
        <v>2</v>
      </c>
      <c r="C1" s="2" t="s">
        <v>38</v>
      </c>
    </row>
    <row r="2" spans="1:3">
      <c r="A2" s="4" t="s">
        <v>72</v>
      </c>
      <c r="B2" s="5" t="n">
        <v>17522</v>
      </c>
      <c r="C2" s="5" t="n">
        <v>60949</v>
      </c>
    </row>
    <row r="3" spans="1:3">
      <c r="A3" s="4" t="s">
        <v>73</v>
      </c>
      <c r="B3" s="7" t="n">
        <v>0.01</v>
      </c>
      <c r="C3" s="7" t="n">
        <v>0.01</v>
      </c>
    </row>
    <row r="4" spans="1:3">
      <c r="A4" s="4" t="s">
        <v>74</v>
      </c>
      <c r="B4" s="6" t="n">
        <v>10000000</v>
      </c>
      <c r="C4" s="6" t="n">
        <v>10000000</v>
      </c>
    </row>
    <row r="5" spans="1:3">
      <c r="A5" s="4" t="s">
        <v>75</v>
      </c>
      <c r="B5" s="6" t="n">
        <v>8717967</v>
      </c>
      <c r="C5" s="6" t="n">
        <v>8717967</v>
      </c>
    </row>
    <row r="6" spans="1:3">
      <c r="A6" s="4" t="s">
        <v>76</v>
      </c>
      <c r="B6" s="6" t="n">
        <v>8717767</v>
      </c>
      <c r="C6" s="6" t="n">
        <v>8717767</v>
      </c>
    </row>
    <row r="7" spans="1:3">
      <c r="A7" s="4" t="s">
        <v>77</v>
      </c>
      <c r="B7" s="6" t="n">
        <v>200</v>
      </c>
      <c r="C7" s="6" t="n">
        <v>200</v>
      </c>
    </row>
    <row r="8" spans="1:3">
      <c r="A8" s="4" t="s">
        <v>78</v>
      </c>
    </row>
    <row r="9" spans="1:3">
      <c r="A9" s="4" t="s">
        <v>79</v>
      </c>
      <c r="B9" s="5" t="n">
        <v>51945</v>
      </c>
      <c r="C9" s="5" t="n">
        <v>45155</v>
      </c>
    </row>
    <row r="10" spans="1:3">
      <c r="A10" s="4" t="s">
        <v>72</v>
      </c>
      <c r="B10" s="6" t="n">
        <v>21034</v>
      </c>
      <c r="C10" s="6" t="n">
        <v>40574</v>
      </c>
    </row>
    <row r="11" spans="1:3">
      <c r="A11" s="4" t="s">
        <v>80</v>
      </c>
      <c r="B11" s="5" t="n">
        <v>3</v>
      </c>
      <c r="C11" s="5" t="n">
        <v>7236</v>
      </c>
    </row>
    <row r="12" spans="1:3">
      <c r="A12" s="4" t="s">
        <v>81</v>
      </c>
    </row>
    <row r="13" spans="1:3">
      <c r="A13" s="4" t="s">
        <v>82</v>
      </c>
      <c r="B13" s="7" t="n">
        <v>0.01</v>
      </c>
      <c r="C13" s="7" t="n">
        <v>0.01</v>
      </c>
    </row>
    <row r="14" spans="1:3">
      <c r="A14" s="4" t="s">
        <v>83</v>
      </c>
      <c r="B14" s="6" t="n">
        <v>100000</v>
      </c>
      <c r="C14" s="6" t="n">
        <v>100000</v>
      </c>
    </row>
    <row r="15" spans="1:3">
      <c r="A15" s="4" t="s">
        <v>84</v>
      </c>
      <c r="B15" s="6" t="n">
        <v>100000</v>
      </c>
      <c r="C15" s="6" t="n">
        <v>100000</v>
      </c>
    </row>
    <row r="16" spans="1:3">
      <c r="A16" s="4" t="s">
        <v>85</v>
      </c>
      <c r="B16" s="6" t="n">
        <v>0</v>
      </c>
      <c r="C16" s="6" t="n">
        <v>100000</v>
      </c>
    </row>
    <row r="17" spans="1:3">
      <c r="A17" s="4" t="s">
        <v>86</v>
      </c>
      <c r="B17" s="5" t="n">
        <v>100</v>
      </c>
      <c r="C17"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46</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2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8</v>
      </c>
      <c r="D2" s="2" t="s">
        <v>88</v>
      </c>
    </row>
    <row r="3" spans="1:4">
      <c r="A3" s="3" t="s">
        <v>89</v>
      </c>
    </row>
    <row r="4" spans="1:4">
      <c r="A4" s="4" t="s">
        <v>90</v>
      </c>
      <c r="B4" s="5" t="n">
        <v>120955</v>
      </c>
      <c r="C4" s="5" t="n">
        <v>125233</v>
      </c>
      <c r="D4" s="5" t="n">
        <v>118471</v>
      </c>
    </row>
    <row r="5" spans="1:4">
      <c r="A5" s="3" t="s">
        <v>91</v>
      </c>
    </row>
    <row r="6" spans="1:4">
      <c r="A6" s="4" t="s">
        <v>92</v>
      </c>
      <c r="B6" s="6" t="n">
        <v>59420</v>
      </c>
      <c r="C6" s="6" t="n">
        <v>63056</v>
      </c>
      <c r="D6" s="6" t="n">
        <v>61918</v>
      </c>
    </row>
    <row r="7" spans="1:4">
      <c r="A7" s="4" t="s">
        <v>93</v>
      </c>
      <c r="B7" s="6" t="n">
        <v>22761</v>
      </c>
      <c r="C7" s="6" t="n">
        <v>25558</v>
      </c>
      <c r="D7" s="6" t="n">
        <v>23683</v>
      </c>
    </row>
    <row r="8" spans="1:4">
      <c r="A8" s="4" t="s">
        <v>94</v>
      </c>
      <c r="B8" s="6" t="n">
        <v>11359</v>
      </c>
      <c r="C8" s="6" t="n">
        <v>6269</v>
      </c>
      <c r="D8" s="6" t="n">
        <v>5476</v>
      </c>
    </row>
    <row r="9" spans="1:4">
      <c r="A9" s="4" t="s">
        <v>95</v>
      </c>
      <c r="B9" s="6" t="n">
        <v>631</v>
      </c>
      <c r="C9" s="6" t="n">
        <v>250</v>
      </c>
      <c r="D9" s="6" t="n">
        <v>257</v>
      </c>
    </row>
    <row r="10" spans="1:4">
      <c r="A10" s="4" t="s">
        <v>96</v>
      </c>
      <c r="B10" s="6" t="n">
        <v>10663</v>
      </c>
      <c r="C10" s="6" t="n">
        <v>9995</v>
      </c>
      <c r="D10" s="6" t="n">
        <v>9490</v>
      </c>
    </row>
    <row r="11" spans="1:4">
      <c r="A11" s="4" t="s">
        <v>97</v>
      </c>
      <c r="B11" s="6" t="n">
        <v>104834</v>
      </c>
      <c r="C11" s="6" t="n">
        <v>105128</v>
      </c>
      <c r="D11" s="6" t="n">
        <v>100824</v>
      </c>
    </row>
    <row r="12" spans="1:4">
      <c r="A12" s="4" t="s">
        <v>98</v>
      </c>
      <c r="B12" s="6" t="n">
        <v>16121</v>
      </c>
      <c r="C12" s="6" t="n">
        <v>20105</v>
      </c>
      <c r="D12" s="6" t="n">
        <v>17647</v>
      </c>
    </row>
    <row r="13" spans="1:4">
      <c r="A13" s="3" t="s">
        <v>99</v>
      </c>
    </row>
    <row r="14" spans="1:4">
      <c r="A14" s="4" t="s">
        <v>100</v>
      </c>
      <c r="B14" s="6" t="n">
        <v>15793</v>
      </c>
      <c r="C14" s="6" t="n">
        <v>13862</v>
      </c>
      <c r="D14" s="6" t="n">
        <v>14670</v>
      </c>
    </row>
    <row r="15" spans="1:4">
      <c r="A15" s="4" t="s">
        <v>101</v>
      </c>
      <c r="B15" s="6" t="n">
        <v>28150</v>
      </c>
      <c r="C15" s="6" t="n">
        <v>625</v>
      </c>
      <c r="D15" s="6" t="n">
        <v>1816</v>
      </c>
    </row>
    <row r="16" spans="1:4">
      <c r="A16" s="4" t="s">
        <v>102</v>
      </c>
      <c r="B16" s="6" t="n">
        <v>-58872</v>
      </c>
      <c r="C16" s="6" t="n">
        <v>-59944</v>
      </c>
      <c r="D16" s="6" t="n">
        <v>-53088</v>
      </c>
    </row>
    <row r="17" spans="1:4">
      <c r="A17" s="4" t="s">
        <v>103</v>
      </c>
      <c r="B17" s="6" t="n">
        <v>12399</v>
      </c>
      <c r="C17" s="6" t="n">
        <v>-4536</v>
      </c>
    </row>
    <row r="18" spans="1:4">
      <c r="A18" s="4" t="s">
        <v>104</v>
      </c>
      <c r="B18" s="6" t="n">
        <v>44</v>
      </c>
    </row>
    <row r="19" spans="1:4">
      <c r="A19" s="4" t="s">
        <v>105</v>
      </c>
      <c r="B19" s="6" t="n">
        <v>1085</v>
      </c>
      <c r="C19" s="6" t="n">
        <v>26</v>
      </c>
      <c r="D19" s="6" t="n">
        <v>-26</v>
      </c>
    </row>
    <row r="20" spans="1:4">
      <c r="A20" s="4" t="s">
        <v>106</v>
      </c>
      <c r="B20" s="6" t="n">
        <v>-1401</v>
      </c>
      <c r="C20" s="6" t="n">
        <v>-49967</v>
      </c>
      <c r="D20" s="6" t="n">
        <v>-36628</v>
      </c>
    </row>
    <row r="21" spans="1:4">
      <c r="A21" s="4" t="s">
        <v>107</v>
      </c>
      <c r="B21" s="6" t="n">
        <v>14720</v>
      </c>
      <c r="C21" s="6" t="n">
        <v>-29862</v>
      </c>
      <c r="D21" s="6" t="n">
        <v>-18981</v>
      </c>
    </row>
    <row r="22" spans="1:4">
      <c r="A22" s="4" t="s">
        <v>108</v>
      </c>
      <c r="B22" s="6" t="n">
        <v>154126</v>
      </c>
    </row>
    <row r="23" spans="1:4">
      <c r="A23" s="4" t="s">
        <v>109</v>
      </c>
      <c r="C23" s="6" t="n">
        <v>9842</v>
      </c>
      <c r="D23" s="6" t="n">
        <v>16207</v>
      </c>
    </row>
    <row r="24" spans="1:4">
      <c r="A24" s="4" t="s">
        <v>110</v>
      </c>
      <c r="B24" s="6" t="n">
        <v>17404</v>
      </c>
      <c r="C24" s="6" t="n">
        <v>4884</v>
      </c>
      <c r="D24" s="6" t="n">
        <v>3121</v>
      </c>
    </row>
    <row r="25" spans="1:4">
      <c r="A25" s="4" t="s">
        <v>111</v>
      </c>
      <c r="B25" s="6" t="n">
        <v>186250</v>
      </c>
      <c r="C25" s="6" t="n">
        <v>-15136</v>
      </c>
      <c r="D25" s="6" t="n">
        <v>347</v>
      </c>
    </row>
    <row r="26" spans="1:4">
      <c r="A26" s="4" t="s">
        <v>112</v>
      </c>
      <c r="B26" s="6" t="n">
        <v>-1210</v>
      </c>
      <c r="C26" s="6" t="n">
        <v>-180</v>
      </c>
      <c r="D26" s="6" t="n">
        <v>-24</v>
      </c>
    </row>
    <row r="27" spans="1:4">
      <c r="A27" s="4" t="s">
        <v>113</v>
      </c>
      <c r="B27" s="6" t="n">
        <v>-2000</v>
      </c>
    </row>
    <row r="28" spans="1:4">
      <c r="A28" s="4" t="s">
        <v>114</v>
      </c>
      <c r="B28" s="6" t="n">
        <v>183040</v>
      </c>
      <c r="C28" s="6" t="n">
        <v>-15316</v>
      </c>
      <c r="D28" s="6" t="n">
        <v>323</v>
      </c>
    </row>
    <row r="29" spans="1:4">
      <c r="A29" s="3" t="s">
        <v>115</v>
      </c>
    </row>
    <row r="30" spans="1:4">
      <c r="A30" s="4" t="s">
        <v>116</v>
      </c>
      <c r="D30" s="6" t="n">
        <v>-2</v>
      </c>
    </row>
    <row r="31" spans="1:4">
      <c r="A31" s="4" t="s">
        <v>117</v>
      </c>
      <c r="D31" s="6" t="n">
        <v>1</v>
      </c>
    </row>
    <row r="32" spans="1:4">
      <c r="A32" s="4" t="s">
        <v>116</v>
      </c>
      <c r="D32" s="6" t="n">
        <v>-1</v>
      </c>
    </row>
    <row r="33" spans="1:4">
      <c r="A33" s="4" t="s">
        <v>118</v>
      </c>
      <c r="B33" s="6" t="n">
        <v>183040</v>
      </c>
      <c r="C33" s="6" t="n">
        <v>-15316</v>
      </c>
      <c r="D33" s="6" t="n">
        <v>322</v>
      </c>
    </row>
    <row r="34" spans="1:4">
      <c r="A34" s="4" t="s">
        <v>119</v>
      </c>
      <c r="B34" s="6" t="n">
        <v>-1590</v>
      </c>
      <c r="C34" s="6" t="n">
        <v>-499</v>
      </c>
      <c r="D34" s="6" t="n">
        <v>-285</v>
      </c>
    </row>
    <row r="35" spans="1:4">
      <c r="A35" s="4" t="s">
        <v>120</v>
      </c>
      <c r="B35" s="6" t="n">
        <v>181450</v>
      </c>
      <c r="C35" s="6" t="n">
        <v>-15815</v>
      </c>
      <c r="D35" s="6" t="n">
        <v>37</v>
      </c>
    </row>
    <row r="36" spans="1:4">
      <c r="A36" s="4" t="s">
        <v>121</v>
      </c>
      <c r="B36" s="6" t="n">
        <v>-900</v>
      </c>
      <c r="C36" s="6" t="n">
        <v>-900</v>
      </c>
      <c r="D36" s="6" t="n">
        <v>-900</v>
      </c>
    </row>
    <row r="37" spans="1:4">
      <c r="A37" s="4" t="s">
        <v>122</v>
      </c>
      <c r="B37" s="5" t="n">
        <v>180550</v>
      </c>
      <c r="C37" s="5" t="n">
        <v>-16715</v>
      </c>
      <c r="D37" s="5" t="n">
        <v>-863</v>
      </c>
    </row>
    <row r="38" spans="1:4">
      <c r="A38" s="3" t="s">
        <v>123</v>
      </c>
    </row>
    <row r="39" spans="1:4">
      <c r="A39" s="4" t="s">
        <v>124</v>
      </c>
      <c r="B39" s="7" t="n">
        <v>20.71</v>
      </c>
      <c r="C39" s="7" t="n">
        <v>-1.92</v>
      </c>
      <c r="D39" s="7" t="n">
        <v>-0.1</v>
      </c>
    </row>
    <row r="40" spans="1:4">
      <c r="A40" s="4" t="s">
        <v>125</v>
      </c>
      <c r="B40" s="8" t="n">
        <v>20.71</v>
      </c>
      <c r="C40" s="8" t="n">
        <v>-1.92</v>
      </c>
      <c r="D40" s="8" t="n">
        <v>-0.1</v>
      </c>
    </row>
    <row r="41" spans="1:4">
      <c r="A41" s="3" t="s">
        <v>126</v>
      </c>
    </row>
    <row r="42" spans="1:4">
      <c r="A42" s="4" t="s">
        <v>124</v>
      </c>
      <c r="B42" s="8" t="n">
        <v>20.71</v>
      </c>
      <c r="C42" s="8" t="n">
        <v>-1.92</v>
      </c>
      <c r="D42" s="8" t="n">
        <v>-0.1</v>
      </c>
    </row>
    <row r="43" spans="1:4">
      <c r="A43" s="4" t="s">
        <v>125</v>
      </c>
      <c r="B43" s="7" t="n">
        <v>20.71</v>
      </c>
      <c r="C43" s="7" t="n">
        <v>-1.92</v>
      </c>
      <c r="D43" s="7" t="n">
        <v>-0.1</v>
      </c>
    </row>
    <row r="44" spans="1:4">
      <c r="A44" s="4" t="s">
        <v>127</v>
      </c>
      <c r="B44" s="6" t="n">
        <v>8717767</v>
      </c>
      <c r="C44" s="6" t="n">
        <v>8717767</v>
      </c>
      <c r="D44" s="6" t="n">
        <v>8717767</v>
      </c>
    </row>
    <row r="45" spans="1:4">
      <c r="A45" s="4" t="s">
        <v>128</v>
      </c>
      <c r="B45" s="6" t="n">
        <v>8717767</v>
      </c>
      <c r="C45" s="6" t="n">
        <v>8717767</v>
      </c>
      <c r="D45" s="6" t="n">
        <v>8717767</v>
      </c>
    </row>
    <row r="46" spans="1:4">
      <c r="A46" s="3" t="s">
        <v>129</v>
      </c>
    </row>
    <row r="47" spans="1:4">
      <c r="A47" s="4" t="s">
        <v>114</v>
      </c>
      <c r="B47" s="5" t="n">
        <v>181450</v>
      </c>
      <c r="C47" s="5" t="n">
        <v>-15815</v>
      </c>
      <c r="D47" s="5" t="n">
        <v>38</v>
      </c>
    </row>
    <row r="48" spans="1:4">
      <c r="A48" s="4" t="s">
        <v>130</v>
      </c>
      <c r="D48" s="6" t="n">
        <v>-1</v>
      </c>
    </row>
    <row r="49" spans="1:4">
      <c r="A49" s="4" t="s">
        <v>131</v>
      </c>
      <c r="B49" s="5" t="n">
        <v>181450</v>
      </c>
      <c r="C49" s="5" t="n">
        <v>-15815</v>
      </c>
      <c r="D49" s="5" t="n">
        <v>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50</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56</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3"/>
    <col customWidth="1" max="5" min="5" width="27"/>
  </cols>
  <sheetData>
    <row r="1" spans="1:5">
      <c r="A1" s="1" t="s">
        <v>369</v>
      </c>
      <c r="B1" s="2" t="s">
        <v>370</v>
      </c>
      <c r="C1" s="2" t="s">
        <v>371</v>
      </c>
      <c r="D1" s="2" t="s">
        <v>372</v>
      </c>
      <c r="E1" s="2" t="s">
        <v>373</v>
      </c>
    </row>
    <row r="2" spans="1:5">
      <c r="A2" s="4" t="s">
        <v>374</v>
      </c>
      <c r="C2" s="6" t="n">
        <v>9</v>
      </c>
      <c r="D2" s="6" t="n">
        <v>51</v>
      </c>
    </row>
    <row r="3" spans="1:5">
      <c r="A3" s="4" t="s">
        <v>375</v>
      </c>
      <c r="C3" s="6" t="n">
        <v>1700</v>
      </c>
    </row>
    <row r="4" spans="1:5">
      <c r="A4" s="4" t="s">
        <v>376</v>
      </c>
      <c r="C4" s="6" t="n">
        <v>8717967</v>
      </c>
      <c r="D4" s="6" t="n">
        <v>8717967</v>
      </c>
    </row>
    <row r="5" spans="1:5">
      <c r="A5" s="4" t="s">
        <v>377</v>
      </c>
      <c r="C5" s="5" t="n">
        <v>461700</v>
      </c>
      <c r="D5" s="5" t="n">
        <v>1112700</v>
      </c>
    </row>
    <row r="6" spans="1:5">
      <c r="A6" s="4" t="s">
        <v>378</v>
      </c>
    </row>
    <row r="7" spans="1:5">
      <c r="A7" s="4" t="s">
        <v>379</v>
      </c>
      <c r="C7" s="6" t="n">
        <v>1489</v>
      </c>
      <c r="D7" s="6" t="n">
        <v>8427</v>
      </c>
    </row>
    <row r="8" spans="1:5">
      <c r="A8" s="4" t="s">
        <v>380</v>
      </c>
      <c r="C8" s="6" t="n">
        <v>9</v>
      </c>
    </row>
    <row r="9" spans="1:5">
      <c r="A9" s="4" t="s">
        <v>374</v>
      </c>
      <c r="C9" s="6" t="n">
        <v>49</v>
      </c>
    </row>
    <row r="10" spans="1:5">
      <c r="A10" s="4" t="s">
        <v>381</v>
      </c>
      <c r="C10" s="6" t="n">
        <v>2405</v>
      </c>
    </row>
    <row r="11" spans="1:5">
      <c r="A11" s="4" t="s">
        <v>375</v>
      </c>
      <c r="C11" s="6" t="n">
        <v>1700000</v>
      </c>
    </row>
    <row r="12" spans="1:5">
      <c r="A12" s="4" t="s">
        <v>382</v>
      </c>
      <c r="C12" s="6" t="n">
        <v>7</v>
      </c>
    </row>
    <row r="13" spans="1:5">
      <c r="A13" s="4" t="s">
        <v>377</v>
      </c>
      <c r="C13" s="5" t="n">
        <v>459</v>
      </c>
      <c r="D13" s="5" t="n">
        <v>1200</v>
      </c>
    </row>
    <row r="14" spans="1:5">
      <c r="A14" s="4" t="s">
        <v>383</v>
      </c>
    </row>
    <row r="15" spans="1:5">
      <c r="A15" s="4" t="s">
        <v>384</v>
      </c>
      <c r="B15" s="4" t="s">
        <v>385</v>
      </c>
    </row>
    <row r="16" spans="1:5">
      <c r="A16" s="4" t="s">
        <v>386</v>
      </c>
    </row>
    <row r="17" spans="1:5">
      <c r="A17" s="4" t="s">
        <v>387</v>
      </c>
      <c r="B17" s="4" t="s">
        <v>388</v>
      </c>
    </row>
    <row r="18" spans="1:5">
      <c r="A18" s="4" t="s">
        <v>389</v>
      </c>
    </row>
    <row r="19" spans="1:5">
      <c r="A19" s="4" t="s">
        <v>390</v>
      </c>
      <c r="C19" s="4" t="s">
        <v>391</v>
      </c>
    </row>
    <row r="20" spans="1:5">
      <c r="A20" s="4" t="s">
        <v>379</v>
      </c>
      <c r="C20" s="6" t="n">
        <v>9192</v>
      </c>
    </row>
    <row r="21" spans="1:5">
      <c r="A21" s="4" t="s">
        <v>374</v>
      </c>
      <c r="C21" s="6" t="n">
        <v>49</v>
      </c>
    </row>
    <row r="22" spans="1:5">
      <c r="A22" s="4" t="s">
        <v>392</v>
      </c>
      <c r="B22" s="6" t="n">
        <v>3</v>
      </c>
    </row>
    <row r="23" spans="1:5">
      <c r="A23" s="4" t="s">
        <v>393</v>
      </c>
      <c r="B23" s="5" t="n">
        <v>236800</v>
      </c>
    </row>
    <row r="24" spans="1:5">
      <c r="A24" s="4" t="s">
        <v>394</v>
      </c>
      <c r="B24" s="4" t="s">
        <v>391</v>
      </c>
    </row>
    <row r="25" spans="1:5">
      <c r="A25" s="4" t="s">
        <v>395</v>
      </c>
    </row>
    <row r="26" spans="1:5">
      <c r="A26" s="4" t="s">
        <v>384</v>
      </c>
      <c r="B26" s="4" t="s">
        <v>391</v>
      </c>
    </row>
    <row r="27" spans="1:5">
      <c r="A27" s="4" t="s">
        <v>396</v>
      </c>
    </row>
    <row r="28" spans="1:5">
      <c r="A28" s="4" t="s">
        <v>376</v>
      </c>
      <c r="E28" s="6" t="n">
        <v>2518934</v>
      </c>
    </row>
    <row r="29" spans="1:5">
      <c r="A29" s="4" t="s">
        <v>397</v>
      </c>
      <c r="E29" s="5" t="n">
        <v>112000</v>
      </c>
    </row>
    <row r="30" spans="1:5">
      <c r="A30" s="4" t="s">
        <v>398</v>
      </c>
      <c r="E30" s="6" t="n">
        <v>43000</v>
      </c>
    </row>
    <row r="31" spans="1:5">
      <c r="A31" s="4" t="s">
        <v>399</v>
      </c>
      <c r="E31" s="5" t="n">
        <v>25900</v>
      </c>
    </row>
    <row r="32" spans="1:5">
      <c r="A32" s="4" t="s">
        <v>400</v>
      </c>
    </row>
    <row r="33" spans="1:5">
      <c r="A33" s="4" t="s">
        <v>384</v>
      </c>
      <c r="C33" s="4" t="s">
        <v>401</v>
      </c>
    </row>
    <row r="34" spans="1:5">
      <c r="A34" s="4" t="s">
        <v>396</v>
      </c>
    </row>
    <row r="35" spans="1:5">
      <c r="A35" s="4" t="s">
        <v>390</v>
      </c>
      <c r="D35" s="4" t="s">
        <v>402</v>
      </c>
    </row>
    <row r="36" spans="1:5">
      <c r="A36" s="4" t="s">
        <v>403</v>
      </c>
    </row>
    <row r="37" spans="1:5">
      <c r="A37" s="4" t="s">
        <v>390</v>
      </c>
      <c r="C37" s="4" t="s">
        <v>404</v>
      </c>
    </row>
    <row r="38" spans="1:5">
      <c r="A38" s="4" t="s">
        <v>405</v>
      </c>
    </row>
    <row r="39" spans="1:5">
      <c r="A39" s="4" t="s">
        <v>384</v>
      </c>
      <c r="E39" s="4" t="s">
        <v>406</v>
      </c>
    </row>
    <row r="40" spans="1:5">
      <c r="A40" s="4" t="s">
        <v>407</v>
      </c>
    </row>
    <row r="41" spans="1:5">
      <c r="A41" s="4" t="s">
        <v>390</v>
      </c>
      <c r="C41" s="4" t="s">
        <v>391</v>
      </c>
    </row>
    <row r="42" spans="1:5">
      <c r="A42" s="4" t="s">
        <v>408</v>
      </c>
    </row>
    <row r="43" spans="1:5">
      <c r="A43" s="4" t="s">
        <v>384</v>
      </c>
      <c r="E43" s="4" t="s">
        <v>409</v>
      </c>
    </row>
    <row r="44" spans="1:5">
      <c r="A44" s="4" t="s">
        <v>410</v>
      </c>
    </row>
    <row r="45" spans="1:5">
      <c r="A45" s="4" t="s">
        <v>411</v>
      </c>
      <c r="C45" s="4" t="s">
        <v>412</v>
      </c>
    </row>
    <row r="46" spans="1:5">
      <c r="A46" s="4" t="s">
        <v>413</v>
      </c>
    </row>
    <row r="47" spans="1:5">
      <c r="A47" s="4" t="s">
        <v>411</v>
      </c>
      <c r="C47" s="4" t="s">
        <v>414</v>
      </c>
    </row>
    <row r="48" spans="1:5">
      <c r="A48" s="4" t="s">
        <v>415</v>
      </c>
    </row>
    <row r="49" spans="1:5">
      <c r="A49" s="4" t="s">
        <v>411</v>
      </c>
      <c r="C49" s="4" t="s">
        <v>416</v>
      </c>
    </row>
    <row r="50" spans="1:5">
      <c r="A50" s="4" t="s">
        <v>417</v>
      </c>
    </row>
    <row r="51" spans="1:5">
      <c r="A51" s="4" t="s">
        <v>411</v>
      </c>
      <c r="C51" s="4" t="s">
        <v>414</v>
      </c>
    </row>
    <row r="52" spans="1:5">
      <c r="A52" s="4" t="s">
        <v>418</v>
      </c>
    </row>
    <row r="53" spans="1:5">
      <c r="A53" s="4" t="s">
        <v>411</v>
      </c>
      <c r="C53" s="4" t="s">
        <v>419</v>
      </c>
    </row>
    <row r="54" spans="1:5">
      <c r="A54" s="4" t="s">
        <v>420</v>
      </c>
    </row>
    <row r="55" spans="1:5">
      <c r="A55" s="4" t="s">
        <v>411</v>
      </c>
      <c r="C55" s="4" t="s">
        <v>421</v>
      </c>
    </row>
    <row r="56" spans="1:5">
      <c r="A56" s="4" t="s">
        <v>422</v>
      </c>
    </row>
    <row r="57" spans="1:5">
      <c r="A57" s="4" t="s">
        <v>374</v>
      </c>
      <c r="C57" s="6"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423</v>
      </c>
      <c r="B1" s="2" t="s">
        <v>424</v>
      </c>
      <c r="C1" s="2" t="s">
        <v>425</v>
      </c>
      <c r="O1" s="2" t="s">
        <v>1</v>
      </c>
    </row>
    <row r="2" spans="1:17">
      <c r="B2" s="2" t="s">
        <v>2</v>
      </c>
      <c r="C2" s="2" t="s">
        <v>2</v>
      </c>
      <c r="D2" s="2" t="s">
        <v>426</v>
      </c>
      <c r="E2" s="2" t="s">
        <v>4</v>
      </c>
      <c r="F2" s="2" t="s">
        <v>427</v>
      </c>
      <c r="G2" s="2" t="s">
        <v>38</v>
      </c>
      <c r="H2" s="2" t="s">
        <v>428</v>
      </c>
      <c r="I2" s="2" t="s">
        <v>429</v>
      </c>
      <c r="J2" s="2" t="s">
        <v>430</v>
      </c>
      <c r="K2" s="2" t="s">
        <v>88</v>
      </c>
      <c r="L2" s="2" t="s">
        <v>431</v>
      </c>
      <c r="M2" s="2" t="s">
        <v>432</v>
      </c>
      <c r="N2" s="2" t="s">
        <v>433</v>
      </c>
      <c r="O2" s="2" t="s">
        <v>2</v>
      </c>
      <c r="P2" s="2" t="s">
        <v>38</v>
      </c>
      <c r="Q2" s="2" t="s">
        <v>88</v>
      </c>
    </row>
    <row r="3" spans="1:17">
      <c r="A3" s="3" t="s">
        <v>434</v>
      </c>
    </row>
    <row r="4" spans="1:17">
      <c r="A4" s="4" t="s">
        <v>435</v>
      </c>
      <c r="B4" s="5" t="n">
        <v>384504</v>
      </c>
      <c r="C4" s="5" t="n">
        <v>384504</v>
      </c>
      <c r="G4" s="5" t="n">
        <v>979870</v>
      </c>
      <c r="O4" s="5" t="n">
        <v>384504</v>
      </c>
      <c r="P4" s="5" t="n">
        <v>979870</v>
      </c>
    </row>
    <row r="5" spans="1:17">
      <c r="A5" s="3" t="s">
        <v>436</v>
      </c>
    </row>
    <row r="6" spans="1:17">
      <c r="A6" s="4" t="s">
        <v>437</v>
      </c>
      <c r="C6" s="6" t="n">
        <v>-24240</v>
      </c>
      <c r="D6" s="5" t="n">
        <v>-27734</v>
      </c>
      <c r="E6" s="5" t="n">
        <v>-26966</v>
      </c>
      <c r="F6" s="5" t="n">
        <v>-25894</v>
      </c>
      <c r="G6" s="5" t="n">
        <v>-27606</v>
      </c>
      <c r="H6" s="5" t="n">
        <v>-25725</v>
      </c>
      <c r="I6" s="5" t="n">
        <v>-25460</v>
      </c>
      <c r="J6" s="5" t="n">
        <v>-26337</v>
      </c>
      <c r="K6" s="5" t="n">
        <v>-25821</v>
      </c>
      <c r="L6" s="5" t="n">
        <v>-25429</v>
      </c>
      <c r="M6" s="5" t="n">
        <v>-24751</v>
      </c>
      <c r="N6" s="5" t="n">
        <v>-24823</v>
      </c>
      <c r="O6" s="6" t="n">
        <v>-104834</v>
      </c>
      <c r="P6" s="6" t="n">
        <v>-105128</v>
      </c>
      <c r="Q6" s="5" t="n">
        <v>-100824</v>
      </c>
    </row>
    <row r="7" spans="1:17">
      <c r="A7" s="4" t="s">
        <v>438</v>
      </c>
      <c r="O7" s="6" t="n">
        <v>1085</v>
      </c>
      <c r="P7" s="5" t="n">
        <v>26</v>
      </c>
      <c r="Q7" s="5" t="n">
        <v>-26</v>
      </c>
    </row>
    <row r="8" spans="1:17">
      <c r="A8" s="3" t="s">
        <v>439</v>
      </c>
    </row>
    <row r="9" spans="1:17">
      <c r="A9" s="4" t="s">
        <v>104</v>
      </c>
      <c r="O9" s="6" t="n">
        <v>44</v>
      </c>
    </row>
    <row r="10" spans="1:17">
      <c r="A10" s="4" t="s">
        <v>389</v>
      </c>
    </row>
    <row r="11" spans="1:17">
      <c r="A11" s="3" t="s">
        <v>434</v>
      </c>
    </row>
    <row r="12" spans="1:17">
      <c r="A12" s="4" t="s">
        <v>435</v>
      </c>
      <c r="B12" s="6" t="n">
        <v>1257557</v>
      </c>
      <c r="C12" s="6" t="n">
        <v>1257557</v>
      </c>
      <c r="O12" s="6" t="n">
        <v>1257557</v>
      </c>
    </row>
    <row r="13" spans="1:17">
      <c r="A13" s="4" t="s">
        <v>50</v>
      </c>
      <c r="B13" s="6" t="n">
        <v>67020</v>
      </c>
      <c r="C13" s="6" t="n">
        <v>67020</v>
      </c>
      <c r="O13" s="6" t="n">
        <v>67020</v>
      </c>
    </row>
    <row r="14" spans="1:17">
      <c r="A14" s="4" t="s">
        <v>440</v>
      </c>
      <c r="B14" s="6" t="n">
        <v>-791225</v>
      </c>
      <c r="C14" s="6" t="n">
        <v>-791225</v>
      </c>
      <c r="O14" s="6" t="n">
        <v>-791225</v>
      </c>
    </row>
    <row r="15" spans="1:17">
      <c r="A15" s="4" t="s">
        <v>176</v>
      </c>
      <c r="B15" s="6" t="n">
        <v>-280288</v>
      </c>
      <c r="C15" s="6" t="n">
        <v>-280288</v>
      </c>
      <c r="O15" s="6" t="n">
        <v>-280288</v>
      </c>
    </row>
    <row r="16" spans="1:17">
      <c r="A16" s="4" t="s">
        <v>441</v>
      </c>
      <c r="B16" s="6" t="n">
        <v>-253064</v>
      </c>
      <c r="C16" s="5" t="n">
        <v>-253064</v>
      </c>
      <c r="O16" s="5" t="n">
        <v>-253064</v>
      </c>
    </row>
    <row r="17" spans="1:17">
      <c r="A17" s="3" t="s">
        <v>436</v>
      </c>
    </row>
    <row r="18" spans="1:17">
      <c r="A18" s="4" t="s">
        <v>442</v>
      </c>
      <c r="B18" s="6" t="n">
        <v>12887</v>
      </c>
    </row>
    <row r="19" spans="1:17">
      <c r="A19" s="4" t="s">
        <v>437</v>
      </c>
      <c r="B19" s="6" t="n">
        <v>-4507</v>
      </c>
    </row>
    <row r="20" spans="1:17">
      <c r="A20" s="4" t="s">
        <v>443</v>
      </c>
      <c r="B20" s="6" t="n">
        <v>-18102</v>
      </c>
    </row>
    <row r="21" spans="1:17">
      <c r="A21" s="4" t="s">
        <v>438</v>
      </c>
      <c r="B21" s="6" t="n">
        <v>-9722</v>
      </c>
    </row>
    <row r="22" spans="1:17">
      <c r="A22" s="3" t="s">
        <v>439</v>
      </c>
    </row>
    <row r="23" spans="1:17">
      <c r="A23" s="4" t="s">
        <v>444</v>
      </c>
      <c r="B23" s="6" t="n">
        <v>2815</v>
      </c>
    </row>
    <row r="24" spans="1:17">
      <c r="A24" s="4" t="s">
        <v>445</v>
      </c>
      <c r="B24" s="6" t="n">
        <v>3983</v>
      </c>
    </row>
    <row r="25" spans="1:17">
      <c r="A25" s="4" t="s">
        <v>446</v>
      </c>
      <c r="B25" s="6" t="n">
        <v>3012</v>
      </c>
    </row>
    <row r="26" spans="1:17">
      <c r="A26" s="4" t="s">
        <v>447</v>
      </c>
      <c r="B26" s="5" t="n">
        <v>88</v>
      </c>
    </row>
    <row r="27" spans="1:17">
      <c r="A27" s="4" t="s">
        <v>448</v>
      </c>
      <c r="B27" s="4" t="s">
        <v>391</v>
      </c>
      <c r="C27" s="4" t="s">
        <v>391</v>
      </c>
      <c r="O27" s="4" t="s">
        <v>391</v>
      </c>
    </row>
    <row r="28" spans="1:17">
      <c r="A28" s="4" t="s">
        <v>104</v>
      </c>
      <c r="B28" s="5" t="n">
        <v>44</v>
      </c>
    </row>
  </sheetData>
  <mergeCells count="3">
    <mergeCell ref="A1:A2"/>
    <mergeCell ref="C1:N1"/>
    <mergeCell ref="O1:Q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9</v>
      </c>
      <c r="B1" s="2" t="s">
        <v>2</v>
      </c>
      <c r="C1" s="2" t="s">
        <v>38</v>
      </c>
    </row>
    <row r="2" spans="1:3">
      <c r="A2" s="4" t="s">
        <v>374</v>
      </c>
      <c r="B2" s="6" t="n">
        <v>9</v>
      </c>
      <c r="C2" s="6" t="n">
        <v>51</v>
      </c>
    </row>
    <row r="3" spans="1:3">
      <c r="A3" s="4" t="s">
        <v>389</v>
      </c>
    </row>
    <row r="4" spans="1:3">
      <c r="A4" s="4" t="s">
        <v>374</v>
      </c>
      <c r="B4" s="6" t="n">
        <v>49</v>
      </c>
    </row>
    <row r="5" spans="1:3">
      <c r="A5" s="4" t="s">
        <v>450</v>
      </c>
      <c r="B5" s="6" t="n">
        <v>9192</v>
      </c>
    </row>
    <row r="6" spans="1:3">
      <c r="A6" s="4" t="s">
        <v>451</v>
      </c>
    </row>
    <row r="7" spans="1:3">
      <c r="A7" s="4" t="s">
        <v>374</v>
      </c>
      <c r="B7" s="6" t="n">
        <v>1</v>
      </c>
    </row>
    <row r="8" spans="1:3">
      <c r="A8" s="4" t="s">
        <v>450</v>
      </c>
      <c r="B8" s="6" t="n">
        <v>168</v>
      </c>
    </row>
    <row r="9" spans="1:3">
      <c r="A9" s="4" t="s">
        <v>452</v>
      </c>
    </row>
    <row r="10" spans="1:3">
      <c r="A10" s="4" t="s">
        <v>374</v>
      </c>
      <c r="B10" s="6" t="n">
        <v>6</v>
      </c>
    </row>
    <row r="11" spans="1:3">
      <c r="A11" s="4" t="s">
        <v>450</v>
      </c>
      <c r="B11" s="6" t="n">
        <v>1320</v>
      </c>
    </row>
    <row r="12" spans="1:3">
      <c r="A12" s="4" t="s">
        <v>453</v>
      </c>
    </row>
    <row r="13" spans="1:3">
      <c r="A13" s="4" t="s">
        <v>374</v>
      </c>
      <c r="B13" s="6" t="n">
        <v>2</v>
      </c>
    </row>
    <row r="14" spans="1:3">
      <c r="A14" s="4" t="s">
        <v>450</v>
      </c>
      <c r="B14" s="6" t="n">
        <v>260</v>
      </c>
    </row>
    <row r="15" spans="1:3">
      <c r="A15" s="4" t="s">
        <v>454</v>
      </c>
    </row>
    <row r="16" spans="1:3">
      <c r="A16" s="4" t="s">
        <v>374</v>
      </c>
      <c r="B16" s="6" t="n">
        <v>2</v>
      </c>
    </row>
    <row r="17" spans="1:3">
      <c r="A17" s="4" t="s">
        <v>450</v>
      </c>
      <c r="B17" s="6" t="n">
        <v>388</v>
      </c>
    </row>
    <row r="18" spans="1:3">
      <c r="A18" s="4" t="s">
        <v>455</v>
      </c>
    </row>
    <row r="19" spans="1:3">
      <c r="A19" s="4" t="s">
        <v>374</v>
      </c>
      <c r="B19" s="6" t="n">
        <v>1</v>
      </c>
    </row>
    <row r="20" spans="1:3">
      <c r="A20" s="4" t="s">
        <v>450</v>
      </c>
      <c r="B20" s="6" t="n">
        <v>222</v>
      </c>
    </row>
    <row r="21" spans="1:3">
      <c r="A21" s="4" t="s">
        <v>456</v>
      </c>
    </row>
    <row r="22" spans="1:3">
      <c r="A22" s="4" t="s">
        <v>374</v>
      </c>
      <c r="B22" s="6" t="n">
        <v>3</v>
      </c>
    </row>
    <row r="23" spans="1:3">
      <c r="A23" s="4" t="s">
        <v>450</v>
      </c>
      <c r="B23" s="6" t="n">
        <v>464</v>
      </c>
    </row>
    <row r="24" spans="1:3">
      <c r="A24" s="4" t="s">
        <v>457</v>
      </c>
    </row>
    <row r="25" spans="1:3">
      <c r="A25" s="4" t="s">
        <v>374</v>
      </c>
      <c r="B25" s="6" t="n">
        <v>1</v>
      </c>
    </row>
    <row r="26" spans="1:3">
      <c r="A26" s="4" t="s">
        <v>450</v>
      </c>
      <c r="B26" s="6" t="n">
        <v>196</v>
      </c>
    </row>
    <row r="27" spans="1:3">
      <c r="A27" s="4" t="s">
        <v>458</v>
      </c>
    </row>
    <row r="28" spans="1:3">
      <c r="A28" s="4" t="s">
        <v>374</v>
      </c>
      <c r="B28" s="6" t="n">
        <v>1</v>
      </c>
    </row>
    <row r="29" spans="1:3">
      <c r="A29" s="4" t="s">
        <v>450</v>
      </c>
      <c r="B29" s="6" t="n">
        <v>308</v>
      </c>
    </row>
    <row r="30" spans="1:3">
      <c r="A30" s="4" t="s">
        <v>459</v>
      </c>
    </row>
    <row r="31" spans="1:3">
      <c r="A31" s="4" t="s">
        <v>374</v>
      </c>
      <c r="B31" s="6" t="n">
        <v>1</v>
      </c>
    </row>
    <row r="32" spans="1:3">
      <c r="A32" s="4" t="s">
        <v>450</v>
      </c>
      <c r="B32" s="6" t="n">
        <v>201</v>
      </c>
    </row>
    <row r="33" spans="1:3">
      <c r="A33" s="4" t="s">
        <v>460</v>
      </c>
    </row>
    <row r="34" spans="1:3">
      <c r="A34" s="4" t="s">
        <v>374</v>
      </c>
      <c r="B34" s="6" t="n">
        <v>4</v>
      </c>
    </row>
    <row r="35" spans="1:3">
      <c r="A35" s="4" t="s">
        <v>450</v>
      </c>
      <c r="B35" s="6" t="n">
        <v>708</v>
      </c>
    </row>
    <row r="36" spans="1:3">
      <c r="A36" s="4" t="s">
        <v>461</v>
      </c>
    </row>
    <row r="37" spans="1:3">
      <c r="A37" s="4" t="s">
        <v>374</v>
      </c>
      <c r="B37" s="6" t="n">
        <v>13</v>
      </c>
    </row>
    <row r="38" spans="1:3">
      <c r="A38" s="4" t="s">
        <v>450</v>
      </c>
      <c r="B38" s="6" t="n">
        <v>2323</v>
      </c>
    </row>
    <row r="39" spans="1:3">
      <c r="A39" s="4" t="s">
        <v>462</v>
      </c>
    </row>
    <row r="40" spans="1:3">
      <c r="A40" s="4" t="s">
        <v>374</v>
      </c>
      <c r="B40" s="6" t="n">
        <v>1</v>
      </c>
    </row>
    <row r="41" spans="1:3">
      <c r="A41" s="4" t="s">
        <v>450</v>
      </c>
      <c r="B41" s="6" t="n">
        <v>176</v>
      </c>
    </row>
    <row r="42" spans="1:3">
      <c r="A42" s="4" t="s">
        <v>463</v>
      </c>
    </row>
    <row r="43" spans="1:3">
      <c r="A43" s="4" t="s">
        <v>374</v>
      </c>
      <c r="B43" s="6" t="n">
        <v>13</v>
      </c>
    </row>
    <row r="44" spans="1:3">
      <c r="A44" s="4" t="s">
        <v>450</v>
      </c>
      <c r="B44" s="6" t="n">
        <v>2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464</v>
      </c>
      <c r="C1" s="2" t="s">
        <v>465</v>
      </c>
      <c r="D1" s="2" t="s">
        <v>466</v>
      </c>
    </row>
    <row r="2" spans="1:4">
      <c r="A2" s="4" t="s">
        <v>467</v>
      </c>
      <c r="C2" s="5" t="n">
        <v>25289</v>
      </c>
      <c r="D2" s="5" t="n">
        <v>104791</v>
      </c>
    </row>
    <row r="3" spans="1:4">
      <c r="A3" s="4" t="s">
        <v>389</v>
      </c>
    </row>
    <row r="4" spans="1:4">
      <c r="A4" s="4" t="s">
        <v>468</v>
      </c>
      <c r="C4" s="6" t="n">
        <v>9192</v>
      </c>
    </row>
    <row r="5" spans="1:4">
      <c r="A5" s="4" t="s">
        <v>469</v>
      </c>
    </row>
    <row r="6" spans="1:4">
      <c r="A6" s="4" t="s">
        <v>468</v>
      </c>
      <c r="C6" s="6" t="n">
        <v>451</v>
      </c>
    </row>
    <row r="7" spans="1:4">
      <c r="A7" s="4" t="s">
        <v>467</v>
      </c>
      <c r="B7" s="4" t="s">
        <v>470</v>
      </c>
      <c r="C7" s="5" t="n">
        <v>66395</v>
      </c>
    </row>
    <row r="8" spans="1:4">
      <c r="A8" s="4" t="s">
        <v>471</v>
      </c>
    </row>
    <row r="9" spans="1:4">
      <c r="A9" s="4" t="s">
        <v>468</v>
      </c>
      <c r="C9" s="6" t="n">
        <v>494</v>
      </c>
    </row>
    <row r="10" spans="1:4">
      <c r="A10" s="4" t="s">
        <v>467</v>
      </c>
      <c r="B10" s="4" t="s">
        <v>470</v>
      </c>
      <c r="C10" s="5" t="n">
        <v>50357</v>
      </c>
    </row>
    <row r="11" spans="1:4">
      <c r="A11" s="4" t="s">
        <v>472</v>
      </c>
      <c r="B11" s="4" t="s">
        <v>470</v>
      </c>
      <c r="C11" s="5" t="n">
        <v>80622</v>
      </c>
    </row>
    <row r="12" spans="1:4">
      <c r="A12" s="4" t="s">
        <v>473</v>
      </c>
    </row>
    <row r="13" spans="1:4">
      <c r="A13" s="4" t="s">
        <v>468</v>
      </c>
      <c r="C13" s="6" t="n">
        <v>143</v>
      </c>
    </row>
    <row r="14" spans="1:4">
      <c r="A14" s="4" t="s">
        <v>467</v>
      </c>
      <c r="B14" s="4" t="s">
        <v>470</v>
      </c>
      <c r="C14" s="5" t="n">
        <v>25113</v>
      </c>
    </row>
    <row r="15" spans="1:4">
      <c r="A15" s="4" t="s">
        <v>472</v>
      </c>
      <c r="B15" s="4" t="s">
        <v>470</v>
      </c>
      <c r="C15" s="5" t="n">
        <v>26799</v>
      </c>
    </row>
    <row r="16" spans="1:4">
      <c r="A16" s="4" t="s">
        <v>474</v>
      </c>
    </row>
    <row r="17" spans="1:4">
      <c r="A17" s="4" t="s">
        <v>468</v>
      </c>
      <c r="C17" s="6" t="n">
        <v>1088</v>
      </c>
    </row>
    <row r="18" spans="1:4">
      <c r="A18" s="4" t="s">
        <v>467</v>
      </c>
      <c r="B18" s="4" t="s">
        <v>470</v>
      </c>
      <c r="C18" s="5" t="n">
        <v>141865</v>
      </c>
    </row>
    <row r="19" spans="1:4">
      <c r="A19" s="4" t="s">
        <v>472</v>
      </c>
      <c r="B19" s="4" t="s">
        <v>470</v>
      </c>
      <c r="C19" s="5" t="n">
        <v>107421</v>
      </c>
    </row>
    <row r="20" spans="1:4"/>
    <row r="21" spans="1:4">
      <c r="A21" s="4" t="s">
        <v>470</v>
      </c>
      <c r="B21" s="4" t="s">
        <v>475</v>
      </c>
    </row>
  </sheetData>
  <mergeCells count="3">
    <mergeCell ref="A1:B1"/>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476</v>
      </c>
      <c r="B1" s="2" t="s">
        <v>477</v>
      </c>
      <c r="C1" s="2" t="s">
        <v>478</v>
      </c>
    </row>
    <row r="2" spans="1:3">
      <c r="A2" s="4" t="s">
        <v>479</v>
      </c>
    </row>
    <row r="3" spans="1:3">
      <c r="A3" s="4" t="s">
        <v>480</v>
      </c>
      <c r="C3" s="6" t="n">
        <v>49</v>
      </c>
    </row>
    <row r="4" spans="1:3">
      <c r="A4" s="4" t="s">
        <v>481</v>
      </c>
    </row>
    <row r="5" spans="1:3">
      <c r="A5" s="4" t="s">
        <v>480</v>
      </c>
      <c r="C5" s="6" t="n">
        <v>3</v>
      </c>
    </row>
    <row r="6" spans="1:3">
      <c r="A6" s="4" t="s">
        <v>383</v>
      </c>
    </row>
    <row r="7" spans="1:3">
      <c r="A7" s="4" t="s">
        <v>482</v>
      </c>
      <c r="B7" s="4" t="s">
        <v>385</v>
      </c>
    </row>
    <row r="8" spans="1:3">
      <c r="A8" s="4" t="s">
        <v>483</v>
      </c>
    </row>
    <row r="9" spans="1:3">
      <c r="A9" s="4" t="s">
        <v>387</v>
      </c>
      <c r="B9" s="4" t="s">
        <v>388</v>
      </c>
    </row>
    <row r="10" spans="1:3">
      <c r="A10" s="4" t="s">
        <v>484</v>
      </c>
      <c r="B10" s="5" t="n">
        <v>1900</v>
      </c>
    </row>
    <row r="11" spans="1:3">
      <c r="A11" s="4" t="s">
        <v>389</v>
      </c>
    </row>
    <row r="12" spans="1:3">
      <c r="A12" s="4" t="s">
        <v>485</v>
      </c>
      <c r="B12" s="6" t="n">
        <v>236800</v>
      </c>
    </row>
    <row r="13" spans="1:3">
      <c r="A13" s="4" t="s">
        <v>486</v>
      </c>
      <c r="B13" s="5" t="n">
        <v>154100</v>
      </c>
    </row>
    <row r="14" spans="1:3">
      <c r="A14" s="4" t="s">
        <v>395</v>
      </c>
    </row>
    <row r="15" spans="1:3">
      <c r="A15" s="4" t="s">
        <v>482</v>
      </c>
      <c r="B15" s="4" t="s">
        <v>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87</v>
      </c>
      <c r="B1" s="2" t="s">
        <v>2</v>
      </c>
      <c r="C1" s="2" t="s">
        <v>38</v>
      </c>
      <c r="D1" s="2" t="s">
        <v>88</v>
      </c>
      <c r="E1" s="2" t="s">
        <v>488</v>
      </c>
    </row>
    <row r="2" spans="1:5">
      <c r="A2" s="3" t="s">
        <v>220</v>
      </c>
    </row>
    <row r="3" spans="1:5">
      <c r="A3" s="4" t="s">
        <v>489</v>
      </c>
      <c r="B3" s="5" t="n">
        <v>126274</v>
      </c>
      <c r="C3" s="5" t="n">
        <v>737661</v>
      </c>
    </row>
    <row r="4" spans="1:5">
      <c r="A4" s="4" t="s">
        <v>490</v>
      </c>
      <c r="B4" s="6" t="n">
        <v>25289</v>
      </c>
      <c r="C4" s="6" t="n">
        <v>104791</v>
      </c>
    </row>
    <row r="5" spans="1:5">
      <c r="A5" s="4" t="s">
        <v>491</v>
      </c>
      <c r="B5" s="6" t="n">
        <v>224167</v>
      </c>
      <c r="C5" s="6" t="n">
        <v>200803</v>
      </c>
    </row>
    <row r="6" spans="1:5">
      <c r="A6" s="4" t="s">
        <v>492</v>
      </c>
      <c r="B6" s="6" t="n">
        <v>84016</v>
      </c>
      <c r="C6" s="6" t="n">
        <v>69466</v>
      </c>
    </row>
    <row r="7" spans="1:5">
      <c r="A7" s="4" t="s">
        <v>493</v>
      </c>
      <c r="B7" s="6" t="n">
        <v>3986</v>
      </c>
      <c r="C7" s="6" t="n">
        <v>45739</v>
      </c>
    </row>
    <row r="8" spans="1:5">
      <c r="A8" s="4" t="s">
        <v>494</v>
      </c>
      <c r="B8" s="6" t="n">
        <v>463732</v>
      </c>
      <c r="C8" s="6" t="n">
        <v>1158460</v>
      </c>
    </row>
    <row r="9" spans="1:5">
      <c r="A9" s="4" t="s">
        <v>42</v>
      </c>
      <c r="B9" s="6" t="n">
        <v>-79228</v>
      </c>
      <c r="C9" s="6" t="n">
        <v>-177546</v>
      </c>
      <c r="D9" s="5" t="n">
        <v>-165597</v>
      </c>
      <c r="E9" s="5" t="n">
        <v>-150038</v>
      </c>
    </row>
    <row r="10" spans="1:5">
      <c r="A10" s="4" t="s">
        <v>495</v>
      </c>
      <c r="B10" s="5" t="n">
        <v>384504</v>
      </c>
      <c r="C10" s="5" t="n">
        <v>9798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49"/>
  </cols>
  <sheetData>
    <row r="1" spans="1:2">
      <c r="A1" s="1" t="s">
        <v>496</v>
      </c>
      <c r="B1" s="2" t="s">
        <v>1</v>
      </c>
    </row>
    <row r="2" spans="1:2">
      <c r="B2" s="2" t="s">
        <v>2</v>
      </c>
    </row>
    <row r="3" spans="1:2">
      <c r="A3" s="4" t="s">
        <v>497</v>
      </c>
    </row>
    <row r="4" spans="1:2">
      <c r="A4" s="4" t="s">
        <v>498</v>
      </c>
      <c r="B4" s="4" t="s">
        <v>416</v>
      </c>
    </row>
    <row r="5" spans="1:2">
      <c r="A5" s="4" t="s">
        <v>499</v>
      </c>
    </row>
    <row r="6" spans="1:2">
      <c r="A6" s="4" t="s">
        <v>498</v>
      </c>
      <c r="B6" s="4" t="s">
        <v>419</v>
      </c>
    </row>
    <row r="7" spans="1:2">
      <c r="A7" s="4" t="s">
        <v>500</v>
      </c>
    </row>
    <row r="8" spans="1:2">
      <c r="A8" s="4" t="s">
        <v>498</v>
      </c>
      <c r="B8" s="4" t="s">
        <v>414</v>
      </c>
    </row>
    <row r="9" spans="1:2">
      <c r="A9" s="4" t="s">
        <v>501</v>
      </c>
    </row>
    <row r="10" spans="1:2">
      <c r="A10" s="4" t="s">
        <v>498</v>
      </c>
      <c r="B10" s="4" t="s">
        <v>421</v>
      </c>
    </row>
    <row r="11" spans="1:2">
      <c r="A11" s="4" t="s">
        <v>410</v>
      </c>
    </row>
    <row r="12" spans="1:2">
      <c r="A12" s="4" t="s">
        <v>498</v>
      </c>
      <c r="B12" s="4" t="s">
        <v>412</v>
      </c>
    </row>
    <row r="13" spans="1:2">
      <c r="A13" s="4" t="s">
        <v>413</v>
      </c>
    </row>
    <row r="14" spans="1:2">
      <c r="A14" s="4" t="s">
        <v>498</v>
      </c>
      <c r="B14" s="4" t="s">
        <v>414</v>
      </c>
    </row>
    <row r="15" spans="1:2">
      <c r="A15" s="4" t="s">
        <v>502</v>
      </c>
    </row>
    <row r="16" spans="1:2">
      <c r="A16" s="4" t="s">
        <v>503</v>
      </c>
      <c r="B16"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v>
      </c>
      <c r="B1" s="2" t="s">
        <v>1</v>
      </c>
    </row>
    <row r="2" spans="1:4">
      <c r="B2" s="2" t="s">
        <v>2</v>
      </c>
      <c r="C2" s="2" t="s">
        <v>38</v>
      </c>
      <c r="D2" s="2" t="s">
        <v>88</v>
      </c>
    </row>
    <row r="3" spans="1:4">
      <c r="A3" s="4" t="s">
        <v>133</v>
      </c>
      <c r="B3" s="5" t="n">
        <v>120955</v>
      </c>
      <c r="C3" s="5" t="n">
        <v>125233</v>
      </c>
      <c r="D3" s="5" t="n">
        <v>118471</v>
      </c>
    </row>
    <row r="4" spans="1:4">
      <c r="A4" s="4" t="s">
        <v>134</v>
      </c>
      <c r="B4" s="6" t="n">
        <v>59420</v>
      </c>
      <c r="C4" s="6" t="n">
        <v>63056</v>
      </c>
      <c r="D4" s="6" t="n">
        <v>61918</v>
      </c>
    </row>
    <row r="5" spans="1:4">
      <c r="A5" s="4" t="s">
        <v>135</v>
      </c>
      <c r="B5" s="6" t="n">
        <v>11359</v>
      </c>
      <c r="C5" s="6" t="n">
        <v>6269</v>
      </c>
      <c r="D5" s="6" t="n">
        <v>5476</v>
      </c>
    </row>
    <row r="6" spans="1:4">
      <c r="A6" s="4" t="s">
        <v>136</v>
      </c>
      <c r="B6" s="6" t="n">
        <v>15793</v>
      </c>
      <c r="C6" s="6" t="n">
        <v>13862</v>
      </c>
      <c r="D6" s="6" t="n">
        <v>14670</v>
      </c>
    </row>
    <row r="7" spans="1:4">
      <c r="A7" s="4" t="s">
        <v>137</v>
      </c>
      <c r="B7" s="6" t="n">
        <v>58872</v>
      </c>
      <c r="C7" s="6" t="n">
        <v>59944</v>
      </c>
      <c r="D7" s="6" t="n">
        <v>53088</v>
      </c>
    </row>
    <row r="8" spans="1:4">
      <c r="A8" s="4" t="s">
        <v>78</v>
      </c>
    </row>
    <row r="9" spans="1:4">
      <c r="A9" s="4" t="s">
        <v>133</v>
      </c>
      <c r="B9" s="6" t="n">
        <v>767</v>
      </c>
      <c r="C9" s="6" t="n">
        <v>839</v>
      </c>
      <c r="D9" s="6" t="n">
        <v>708</v>
      </c>
    </row>
    <row r="10" spans="1:4">
      <c r="A10" s="4" t="s">
        <v>134</v>
      </c>
      <c r="B10" s="6" t="n">
        <v>943</v>
      </c>
      <c r="C10" s="6" t="n">
        <v>929</v>
      </c>
      <c r="D10" s="6" t="n">
        <v>865</v>
      </c>
    </row>
    <row r="11" spans="1:4">
      <c r="A11" s="4" t="s">
        <v>135</v>
      </c>
      <c r="B11" s="6" t="n">
        <v>4578</v>
      </c>
      <c r="C11" s="6" t="n">
        <v>3120</v>
      </c>
      <c r="D11" s="6" t="n">
        <v>3574</v>
      </c>
    </row>
    <row r="12" spans="1:4">
      <c r="A12" s="4" t="s">
        <v>136</v>
      </c>
      <c r="B12" s="6" t="n">
        <v>13132</v>
      </c>
      <c r="C12" s="6" t="n">
        <v>11485</v>
      </c>
      <c r="D12" s="6" t="n">
        <v>13348</v>
      </c>
    </row>
    <row r="13" spans="1:4">
      <c r="A13" s="4" t="s">
        <v>137</v>
      </c>
      <c r="B13" s="5" t="n">
        <v>423</v>
      </c>
      <c r="C13" s="5" t="n">
        <v>1174</v>
      </c>
      <c r="D13" s="5" t="n">
        <v>5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8"/>
    <col customWidth="1" max="6" min="6" width="22"/>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8"/>
    <col customWidth="1" max="18" min="18" width="27"/>
    <col customWidth="1" max="19" min="19" width="21"/>
  </cols>
  <sheetData>
    <row r="1" spans="1:19">
      <c r="A1" s="1" t="s">
        <v>505</v>
      </c>
      <c r="B1" s="2" t="s">
        <v>477</v>
      </c>
      <c r="C1" s="2" t="s">
        <v>506</v>
      </c>
      <c r="D1" s="2" t="s">
        <v>507</v>
      </c>
      <c r="E1" s="2" t="s">
        <v>508</v>
      </c>
      <c r="F1" s="2" t="s">
        <v>509</v>
      </c>
      <c r="G1" s="2" t="s">
        <v>510</v>
      </c>
      <c r="H1" s="2" t="s">
        <v>511</v>
      </c>
      <c r="I1" s="2" t="s">
        <v>512</v>
      </c>
      <c r="J1" s="2" t="s">
        <v>513</v>
      </c>
      <c r="K1" s="2" t="s">
        <v>514</v>
      </c>
      <c r="L1" s="2" t="s">
        <v>515</v>
      </c>
      <c r="M1" s="2" t="s">
        <v>516</v>
      </c>
      <c r="N1" s="2" t="s">
        <v>517</v>
      </c>
      <c r="O1" s="2" t="s">
        <v>518</v>
      </c>
      <c r="P1" s="2" t="s">
        <v>519</v>
      </c>
      <c r="Q1" s="2" t="s">
        <v>508</v>
      </c>
      <c r="R1" s="2" t="s">
        <v>512</v>
      </c>
      <c r="S1" s="2" t="s">
        <v>516</v>
      </c>
    </row>
    <row r="2" spans="1:19">
      <c r="A2" s="4" t="s">
        <v>520</v>
      </c>
      <c r="E2" s="6" t="n">
        <v>9</v>
      </c>
      <c r="I2" s="6" t="n">
        <v>51</v>
      </c>
      <c r="Q2" s="6" t="n">
        <v>9</v>
      </c>
      <c r="R2" s="6" t="n">
        <v>51</v>
      </c>
    </row>
    <row r="3" spans="1:19">
      <c r="A3" s="4" t="s">
        <v>521</v>
      </c>
      <c r="E3" s="6" t="n">
        <v>3199</v>
      </c>
      <c r="Q3" s="6" t="n">
        <v>3199</v>
      </c>
    </row>
    <row r="4" spans="1:19">
      <c r="A4" s="4" t="s">
        <v>522</v>
      </c>
      <c r="Q4" s="5" t="n">
        <v>14800</v>
      </c>
    </row>
    <row r="5" spans="1:19">
      <c r="A5" s="4" t="s">
        <v>523</v>
      </c>
      <c r="E5" s="5" t="n">
        <v>600</v>
      </c>
      <c r="Q5" s="6" t="n">
        <v>600</v>
      </c>
    </row>
    <row r="6" spans="1:19">
      <c r="A6" s="4" t="s">
        <v>110</v>
      </c>
      <c r="E6" s="5" t="n">
        <v>3826</v>
      </c>
      <c r="F6" s="5" t="n">
        <v>12243</v>
      </c>
      <c r="H6" s="5" t="n">
        <v>1335</v>
      </c>
      <c r="I6" s="5" t="n">
        <v>4385</v>
      </c>
      <c r="J6" s="5" t="n">
        <v>530</v>
      </c>
      <c r="K6" s="5" t="n">
        <v>-476</v>
      </c>
      <c r="L6" s="5" t="n">
        <v>445</v>
      </c>
      <c r="M6" s="5" t="n">
        <v>-805</v>
      </c>
      <c r="N6" s="5" t="n">
        <v>555</v>
      </c>
      <c r="O6" s="5" t="n">
        <v>1719</v>
      </c>
      <c r="P6" s="5" t="n">
        <v>1652</v>
      </c>
      <c r="Q6" s="6" t="n">
        <v>17404</v>
      </c>
      <c r="R6" s="5" t="n">
        <v>4884</v>
      </c>
      <c r="S6" s="5" t="n">
        <v>3121</v>
      </c>
    </row>
    <row r="7" spans="1:19">
      <c r="A7" s="4" t="s">
        <v>185</v>
      </c>
      <c r="Q7" s="5" t="n">
        <v>11857</v>
      </c>
      <c r="R7" s="5" t="n">
        <v>6301</v>
      </c>
      <c r="S7" s="5" t="n">
        <v>29128</v>
      </c>
    </row>
    <row r="8" spans="1:19">
      <c r="A8" s="4" t="s">
        <v>389</v>
      </c>
    </row>
    <row r="9" spans="1:19">
      <c r="A9" s="4" t="s">
        <v>520</v>
      </c>
      <c r="E9" s="6" t="n">
        <v>49</v>
      </c>
      <c r="Q9" s="6" t="n">
        <v>49</v>
      </c>
    </row>
    <row r="10" spans="1:19">
      <c r="A10" s="4" t="s">
        <v>524</v>
      </c>
      <c r="E10" s="6" t="n">
        <v>9192</v>
      </c>
      <c r="Q10" s="6" t="n">
        <v>9192</v>
      </c>
    </row>
    <row r="11" spans="1:19">
      <c r="A11" s="4" t="s">
        <v>485</v>
      </c>
      <c r="B11" s="5" t="n">
        <v>236800</v>
      </c>
    </row>
    <row r="12" spans="1:19">
      <c r="A12" s="4" t="s">
        <v>394</v>
      </c>
      <c r="B12" s="4" t="s">
        <v>391</v>
      </c>
    </row>
    <row r="13" spans="1:19">
      <c r="A13" s="4" t="s">
        <v>78</v>
      </c>
    </row>
    <row r="14" spans="1:19">
      <c r="A14" s="4" t="s">
        <v>521</v>
      </c>
      <c r="E14" s="6" t="n">
        <v>86</v>
      </c>
      <c r="Q14" s="6" t="n">
        <v>86</v>
      </c>
    </row>
    <row r="15" spans="1:19">
      <c r="A15" s="4" t="s">
        <v>525</v>
      </c>
    </row>
    <row r="16" spans="1:19">
      <c r="A16" s="4" t="s">
        <v>521</v>
      </c>
      <c r="D16" s="6" t="n">
        <v>180</v>
      </c>
    </row>
    <row r="17" spans="1:19">
      <c r="A17" s="4" t="s">
        <v>526</v>
      </c>
      <c r="C17" s="5" t="n">
        <v>28100</v>
      </c>
    </row>
    <row r="18" spans="1:19">
      <c r="A18" s="4" t="s">
        <v>527</v>
      </c>
      <c r="D18" s="5" t="n">
        <v>50000</v>
      </c>
    </row>
    <row r="19" spans="1:19">
      <c r="A19" s="4" t="s">
        <v>528</v>
      </c>
      <c r="C19" s="5" t="n">
        <v>7500</v>
      </c>
    </row>
    <row r="20" spans="1:19">
      <c r="A20" s="4" t="s">
        <v>529</v>
      </c>
    </row>
    <row r="21" spans="1:19">
      <c r="A21" s="4" t="s">
        <v>526</v>
      </c>
      <c r="D21" s="5" t="n">
        <v>75000</v>
      </c>
    </row>
    <row r="22" spans="1:19">
      <c r="A22" s="4" t="s">
        <v>530</v>
      </c>
    </row>
    <row r="23" spans="1:19">
      <c r="A23" s="4" t="s">
        <v>531</v>
      </c>
      <c r="E23" s="6" t="n">
        <v>180</v>
      </c>
      <c r="Q23" s="6" t="n">
        <v>180</v>
      </c>
    </row>
    <row r="24" spans="1:19">
      <c r="A24" s="4" t="s">
        <v>110</v>
      </c>
      <c r="Q24" s="5" t="n">
        <v>12800</v>
      </c>
    </row>
    <row r="25" spans="1:19">
      <c r="A25" s="4" t="s">
        <v>185</v>
      </c>
      <c r="Q25" s="6" t="n">
        <v>32200</v>
      </c>
    </row>
    <row r="26" spans="1:19">
      <c r="A26" s="4" t="s">
        <v>165</v>
      </c>
      <c r="Q26" s="6" t="n">
        <v>11500</v>
      </c>
    </row>
    <row r="27" spans="1:19">
      <c r="A27" s="4" t="s">
        <v>526</v>
      </c>
      <c r="Q27" s="5" t="n">
        <v>35200</v>
      </c>
    </row>
    <row r="28" spans="1:19">
      <c r="A28" s="4" t="s">
        <v>532</v>
      </c>
    </row>
    <row r="29" spans="1:19">
      <c r="A29" s="4" t="s">
        <v>520</v>
      </c>
      <c r="E29" s="6" t="n">
        <v>1</v>
      </c>
      <c r="Q29" s="6" t="n">
        <v>1</v>
      </c>
    </row>
    <row r="30" spans="1:19">
      <c r="A30" s="4" t="s">
        <v>524</v>
      </c>
      <c r="E30" s="6" t="n">
        <v>3</v>
      </c>
      <c r="Q30" s="6" t="n">
        <v>3</v>
      </c>
    </row>
    <row r="31" spans="1:19">
      <c r="A31" s="4" t="s">
        <v>533</v>
      </c>
    </row>
    <row r="32" spans="1:19">
      <c r="A32" s="4" t="s">
        <v>531</v>
      </c>
      <c r="F32" s="6" t="n">
        <v>96</v>
      </c>
    </row>
    <row r="33" spans="1:19">
      <c r="A33" s="4" t="s">
        <v>534</v>
      </c>
      <c r="F33" s="5" t="n">
        <v>600</v>
      </c>
    </row>
    <row r="34" spans="1:19">
      <c r="A34" s="4" t="s">
        <v>535</v>
      </c>
      <c r="G34" s="5" t="n">
        <v>1700</v>
      </c>
    </row>
    <row r="35" spans="1:19">
      <c r="A35" s="4" t="s">
        <v>526</v>
      </c>
      <c r="G35" s="5" t="n">
        <v>2300</v>
      </c>
    </row>
    <row r="36" spans="1:19">
      <c r="A36" s="4" t="s">
        <v>536</v>
      </c>
    </row>
    <row r="37" spans="1:19">
      <c r="A37" s="4" t="s">
        <v>537</v>
      </c>
      <c r="Q37" s="5" t="n">
        <v>12000</v>
      </c>
    </row>
    <row r="38" spans="1:19">
      <c r="A38" s="4" t="s">
        <v>538</v>
      </c>
    </row>
    <row r="39" spans="1:19">
      <c r="A39" s="4" t="s">
        <v>524</v>
      </c>
      <c r="E39" s="6" t="n">
        <v>80</v>
      </c>
      <c r="Q39" s="6" t="n">
        <v>80</v>
      </c>
    </row>
    <row r="40" spans="1:19">
      <c r="A40" s="4" t="s">
        <v>539</v>
      </c>
    </row>
    <row r="41" spans="1:19">
      <c r="A41" s="4" t="s">
        <v>540</v>
      </c>
      <c r="Q41" s="5" t="n">
        <v>1900</v>
      </c>
    </row>
    <row r="42" spans="1:19">
      <c r="A42" s="4" t="s">
        <v>541</v>
      </c>
    </row>
    <row r="43" spans="1:19">
      <c r="A43" s="4" t="s">
        <v>540</v>
      </c>
      <c r="Q43" s="5" t="n">
        <v>8600</v>
      </c>
    </row>
    <row r="44" spans="1:19">
      <c r="A44" s="4" t="s">
        <v>542</v>
      </c>
    </row>
    <row r="45" spans="1:19">
      <c r="A45" s="4" t="s">
        <v>524</v>
      </c>
      <c r="E45" s="6" t="n">
        <v>99</v>
      </c>
      <c r="Q45" s="6" t="n">
        <v>99</v>
      </c>
    </row>
    <row r="46" spans="1:19">
      <c r="A46" s="4" t="s">
        <v>537</v>
      </c>
      <c r="Q46" s="5" t="n">
        <v>14800</v>
      </c>
    </row>
    <row r="47" spans="1:19">
      <c r="A47" s="4" t="s">
        <v>543</v>
      </c>
    </row>
    <row r="48" spans="1:19">
      <c r="A48" s="4" t="s">
        <v>540</v>
      </c>
      <c r="Q48" s="6" t="n">
        <v>2300</v>
      </c>
    </row>
    <row r="49" spans="1:19">
      <c r="A49" s="4" t="s">
        <v>544</v>
      </c>
    </row>
    <row r="50" spans="1:19">
      <c r="A50" s="4" t="s">
        <v>540</v>
      </c>
      <c r="Q50" s="5" t="n">
        <v>11000</v>
      </c>
    </row>
    <row r="51" spans="1:19">
      <c r="A51" s="4" t="s">
        <v>545</v>
      </c>
    </row>
    <row r="52" spans="1:19">
      <c r="A52" s="4" t="s">
        <v>524</v>
      </c>
      <c r="E52" s="6" t="n">
        <v>200</v>
      </c>
      <c r="Q52" s="6" t="n">
        <v>200</v>
      </c>
    </row>
    <row r="53" spans="1:19">
      <c r="A53" s="4" t="s">
        <v>537</v>
      </c>
      <c r="Q53" s="5" t="n">
        <v>18100</v>
      </c>
    </row>
    <row r="54" spans="1:19">
      <c r="A54" s="4" t="s">
        <v>546</v>
      </c>
    </row>
    <row r="55" spans="1:19">
      <c r="A55" s="4" t="s">
        <v>540</v>
      </c>
      <c r="Q55" s="5" t="n">
        <v>11500</v>
      </c>
    </row>
    <row r="56" spans="1:19">
      <c r="A56" s="4" t="s">
        <v>547</v>
      </c>
    </row>
    <row r="57" spans="1:19">
      <c r="A57" s="4" t="s">
        <v>524</v>
      </c>
      <c r="E57" s="6" t="n">
        <v>144</v>
      </c>
      <c r="Q57" s="6" t="n">
        <v>1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48</v>
      </c>
      <c r="B1" s="2" t="s">
        <v>2</v>
      </c>
      <c r="C1" s="2" t="s">
        <v>38</v>
      </c>
      <c r="D1" s="2" t="s">
        <v>88</v>
      </c>
      <c r="E1" s="2" t="s">
        <v>488</v>
      </c>
    </row>
    <row r="2" spans="1:5">
      <c r="A2" s="4" t="s">
        <v>45</v>
      </c>
      <c r="B2" s="5" t="n">
        <v>36358</v>
      </c>
      <c r="C2" s="5" t="n">
        <v>33563</v>
      </c>
    </row>
    <row r="3" spans="1:5">
      <c r="A3" s="4" t="s">
        <v>549</v>
      </c>
      <c r="B3" s="6" t="n">
        <v>106565</v>
      </c>
      <c r="C3" s="6" t="n">
        <v>88342</v>
      </c>
      <c r="D3" s="5" t="n">
        <v>55733</v>
      </c>
      <c r="E3" s="5" t="n">
        <v>59231</v>
      </c>
    </row>
    <row r="4" spans="1:5">
      <c r="A4" s="4" t="s">
        <v>550</v>
      </c>
    </row>
    <row r="5" spans="1:5">
      <c r="A5" s="4" t="s">
        <v>46</v>
      </c>
      <c r="B5" s="6" t="n">
        <v>37946</v>
      </c>
      <c r="C5" s="6" t="n">
        <v>44705</v>
      </c>
    </row>
    <row r="6" spans="1:5">
      <c r="A6" s="4" t="s">
        <v>551</v>
      </c>
    </row>
    <row r="7" spans="1:5">
      <c r="A7" s="4" t="s">
        <v>46</v>
      </c>
      <c r="B7" s="6" t="n">
        <v>9688</v>
      </c>
      <c r="C7" s="6" t="n">
        <v>5651</v>
      </c>
    </row>
    <row r="8" spans="1:5">
      <c r="A8" s="4" t="s">
        <v>552</v>
      </c>
    </row>
    <row r="9" spans="1:5">
      <c r="A9" s="4" t="s">
        <v>46</v>
      </c>
      <c r="B9" s="5" t="n">
        <v>22573</v>
      </c>
      <c r="C9" s="5" t="n">
        <v>4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8</v>
      </c>
    </row>
    <row r="3" spans="1:3">
      <c r="A3" s="3" t="s">
        <v>554</v>
      </c>
    </row>
    <row r="4" spans="1:3">
      <c r="A4" s="4" t="s">
        <v>555</v>
      </c>
      <c r="B4" s="5" t="n">
        <v>61600</v>
      </c>
      <c r="C4" s="5" t="n">
        <v>36400</v>
      </c>
    </row>
    <row r="5" spans="1:3">
      <c r="A5" s="4" t="s">
        <v>45</v>
      </c>
      <c r="B5" s="6" t="n">
        <v>36358</v>
      </c>
      <c r="C5" s="6" t="n">
        <v>33563</v>
      </c>
    </row>
    <row r="6" spans="1:3">
      <c r="A6" s="4" t="s">
        <v>46</v>
      </c>
      <c r="B6" s="5" t="n">
        <v>70207</v>
      </c>
      <c r="C6" s="5" t="n">
        <v>547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556</v>
      </c>
      <c r="B1" s="2" t="s">
        <v>1</v>
      </c>
    </row>
    <row r="2" spans="1:3">
      <c r="B2" s="2" t="s">
        <v>557</v>
      </c>
    </row>
    <row r="3" spans="1:3">
      <c r="A3" s="4" t="s">
        <v>558</v>
      </c>
      <c r="B3" s="5" t="n">
        <v>6771</v>
      </c>
    </row>
    <row r="4" spans="1:3">
      <c r="A4" s="4" t="s">
        <v>559</v>
      </c>
      <c r="B4" s="6" t="n">
        <v>85366</v>
      </c>
    </row>
    <row r="5" spans="1:3">
      <c r="A5" s="4" t="s">
        <v>294</v>
      </c>
      <c r="B5" s="6" t="n">
        <v>-1825</v>
      </c>
    </row>
    <row r="6" spans="1:3">
      <c r="A6" s="4" t="s">
        <v>139</v>
      </c>
      <c r="B6" s="6" t="n">
        <v>83541</v>
      </c>
    </row>
    <row r="7" spans="1:3">
      <c r="A7" s="4" t="s">
        <v>560</v>
      </c>
    </row>
    <row r="8" spans="1:3">
      <c r="A8" s="4" t="s">
        <v>558</v>
      </c>
      <c r="B8" s="6" t="n">
        <v>6771</v>
      </c>
    </row>
    <row r="9" spans="1:3">
      <c r="A9" s="4" t="s">
        <v>559</v>
      </c>
      <c r="B9" s="6" t="n">
        <v>85366</v>
      </c>
    </row>
    <row r="10" spans="1:3">
      <c r="A10" s="4" t="s">
        <v>294</v>
      </c>
      <c r="B10" s="6" t="n">
        <v>-1825</v>
      </c>
    </row>
    <row r="11" spans="1:3">
      <c r="A11" s="4" t="s">
        <v>139</v>
      </c>
      <c r="B11" s="5" t="n">
        <v>83541</v>
      </c>
    </row>
    <row r="12" spans="1:3">
      <c r="A12" s="4" t="s">
        <v>561</v>
      </c>
    </row>
    <row r="13" spans="1:3">
      <c r="A13" s="4" t="s">
        <v>562</v>
      </c>
      <c r="B13" s="4" t="s">
        <v>563</v>
      </c>
    </row>
    <row r="14" spans="1:3">
      <c r="A14" s="4" t="s">
        <v>564</v>
      </c>
      <c r="B14" s="4" t="s">
        <v>565</v>
      </c>
    </row>
    <row r="15" spans="1:3">
      <c r="A15" s="4" t="s">
        <v>566</v>
      </c>
      <c r="B15" s="4" t="s">
        <v>567</v>
      </c>
    </row>
    <row r="16" spans="1:3">
      <c r="A16" s="4" t="s">
        <v>559</v>
      </c>
      <c r="B16" s="5" t="n">
        <v>496</v>
      </c>
    </row>
    <row r="17" spans="1:3">
      <c r="A17" s="4" t="s">
        <v>568</v>
      </c>
      <c r="B17" s="4" t="s">
        <v>569</v>
      </c>
    </row>
    <row r="18" spans="1:3">
      <c r="A18" s="4" t="s">
        <v>570</v>
      </c>
    </row>
    <row r="19" spans="1:3">
      <c r="A19" s="4" t="s">
        <v>562</v>
      </c>
      <c r="B19" s="4" t="s">
        <v>571</v>
      </c>
    </row>
    <row r="20" spans="1:3">
      <c r="A20" s="4" t="s">
        <v>566</v>
      </c>
      <c r="B20" s="4" t="s">
        <v>572</v>
      </c>
    </row>
    <row r="21" spans="1:3">
      <c r="A21" s="4" t="s">
        <v>559</v>
      </c>
      <c r="B21" s="5" t="n">
        <v>174</v>
      </c>
    </row>
    <row r="22" spans="1:3">
      <c r="A22" s="4" t="s">
        <v>568</v>
      </c>
      <c r="B22" s="4" t="s">
        <v>569</v>
      </c>
    </row>
    <row r="23" spans="1:3">
      <c r="A23" s="4" t="s">
        <v>573</v>
      </c>
    </row>
    <row r="24" spans="1:3">
      <c r="A24" s="4" t="s">
        <v>562</v>
      </c>
      <c r="B24" s="4" t="s">
        <v>574</v>
      </c>
    </row>
    <row r="25" spans="1:3">
      <c r="A25" s="4" t="s">
        <v>564</v>
      </c>
      <c r="B25" s="4" t="s">
        <v>575</v>
      </c>
    </row>
    <row r="26" spans="1:3">
      <c r="A26" s="4" t="s">
        <v>566</v>
      </c>
      <c r="B26" s="4" t="s">
        <v>576</v>
      </c>
    </row>
    <row r="27" spans="1:3">
      <c r="A27" s="4" t="s">
        <v>559</v>
      </c>
      <c r="B27" s="5" t="n">
        <v>4554</v>
      </c>
    </row>
    <row r="28" spans="1:3">
      <c r="A28" s="4" t="s">
        <v>568</v>
      </c>
      <c r="B28" s="4" t="s">
        <v>569</v>
      </c>
    </row>
    <row r="29" spans="1:3">
      <c r="A29" s="4" t="s">
        <v>577</v>
      </c>
    </row>
    <row r="30" spans="1:3">
      <c r="A30" s="4" t="s">
        <v>562</v>
      </c>
      <c r="B30" s="4" t="s">
        <v>578</v>
      </c>
    </row>
    <row r="31" spans="1:3">
      <c r="A31" s="4" t="s">
        <v>566</v>
      </c>
      <c r="B31" s="4" t="s">
        <v>579</v>
      </c>
    </row>
    <row r="32" spans="1:3">
      <c r="A32" s="4" t="s">
        <v>559</v>
      </c>
      <c r="B32" s="5" t="n">
        <v>2223</v>
      </c>
    </row>
    <row r="33" spans="1:3">
      <c r="A33" s="4" t="s">
        <v>568</v>
      </c>
      <c r="B33" s="4" t="s">
        <v>569</v>
      </c>
    </row>
    <row r="34" spans="1:3">
      <c r="A34" s="4" t="s">
        <v>580</v>
      </c>
    </row>
    <row r="35" spans="1:3">
      <c r="A35" s="4" t="s">
        <v>562</v>
      </c>
      <c r="B35" s="4" t="s">
        <v>581</v>
      </c>
    </row>
    <row r="36" spans="1:3">
      <c r="A36" s="4" t="s">
        <v>566</v>
      </c>
      <c r="B36" s="4" t="s">
        <v>579</v>
      </c>
    </row>
    <row r="37" spans="1:3">
      <c r="A37" s="4" t="s">
        <v>559</v>
      </c>
      <c r="B37" s="5" t="n">
        <v>5083</v>
      </c>
    </row>
    <row r="38" spans="1:3">
      <c r="A38" s="4" t="s">
        <v>568</v>
      </c>
      <c r="B38" s="4" t="s">
        <v>569</v>
      </c>
    </row>
    <row r="39" spans="1:3">
      <c r="A39" s="4" t="s">
        <v>582</v>
      </c>
    </row>
    <row r="40" spans="1:3">
      <c r="A40" s="4" t="s">
        <v>562</v>
      </c>
      <c r="B40" s="4" t="s">
        <v>583</v>
      </c>
    </row>
    <row r="41" spans="1:3">
      <c r="A41" s="4" t="s">
        <v>566</v>
      </c>
      <c r="B41" s="4" t="s">
        <v>579</v>
      </c>
    </row>
    <row r="42" spans="1:3">
      <c r="A42" s="4" t="s">
        <v>559</v>
      </c>
      <c r="B42" s="5" t="n">
        <v>3429</v>
      </c>
    </row>
    <row r="43" spans="1:3">
      <c r="A43" s="4" t="s">
        <v>568</v>
      </c>
      <c r="B43" s="4" t="s">
        <v>569</v>
      </c>
    </row>
    <row r="44" spans="1:3">
      <c r="A44" s="4" t="s">
        <v>584</v>
      </c>
    </row>
    <row r="45" spans="1:3">
      <c r="A45" s="4" t="s">
        <v>562</v>
      </c>
      <c r="B45" s="4" t="s">
        <v>583</v>
      </c>
    </row>
    <row r="46" spans="1:3">
      <c r="A46" s="4" t="s">
        <v>566</v>
      </c>
      <c r="B46" s="4" t="s">
        <v>579</v>
      </c>
    </row>
    <row r="47" spans="1:3">
      <c r="A47" s="4" t="s">
        <v>559</v>
      </c>
      <c r="B47" s="5" t="n">
        <v>6066</v>
      </c>
    </row>
    <row r="48" spans="1:3">
      <c r="A48" s="4" t="s">
        <v>568</v>
      </c>
      <c r="B48" s="4" t="s">
        <v>569</v>
      </c>
    </row>
    <row r="49" spans="1:3">
      <c r="A49" s="4" t="s">
        <v>585</v>
      </c>
    </row>
    <row r="50" spans="1:3">
      <c r="A50" s="4" t="s">
        <v>562</v>
      </c>
      <c r="B50" s="4" t="s">
        <v>586</v>
      </c>
      <c r="C50" s="4" t="s">
        <v>470</v>
      </c>
    </row>
    <row r="51" spans="1:3">
      <c r="A51" s="4" t="s">
        <v>564</v>
      </c>
      <c r="B51" s="4" t="s">
        <v>587</v>
      </c>
      <c r="C51" s="4" t="s">
        <v>470</v>
      </c>
    </row>
    <row r="52" spans="1:3">
      <c r="A52" s="4" t="s">
        <v>566</v>
      </c>
      <c r="B52" s="4" t="s">
        <v>567</v>
      </c>
      <c r="C52" s="4" t="s">
        <v>470</v>
      </c>
    </row>
    <row r="53" spans="1:3">
      <c r="A53" s="4" t="s">
        <v>559</v>
      </c>
      <c r="B53" s="5" t="n">
        <v>1481</v>
      </c>
      <c r="C53" s="4" t="s">
        <v>470</v>
      </c>
    </row>
    <row r="54" spans="1:3">
      <c r="A54" s="4" t="s">
        <v>568</v>
      </c>
      <c r="B54" s="4" t="s">
        <v>569</v>
      </c>
      <c r="C54" s="4" t="s">
        <v>470</v>
      </c>
    </row>
    <row r="55" spans="1:3">
      <c r="A55" s="4" t="s">
        <v>588</v>
      </c>
    </row>
    <row r="56" spans="1:3">
      <c r="A56" s="4" t="s">
        <v>562</v>
      </c>
      <c r="B56" s="4" t="s">
        <v>586</v>
      </c>
      <c r="C56" s="4" t="s">
        <v>470</v>
      </c>
    </row>
    <row r="57" spans="1:3">
      <c r="A57" s="4" t="s">
        <v>564</v>
      </c>
      <c r="B57" s="4" t="s">
        <v>589</v>
      </c>
      <c r="C57" s="4" t="s">
        <v>470</v>
      </c>
    </row>
    <row r="58" spans="1:3">
      <c r="A58" s="4" t="s">
        <v>566</v>
      </c>
      <c r="B58" s="4" t="s">
        <v>567</v>
      </c>
      <c r="C58" s="4" t="s">
        <v>470</v>
      </c>
    </row>
    <row r="59" spans="1:3">
      <c r="A59" s="4" t="s">
        <v>559</v>
      </c>
      <c r="B59" s="5" t="n">
        <v>2000</v>
      </c>
      <c r="C59" s="4" t="s">
        <v>470</v>
      </c>
    </row>
    <row r="60" spans="1:3">
      <c r="A60" s="4" t="s">
        <v>568</v>
      </c>
      <c r="B60" s="4" t="s">
        <v>569</v>
      </c>
      <c r="C60" s="4" t="s">
        <v>470</v>
      </c>
    </row>
    <row r="61" spans="1:3">
      <c r="A61" s="4" t="s">
        <v>590</v>
      </c>
    </row>
    <row r="62" spans="1:3">
      <c r="A62" s="4" t="s">
        <v>562</v>
      </c>
      <c r="B62" s="4" t="s">
        <v>586</v>
      </c>
      <c r="C62" s="4" t="s">
        <v>470</v>
      </c>
    </row>
    <row r="63" spans="1:3">
      <c r="A63" s="4" t="s">
        <v>564</v>
      </c>
      <c r="B63" s="4" t="s">
        <v>589</v>
      </c>
      <c r="C63" s="4" t="s">
        <v>470</v>
      </c>
    </row>
    <row r="64" spans="1:3">
      <c r="A64" s="4" t="s">
        <v>566</v>
      </c>
      <c r="B64" s="4" t="s">
        <v>567</v>
      </c>
      <c r="C64" s="4" t="s">
        <v>470</v>
      </c>
    </row>
    <row r="65" spans="1:3">
      <c r="A65" s="4" t="s">
        <v>559</v>
      </c>
      <c r="B65" s="5" t="n">
        <v>6369</v>
      </c>
      <c r="C65" s="4" t="s">
        <v>470</v>
      </c>
    </row>
    <row r="66" spans="1:3">
      <c r="A66" s="4" t="s">
        <v>568</v>
      </c>
      <c r="B66" s="4" t="s">
        <v>569</v>
      </c>
      <c r="C66" s="4" t="s">
        <v>470</v>
      </c>
    </row>
    <row r="67" spans="1:3">
      <c r="A67" s="4" t="s">
        <v>591</v>
      </c>
    </row>
    <row r="68" spans="1:3">
      <c r="A68" s="4" t="s">
        <v>562</v>
      </c>
      <c r="B68" s="4" t="s">
        <v>586</v>
      </c>
      <c r="C68" s="4" t="s">
        <v>470</v>
      </c>
    </row>
    <row r="69" spans="1:3">
      <c r="A69" s="4" t="s">
        <v>564</v>
      </c>
      <c r="B69" s="4" t="s">
        <v>592</v>
      </c>
      <c r="C69" s="4" t="s">
        <v>470</v>
      </c>
    </row>
    <row r="70" spans="1:3">
      <c r="A70" s="4" t="s">
        <v>566</v>
      </c>
      <c r="B70" s="4" t="s">
        <v>567</v>
      </c>
      <c r="C70" s="4" t="s">
        <v>470</v>
      </c>
    </row>
    <row r="71" spans="1:3">
      <c r="A71" s="4" t="s">
        <v>559</v>
      </c>
      <c r="B71" s="5" t="n">
        <v>1953</v>
      </c>
      <c r="C71" s="4" t="s">
        <v>470</v>
      </c>
    </row>
    <row r="72" spans="1:3">
      <c r="A72" s="4" t="s">
        <v>568</v>
      </c>
      <c r="B72" s="4" t="s">
        <v>569</v>
      </c>
      <c r="C72" s="4" t="s">
        <v>470</v>
      </c>
    </row>
    <row r="73" spans="1:3">
      <c r="A73" s="4" t="s">
        <v>593</v>
      </c>
    </row>
    <row r="74" spans="1:3">
      <c r="A74" s="4" t="s">
        <v>562</v>
      </c>
      <c r="B74" s="4" t="s">
        <v>586</v>
      </c>
      <c r="C74" s="4" t="s">
        <v>470</v>
      </c>
    </row>
    <row r="75" spans="1:3">
      <c r="A75" s="4" t="s">
        <v>564</v>
      </c>
      <c r="B75" s="4" t="s">
        <v>592</v>
      </c>
      <c r="C75" s="4" t="s">
        <v>470</v>
      </c>
    </row>
    <row r="76" spans="1:3">
      <c r="A76" s="4" t="s">
        <v>566</v>
      </c>
      <c r="B76" s="4" t="s">
        <v>567</v>
      </c>
      <c r="C76" s="4" t="s">
        <v>470</v>
      </c>
    </row>
    <row r="77" spans="1:3">
      <c r="A77" s="4" t="s">
        <v>559</v>
      </c>
      <c r="B77" s="5" t="n">
        <v>2000</v>
      </c>
      <c r="C77" s="4" t="s">
        <v>470</v>
      </c>
    </row>
    <row r="78" spans="1:3">
      <c r="A78" s="4" t="s">
        <v>568</v>
      </c>
      <c r="B78" s="4" t="s">
        <v>569</v>
      </c>
      <c r="C78" s="4" t="s">
        <v>470</v>
      </c>
    </row>
    <row r="79" spans="1:3">
      <c r="A79" s="4" t="s">
        <v>594</v>
      </c>
    </row>
    <row r="80" spans="1:3">
      <c r="A80" s="4" t="s">
        <v>562</v>
      </c>
      <c r="B80" s="4" t="s">
        <v>586</v>
      </c>
      <c r="C80" s="4" t="s">
        <v>470</v>
      </c>
    </row>
    <row r="81" spans="1:3">
      <c r="A81" s="4" t="s">
        <v>564</v>
      </c>
      <c r="B81" s="4" t="s">
        <v>592</v>
      </c>
      <c r="C81" s="4" t="s">
        <v>470</v>
      </c>
    </row>
    <row r="82" spans="1:3">
      <c r="A82" s="4" t="s">
        <v>566</v>
      </c>
      <c r="B82" s="4" t="s">
        <v>567</v>
      </c>
      <c r="C82" s="4" t="s">
        <v>470</v>
      </c>
    </row>
    <row r="83" spans="1:3">
      <c r="A83" s="4" t="s">
        <v>559</v>
      </c>
      <c r="B83" s="5" t="n">
        <v>4000</v>
      </c>
      <c r="C83" s="4" t="s">
        <v>470</v>
      </c>
    </row>
    <row r="84" spans="1:3">
      <c r="A84" s="4" t="s">
        <v>568</v>
      </c>
      <c r="B84" s="4" t="s">
        <v>569</v>
      </c>
      <c r="C84" s="4" t="s">
        <v>470</v>
      </c>
    </row>
    <row r="85" spans="1:3">
      <c r="A85" s="4" t="s">
        <v>595</v>
      </c>
    </row>
    <row r="86" spans="1:3">
      <c r="A86" s="4" t="s">
        <v>562</v>
      </c>
      <c r="B86" s="4" t="s">
        <v>586</v>
      </c>
      <c r="C86" s="4" t="s">
        <v>470</v>
      </c>
    </row>
    <row r="87" spans="1:3">
      <c r="A87" s="4" t="s">
        <v>564</v>
      </c>
      <c r="B87" s="4" t="s">
        <v>596</v>
      </c>
      <c r="C87" s="4" t="s">
        <v>470</v>
      </c>
    </row>
    <row r="88" spans="1:3">
      <c r="A88" s="4" t="s">
        <v>566</v>
      </c>
      <c r="B88" s="4" t="s">
        <v>567</v>
      </c>
      <c r="C88" s="4" t="s">
        <v>470</v>
      </c>
    </row>
    <row r="89" spans="1:3">
      <c r="A89" s="4" t="s">
        <v>559</v>
      </c>
      <c r="B89" s="5" t="n">
        <v>1323</v>
      </c>
      <c r="C89" s="4" t="s">
        <v>470</v>
      </c>
    </row>
    <row r="90" spans="1:3">
      <c r="A90" s="4" t="s">
        <v>568</v>
      </c>
      <c r="B90" s="4" t="s">
        <v>569</v>
      </c>
      <c r="C90" s="4" t="s">
        <v>470</v>
      </c>
    </row>
    <row r="91" spans="1:3">
      <c r="A91" s="4" t="s">
        <v>597</v>
      </c>
    </row>
    <row r="92" spans="1:3">
      <c r="A92" s="4" t="s">
        <v>562</v>
      </c>
      <c r="B92" s="4" t="s">
        <v>586</v>
      </c>
      <c r="C92" s="4" t="s">
        <v>470</v>
      </c>
    </row>
    <row r="93" spans="1:3">
      <c r="A93" s="4" t="s">
        <v>564</v>
      </c>
      <c r="B93" s="4" t="s">
        <v>598</v>
      </c>
      <c r="C93" s="4" t="s">
        <v>470</v>
      </c>
    </row>
    <row r="94" spans="1:3">
      <c r="A94" s="4" t="s">
        <v>566</v>
      </c>
      <c r="B94" s="4" t="s">
        <v>567</v>
      </c>
      <c r="C94" s="4" t="s">
        <v>470</v>
      </c>
    </row>
    <row r="95" spans="1:3">
      <c r="A95" s="4" t="s">
        <v>559</v>
      </c>
      <c r="B95" s="5" t="n">
        <v>6140</v>
      </c>
      <c r="C95" s="4" t="s">
        <v>470</v>
      </c>
    </row>
    <row r="96" spans="1:3">
      <c r="A96" s="4" t="s">
        <v>568</v>
      </c>
      <c r="B96" s="4" t="s">
        <v>569</v>
      </c>
      <c r="C96" s="4" t="s">
        <v>470</v>
      </c>
    </row>
    <row r="97" spans="1:3">
      <c r="A97" s="4" t="s">
        <v>599</v>
      </c>
    </row>
    <row r="98" spans="1:3">
      <c r="A98" s="4" t="s">
        <v>562</v>
      </c>
      <c r="B98" s="4" t="s">
        <v>600</v>
      </c>
      <c r="C98" s="4" t="s">
        <v>470</v>
      </c>
    </row>
    <row r="99" spans="1:3">
      <c r="A99" s="4" t="s">
        <v>566</v>
      </c>
      <c r="B99" s="4" t="s">
        <v>567</v>
      </c>
      <c r="C99" s="4" t="s">
        <v>470</v>
      </c>
    </row>
    <row r="100" spans="1:3">
      <c r="A100" s="4" t="s">
        <v>559</v>
      </c>
      <c r="B100" s="5" t="n">
        <v>10401</v>
      </c>
      <c r="C100" s="4" t="s">
        <v>470</v>
      </c>
    </row>
    <row r="101" spans="1:3">
      <c r="A101" s="4" t="s">
        <v>568</v>
      </c>
      <c r="B101" s="4" t="s">
        <v>601</v>
      </c>
      <c r="C101" s="4" t="s">
        <v>470</v>
      </c>
    </row>
    <row r="102" spans="1:3">
      <c r="A102" s="4" t="s">
        <v>602</v>
      </c>
    </row>
    <row r="103" spans="1:3">
      <c r="A103" s="4" t="s">
        <v>562</v>
      </c>
      <c r="B103" s="4" t="s">
        <v>603</v>
      </c>
      <c r="C103" s="4" t="s">
        <v>470</v>
      </c>
    </row>
    <row r="104" spans="1:3">
      <c r="A104" s="4" t="s">
        <v>566</v>
      </c>
      <c r="B104" s="4" t="s">
        <v>567</v>
      </c>
      <c r="C104" s="4" t="s">
        <v>470</v>
      </c>
    </row>
    <row r="105" spans="1:3">
      <c r="A105" s="4" t="s">
        <v>559</v>
      </c>
      <c r="B105" s="5" t="n">
        <v>11075</v>
      </c>
      <c r="C105" s="4" t="s">
        <v>470</v>
      </c>
    </row>
    <row r="106" spans="1:3">
      <c r="A106" s="4" t="s">
        <v>568</v>
      </c>
      <c r="B106" s="4" t="s">
        <v>601</v>
      </c>
      <c r="C106" s="4" t="s">
        <v>470</v>
      </c>
    </row>
    <row r="107" spans="1:3">
      <c r="A107" s="4" t="s">
        <v>604</v>
      </c>
    </row>
    <row r="108" spans="1:3">
      <c r="A108" s="4" t="s">
        <v>605</v>
      </c>
      <c r="B108" s="4" t="s">
        <v>606</v>
      </c>
    </row>
    <row r="109" spans="1:3">
      <c r="A109" s="4" t="s">
        <v>607</v>
      </c>
      <c r="B109" s="4" t="s">
        <v>606</v>
      </c>
    </row>
    <row r="110" spans="1:3">
      <c r="A110" s="4" t="s">
        <v>559</v>
      </c>
      <c r="B110" s="5" t="n">
        <v>2290</v>
      </c>
    </row>
    <row r="111" spans="1:3">
      <c r="A111" s="4" t="s">
        <v>568</v>
      </c>
      <c r="B111" s="4" t="s">
        <v>608</v>
      </c>
    </row>
    <row r="112" spans="1:3">
      <c r="A112" s="4" t="s">
        <v>609</v>
      </c>
    </row>
    <row r="113" spans="1:3">
      <c r="A113" s="4" t="s">
        <v>605</v>
      </c>
      <c r="B113" s="4" t="s">
        <v>606</v>
      </c>
    </row>
    <row r="114" spans="1:3">
      <c r="A114" s="4" t="s">
        <v>607</v>
      </c>
      <c r="B114" s="4" t="s">
        <v>606</v>
      </c>
    </row>
    <row r="115" spans="1:3">
      <c r="A115" s="4" t="s">
        <v>559</v>
      </c>
      <c r="B115" s="5" t="n">
        <v>1631</v>
      </c>
    </row>
    <row r="116" spans="1:3">
      <c r="A116" s="4" t="s">
        <v>568</v>
      </c>
      <c r="B116" s="4" t="s">
        <v>608</v>
      </c>
    </row>
    <row r="117" spans="1:3">
      <c r="A117" s="4" t="s">
        <v>610</v>
      </c>
    </row>
    <row r="118" spans="1:3">
      <c r="A118" s="4" t="s">
        <v>562</v>
      </c>
      <c r="B118" s="4" t="s">
        <v>611</v>
      </c>
    </row>
    <row r="119" spans="1:3">
      <c r="A119" s="4" t="s">
        <v>564</v>
      </c>
      <c r="B119" s="4" t="s">
        <v>612</v>
      </c>
    </row>
    <row r="120" spans="1:3">
      <c r="A120" s="4" t="s">
        <v>566</v>
      </c>
      <c r="B120" s="4" t="s">
        <v>567</v>
      </c>
    </row>
    <row r="121" spans="1:3">
      <c r="A121" s="4" t="s">
        <v>559</v>
      </c>
      <c r="B121" s="5" t="n">
        <v>5907</v>
      </c>
    </row>
    <row r="122" spans="1:3">
      <c r="A122" s="4" t="s">
        <v>568</v>
      </c>
      <c r="B122" s="4" t="s">
        <v>569</v>
      </c>
    </row>
    <row r="123" spans="1:3"/>
    <row r="124" spans="1:3">
      <c r="A124" s="4" t="s">
        <v>470</v>
      </c>
      <c r="B124" s="4" t="s">
        <v>613</v>
      </c>
    </row>
  </sheetData>
  <mergeCells count="5">
    <mergeCell ref="A1:A2"/>
    <mergeCell ref="B1:C1"/>
    <mergeCell ref="B2:C2"/>
    <mergeCell ref="A123:C123"/>
    <mergeCell ref="B124:C1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14</v>
      </c>
      <c r="B1" s="2" t="s">
        <v>1</v>
      </c>
    </row>
    <row r="2" spans="1:2">
      <c r="B2" s="2" t="s">
        <v>557</v>
      </c>
    </row>
    <row r="3" spans="1:2">
      <c r="A3" s="4" t="s">
        <v>615</v>
      </c>
      <c r="B3" s="5" t="n">
        <v>78595</v>
      </c>
    </row>
    <row r="4" spans="1:2">
      <c r="A4" s="4" t="s">
        <v>136</v>
      </c>
      <c r="B4" s="6" t="n">
        <v>7229</v>
      </c>
    </row>
    <row r="5" spans="1:2">
      <c r="A5" s="4" t="s">
        <v>616</v>
      </c>
    </row>
    <row r="6" spans="1:2">
      <c r="A6" s="4" t="s">
        <v>615</v>
      </c>
      <c r="B6" s="6" t="n">
        <v>49000</v>
      </c>
    </row>
    <row r="7" spans="1:2">
      <c r="A7" s="4" t="s">
        <v>136</v>
      </c>
      <c r="B7" s="5" t="n">
        <v>5700</v>
      </c>
    </row>
    <row r="8" spans="1:2">
      <c r="A8" s="4" t="s">
        <v>617</v>
      </c>
      <c r="B8" s="4" t="s">
        <v>6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44"/>
    <col customWidth="1" max="3" min="3" width="14"/>
    <col customWidth="1" max="4" min="4" width="14"/>
    <col customWidth="1" max="5" min="5" width="14"/>
  </cols>
  <sheetData>
    <row r="1" spans="1:5">
      <c r="A1" s="1" t="s">
        <v>619</v>
      </c>
      <c r="C1" s="2" t="s">
        <v>2</v>
      </c>
      <c r="D1" s="2" t="s">
        <v>38</v>
      </c>
      <c r="E1" s="2" t="s">
        <v>88</v>
      </c>
    </row>
    <row r="2" spans="1:5">
      <c r="A2" s="4" t="s">
        <v>620</v>
      </c>
    </row>
    <row r="3" spans="1:5">
      <c r="A3" s="4" t="s">
        <v>390</v>
      </c>
      <c r="B3" s="4" t="s">
        <v>470</v>
      </c>
      <c r="C3" s="4" t="s">
        <v>621</v>
      </c>
      <c r="D3" s="4" t="s">
        <v>621</v>
      </c>
      <c r="E3" s="4" t="s">
        <v>621</v>
      </c>
    </row>
    <row r="4" spans="1:5"/>
    <row r="5" spans="1:5">
      <c r="A5" s="4" t="s">
        <v>470</v>
      </c>
      <c r="B5" s="4" t="s">
        <v>622</v>
      </c>
    </row>
  </sheetData>
  <mergeCells count="3">
    <mergeCell ref="A1:B1"/>
    <mergeCell ref="A4:D4"/>
    <mergeCell ref="B5:D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623</v>
      </c>
      <c r="C1" s="2" t="s">
        <v>425</v>
      </c>
      <c r="O1" s="2" t="s">
        <v>1</v>
      </c>
    </row>
    <row r="2" spans="1:17">
      <c r="C2" s="2" t="s">
        <v>2</v>
      </c>
      <c r="D2" s="2" t="s">
        <v>426</v>
      </c>
      <c r="E2" s="2" t="s">
        <v>4</v>
      </c>
      <c r="F2" s="2" t="s">
        <v>427</v>
      </c>
      <c r="G2" s="2" t="s">
        <v>38</v>
      </c>
      <c r="H2" s="2" t="s">
        <v>428</v>
      </c>
      <c r="I2" s="2" t="s">
        <v>429</v>
      </c>
      <c r="J2" s="2" t="s">
        <v>430</v>
      </c>
      <c r="K2" s="2" t="s">
        <v>88</v>
      </c>
      <c r="L2" s="2" t="s">
        <v>431</v>
      </c>
      <c r="M2" s="2" t="s">
        <v>432</v>
      </c>
      <c r="N2" s="2" t="s">
        <v>433</v>
      </c>
      <c r="O2" s="2" t="s">
        <v>2</v>
      </c>
      <c r="P2" s="2" t="s">
        <v>38</v>
      </c>
      <c r="Q2" s="2" t="s">
        <v>88</v>
      </c>
    </row>
    <row r="3" spans="1:17">
      <c r="A3" s="4" t="s">
        <v>624</v>
      </c>
      <c r="C3" s="5" t="n">
        <v>384504</v>
      </c>
      <c r="G3" s="5" t="n">
        <v>979870</v>
      </c>
      <c r="O3" s="5" t="n">
        <v>384504</v>
      </c>
      <c r="P3" s="5" t="n">
        <v>979870</v>
      </c>
    </row>
    <row r="4" spans="1:17">
      <c r="A4" s="4" t="s">
        <v>50</v>
      </c>
      <c r="C4" s="6" t="n">
        <v>63557</v>
      </c>
      <c r="G4" s="6" t="n">
        <v>60907</v>
      </c>
      <c r="O4" s="6" t="n">
        <v>63557</v>
      </c>
      <c r="P4" s="6" t="n">
        <v>60907</v>
      </c>
    </row>
    <row r="5" spans="1:17">
      <c r="A5" s="4" t="s">
        <v>625</v>
      </c>
      <c r="C5" s="6" t="n">
        <v>-277237</v>
      </c>
      <c r="G5" s="6" t="n">
        <v>-892149</v>
      </c>
      <c r="O5" s="6" t="n">
        <v>-277237</v>
      </c>
      <c r="P5" s="6" t="n">
        <v>-892149</v>
      </c>
    </row>
    <row r="6" spans="1:17">
      <c r="A6" s="4" t="s">
        <v>626</v>
      </c>
      <c r="C6" s="6" t="n">
        <v>-359720</v>
      </c>
      <c r="G6" s="6" t="n">
        <v>-189170</v>
      </c>
      <c r="O6" s="6" t="n">
        <v>-359720</v>
      </c>
      <c r="P6" s="6" t="n">
        <v>-189170</v>
      </c>
    </row>
    <row r="7" spans="1:17">
      <c r="A7" s="4" t="s">
        <v>627</v>
      </c>
      <c r="O7" s="6" t="n">
        <v>120955</v>
      </c>
      <c r="P7" s="6" t="n">
        <v>125233</v>
      </c>
      <c r="Q7" s="5" t="n">
        <v>118471</v>
      </c>
    </row>
    <row r="8" spans="1:17">
      <c r="A8" s="4" t="s">
        <v>628</v>
      </c>
      <c r="O8" s="6" t="n">
        <v>-22761</v>
      </c>
      <c r="P8" s="6" t="n">
        <v>-25558</v>
      </c>
      <c r="Q8" s="6" t="n">
        <v>-23683</v>
      </c>
    </row>
    <row r="9" spans="1:17">
      <c r="A9" s="4" t="s">
        <v>629</v>
      </c>
      <c r="C9" s="6" t="n">
        <v>-24240</v>
      </c>
      <c r="D9" s="5" t="n">
        <v>-27734</v>
      </c>
      <c r="E9" s="5" t="n">
        <v>-26966</v>
      </c>
      <c r="F9" s="5" t="n">
        <v>-25894</v>
      </c>
      <c r="G9" s="6" t="n">
        <v>-27606</v>
      </c>
      <c r="H9" s="5" t="n">
        <v>-25725</v>
      </c>
      <c r="I9" s="5" t="n">
        <v>-25460</v>
      </c>
      <c r="J9" s="5" t="n">
        <v>-26337</v>
      </c>
      <c r="K9" s="5" t="n">
        <v>-25821</v>
      </c>
      <c r="L9" s="5" t="n">
        <v>-25429</v>
      </c>
      <c r="M9" s="5" t="n">
        <v>-24751</v>
      </c>
      <c r="N9" s="5" t="n">
        <v>-24823</v>
      </c>
      <c r="O9" s="6" t="n">
        <v>-104834</v>
      </c>
      <c r="P9" s="6" t="n">
        <v>-105128</v>
      </c>
      <c r="Q9" s="6" t="n">
        <v>-100824</v>
      </c>
    </row>
    <row r="10" spans="1:17">
      <c r="A10" s="4" t="s">
        <v>630</v>
      </c>
      <c r="C10" s="6" t="n">
        <v>152651</v>
      </c>
      <c r="D10" s="6" t="n">
        <v>23118</v>
      </c>
      <c r="E10" s="6" t="n">
        <v>7372</v>
      </c>
      <c r="F10" s="6" t="n">
        <v>-101</v>
      </c>
      <c r="G10" s="6" t="n">
        <v>-7224</v>
      </c>
      <c r="H10" s="6" t="n">
        <v>7170</v>
      </c>
      <c r="I10" s="6" t="n">
        <v>-10247</v>
      </c>
      <c r="J10" s="6" t="n">
        <v>-5015</v>
      </c>
      <c r="K10" s="6" t="n">
        <v>3564</v>
      </c>
      <c r="L10" s="6" t="n">
        <v>-4432</v>
      </c>
      <c r="M10" s="6" t="n">
        <v>4756</v>
      </c>
      <c r="N10" s="6" t="n">
        <v>-3565</v>
      </c>
      <c r="O10" s="6" t="n">
        <v>183040</v>
      </c>
      <c r="P10" s="6" t="n">
        <v>-15316</v>
      </c>
      <c r="Q10" s="6" t="n">
        <v>323</v>
      </c>
    </row>
    <row r="11" spans="1:17">
      <c r="A11" s="4" t="s">
        <v>118</v>
      </c>
      <c r="C11" s="6" t="n">
        <v>152651</v>
      </c>
      <c r="D11" s="5" t="n">
        <v>23118</v>
      </c>
      <c r="E11" s="5" t="n">
        <v>7372</v>
      </c>
      <c r="F11" s="5" t="n">
        <v>-101</v>
      </c>
      <c r="G11" s="6" t="n">
        <v>-7224</v>
      </c>
      <c r="H11" s="5" t="n">
        <v>7170</v>
      </c>
      <c r="I11" s="5" t="n">
        <v>-10247</v>
      </c>
      <c r="J11" s="5" t="n">
        <v>-5015</v>
      </c>
      <c r="K11" s="6" t="n">
        <v>3561</v>
      </c>
      <c r="L11" s="5" t="n">
        <v>-4432</v>
      </c>
      <c r="M11" s="5" t="n">
        <v>4756</v>
      </c>
      <c r="N11" s="5" t="n">
        <v>-3563</v>
      </c>
      <c r="O11" s="6" t="n">
        <v>183040</v>
      </c>
      <c r="P11" s="6" t="n">
        <v>-15316</v>
      </c>
      <c r="Q11" s="6" t="n">
        <v>322</v>
      </c>
    </row>
    <row r="12" spans="1:17">
      <c r="A12" s="4" t="s">
        <v>631</v>
      </c>
      <c r="O12" s="6" t="n">
        <v>1085</v>
      </c>
      <c r="P12" s="6" t="n">
        <v>26</v>
      </c>
      <c r="Q12" s="6" t="n">
        <v>-26</v>
      </c>
    </row>
    <row r="13" spans="1:17">
      <c r="A13" s="4" t="s">
        <v>620</v>
      </c>
    </row>
    <row r="14" spans="1:17">
      <c r="A14" s="4" t="s">
        <v>624</v>
      </c>
      <c r="C14" s="6" t="n">
        <v>549</v>
      </c>
      <c r="G14" s="6" t="n">
        <v>12349</v>
      </c>
      <c r="K14" s="6" t="n">
        <v>14504</v>
      </c>
      <c r="O14" s="6" t="n">
        <v>549</v>
      </c>
      <c r="P14" s="6" t="n">
        <v>12349</v>
      </c>
      <c r="Q14" s="6" t="n">
        <v>14504</v>
      </c>
    </row>
    <row r="15" spans="1:17">
      <c r="A15" s="4" t="s">
        <v>632</v>
      </c>
      <c r="C15" s="6" t="n">
        <v>42517</v>
      </c>
      <c r="G15" s="6" t="n">
        <v>41928</v>
      </c>
      <c r="K15" s="6" t="n">
        <v>47257</v>
      </c>
      <c r="O15" s="6" t="n">
        <v>42517</v>
      </c>
      <c r="P15" s="6" t="n">
        <v>41928</v>
      </c>
      <c r="Q15" s="6" t="n">
        <v>47257</v>
      </c>
    </row>
    <row r="16" spans="1:17">
      <c r="A16" s="4" t="s">
        <v>50</v>
      </c>
      <c r="C16" s="6" t="n">
        <v>66712</v>
      </c>
      <c r="G16" s="6" t="n">
        <v>126238</v>
      </c>
      <c r="K16" s="6" t="n">
        <v>127001</v>
      </c>
      <c r="O16" s="6" t="n">
        <v>66712</v>
      </c>
      <c r="P16" s="6" t="n">
        <v>126238</v>
      </c>
      <c r="Q16" s="6" t="n">
        <v>127001</v>
      </c>
    </row>
    <row r="17" spans="1:17">
      <c r="A17" s="4" t="s">
        <v>625</v>
      </c>
      <c r="C17" s="6" t="n">
        <v>-9637</v>
      </c>
      <c r="G17" s="6" t="n">
        <v>-6507</v>
      </c>
      <c r="K17" s="6" t="n">
        <v>-9485</v>
      </c>
      <c r="O17" s="6" t="n">
        <v>-9637</v>
      </c>
      <c r="P17" s="6" t="n">
        <v>-6507</v>
      </c>
      <c r="Q17" s="6" t="n">
        <v>-9485</v>
      </c>
    </row>
    <row r="18" spans="1:17">
      <c r="A18" s="4" t="s">
        <v>176</v>
      </c>
      <c r="C18" s="6" t="n">
        <v>-21123</v>
      </c>
      <c r="G18" s="6" t="n">
        <v>-102014</v>
      </c>
      <c r="K18" s="6" t="n">
        <v>-111707</v>
      </c>
      <c r="O18" s="6" t="n">
        <v>-21123</v>
      </c>
      <c r="P18" s="6" t="n">
        <v>-102014</v>
      </c>
      <c r="Q18" s="6" t="n">
        <v>-111707</v>
      </c>
    </row>
    <row r="19" spans="1:17">
      <c r="A19" s="4" t="s">
        <v>626</v>
      </c>
      <c r="C19" s="5" t="n">
        <v>-79018</v>
      </c>
      <c r="G19" s="5" t="n">
        <v>-71994</v>
      </c>
      <c r="K19" s="5" t="n">
        <v>-67570</v>
      </c>
      <c r="O19" s="6" t="n">
        <v>-79018</v>
      </c>
      <c r="P19" s="6" t="n">
        <v>-71994</v>
      </c>
      <c r="Q19" s="6" t="n">
        <v>-67570</v>
      </c>
    </row>
    <row r="20" spans="1:17">
      <c r="A20" s="4" t="s">
        <v>627</v>
      </c>
      <c r="O20" s="6" t="n">
        <v>7132</v>
      </c>
      <c r="P20" s="6" t="n">
        <v>9193</v>
      </c>
      <c r="Q20" s="6" t="n">
        <v>7251</v>
      </c>
    </row>
    <row r="21" spans="1:17">
      <c r="A21" s="4" t="s">
        <v>628</v>
      </c>
      <c r="P21" s="6" t="n">
        <v>-157</v>
      </c>
      <c r="Q21" s="6" t="n">
        <v>-175</v>
      </c>
    </row>
    <row r="22" spans="1:17">
      <c r="A22" s="4" t="s">
        <v>629</v>
      </c>
      <c r="O22" s="6" t="n">
        <v>-2420</v>
      </c>
      <c r="P22" s="6" t="n">
        <v>-3149</v>
      </c>
      <c r="Q22" s="6" t="n">
        <v>-3633</v>
      </c>
    </row>
    <row r="23" spans="1:17">
      <c r="A23" s="4" t="s">
        <v>110</v>
      </c>
      <c r="P23" s="6" t="n">
        <v>4765</v>
      </c>
    </row>
    <row r="24" spans="1:17">
      <c r="A24" s="4" t="s">
        <v>633</v>
      </c>
      <c r="O24" s="6" t="n">
        <v>-7191</v>
      </c>
      <c r="P24" s="6" t="n">
        <v>-6228</v>
      </c>
      <c r="Q24" s="6" t="n">
        <v>-6274</v>
      </c>
    </row>
    <row r="25" spans="1:17">
      <c r="A25" s="4" t="s">
        <v>630</v>
      </c>
      <c r="O25" s="6" t="n">
        <v>-2479</v>
      </c>
      <c r="P25" s="6" t="n">
        <v>4424</v>
      </c>
      <c r="Q25" s="6" t="n">
        <v>-2831</v>
      </c>
    </row>
    <row r="26" spans="1:17">
      <c r="A26" s="4" t="s">
        <v>118</v>
      </c>
      <c r="O26" s="6" t="n">
        <v>-2479</v>
      </c>
      <c r="P26" s="6" t="n">
        <v>4424</v>
      </c>
      <c r="Q26" s="6" t="n">
        <v>-2831</v>
      </c>
    </row>
    <row r="27" spans="1:17">
      <c r="A27" s="4" t="s">
        <v>631</v>
      </c>
      <c r="B27" s="4" t="s">
        <v>470</v>
      </c>
      <c r="O27" s="5" t="n">
        <v>-22</v>
      </c>
      <c r="P27" s="5" t="n">
        <v>40</v>
      </c>
      <c r="Q27" s="5" t="n">
        <v>-25</v>
      </c>
    </row>
    <row r="28" spans="1:17"/>
    <row r="29" spans="1:17">
      <c r="A29" s="4" t="s">
        <v>470</v>
      </c>
      <c r="B29" s="4" t="s">
        <v>634</v>
      </c>
    </row>
  </sheetData>
  <mergeCells count="5">
    <mergeCell ref="A1:B2"/>
    <mergeCell ref="C1:N1"/>
    <mergeCell ref="O1:Q1"/>
    <mergeCell ref="A28:P28"/>
    <mergeCell ref="B29:P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35</v>
      </c>
      <c r="B1" s="2" t="s">
        <v>425</v>
      </c>
    </row>
    <row r="2" spans="1:2">
      <c r="B2" s="2" t="s">
        <v>636</v>
      </c>
    </row>
    <row r="3" spans="1:2">
      <c r="A3" s="4" t="s">
        <v>637</v>
      </c>
    </row>
    <row r="4" spans="1:2">
      <c r="A4" s="4" t="s">
        <v>390</v>
      </c>
      <c r="B4" s="4" t="s">
        <v>621</v>
      </c>
    </row>
    <row r="5" spans="1:2">
      <c r="A5" s="4" t="s">
        <v>638</v>
      </c>
    </row>
    <row r="6" spans="1:2">
      <c r="A6" s="4" t="s">
        <v>639</v>
      </c>
      <c r="B6" s="6" t="n">
        <v>900000</v>
      </c>
    </row>
    <row r="7" spans="1:2">
      <c r="A7" s="4" t="s">
        <v>640</v>
      </c>
      <c r="B7" s="5" t="n">
        <v>9000</v>
      </c>
    </row>
    <row r="8" spans="1:2">
      <c r="A8" s="4" t="s">
        <v>641</v>
      </c>
      <c r="B8" s="4" t="s">
        <v>642</v>
      </c>
    </row>
    <row r="9" spans="1:2">
      <c r="A9" s="4" t="s">
        <v>643</v>
      </c>
      <c r="B9" s="5" t="n">
        <v>9900</v>
      </c>
    </row>
    <row r="10" spans="1:2">
      <c r="A10" s="4" t="s">
        <v>403</v>
      </c>
    </row>
    <row r="11" spans="1:2">
      <c r="A11" s="4" t="s">
        <v>390</v>
      </c>
      <c r="B11" s="4" t="s">
        <v>404</v>
      </c>
    </row>
    <row r="12" spans="1:2">
      <c r="A12" s="4" t="s">
        <v>407</v>
      </c>
    </row>
    <row r="13" spans="1:2">
      <c r="A13" s="4" t="s">
        <v>390</v>
      </c>
      <c r="B13"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2"/>
    <col customWidth="1" max="2" min="2" width="21"/>
  </cols>
  <sheetData>
    <row r="1" spans="1:2">
      <c r="A1" s="1" t="s">
        <v>644</v>
      </c>
      <c r="B1" s="2" t="s">
        <v>557</v>
      </c>
    </row>
    <row r="2" spans="1:2">
      <c r="A2" s="4" t="s">
        <v>645</v>
      </c>
      <c r="B2" s="5" t="n">
        <v>800</v>
      </c>
    </row>
    <row r="3" spans="1:2">
      <c r="A3" s="4" t="s">
        <v>646</v>
      </c>
    </row>
    <row r="4" spans="1:2">
      <c r="A4" s="4" t="s">
        <v>647</v>
      </c>
      <c r="B4" s="6" t="n">
        <v>94759</v>
      </c>
    </row>
    <row r="5" spans="1:2">
      <c r="A5" s="4" t="s">
        <v>645</v>
      </c>
      <c r="B5" s="6" t="n">
        <v>270</v>
      </c>
    </row>
    <row r="6" spans="1:2">
      <c r="A6" s="4" t="s">
        <v>648</v>
      </c>
      <c r="B6" s="6" t="n">
        <v>95029</v>
      </c>
    </row>
    <row r="7" spans="1:2">
      <c r="A7" s="4" t="s">
        <v>649</v>
      </c>
    </row>
    <row r="8" spans="1:2">
      <c r="A8" s="4" t="s">
        <v>647</v>
      </c>
      <c r="B8" s="6" t="n">
        <v>14402</v>
      </c>
    </row>
    <row r="9" spans="1:2">
      <c r="A9" s="4" t="s">
        <v>645</v>
      </c>
      <c r="B9" s="4" t="s">
        <v>650</v>
      </c>
    </row>
    <row r="10" spans="1:2">
      <c r="A10" s="4" t="s">
        <v>648</v>
      </c>
      <c r="B10" s="6" t="n">
        <v>14402</v>
      </c>
    </row>
    <row r="11" spans="1:2">
      <c r="A11" s="4" t="s">
        <v>651</v>
      </c>
    </row>
    <row r="12" spans="1:2">
      <c r="A12" s="4" t="s">
        <v>647</v>
      </c>
      <c r="B12" s="6" t="n">
        <v>135951</v>
      </c>
    </row>
    <row r="13" spans="1:2">
      <c r="A13" s="4" t="s">
        <v>645</v>
      </c>
      <c r="B13" s="6" t="n">
        <v>450</v>
      </c>
    </row>
    <row r="14" spans="1:2">
      <c r="A14" s="4" t="s">
        <v>648</v>
      </c>
      <c r="B14" s="6" t="n">
        <v>136401</v>
      </c>
    </row>
    <row r="15" spans="1:2">
      <c r="A15" s="4" t="s">
        <v>652</v>
      </c>
    </row>
    <row r="16" spans="1:2">
      <c r="A16" s="4" t="s">
        <v>647</v>
      </c>
      <c r="B16" s="6" t="n">
        <v>22200</v>
      </c>
    </row>
    <row r="17" spans="1:2">
      <c r="A17" s="4" t="s">
        <v>645</v>
      </c>
      <c r="B17" s="6" t="n">
        <v>124</v>
      </c>
    </row>
    <row r="18" spans="1:2">
      <c r="A18" s="4" t="s">
        <v>648</v>
      </c>
      <c r="B18" s="6" t="n">
        <v>22324</v>
      </c>
    </row>
    <row r="19" spans="1:2">
      <c r="A19" s="4" t="s">
        <v>653</v>
      </c>
    </row>
    <row r="20" spans="1:2">
      <c r="A20" s="4" t="s">
        <v>647</v>
      </c>
      <c r="B20" s="6" t="n">
        <v>376</v>
      </c>
    </row>
    <row r="21" spans="1:2">
      <c r="A21" s="4" t="s">
        <v>645</v>
      </c>
      <c r="B21" s="4" t="s">
        <v>650</v>
      </c>
    </row>
    <row r="22" spans="1:2">
      <c r="A22" s="4" t="s">
        <v>648</v>
      </c>
      <c r="B22" s="6" t="n">
        <v>376</v>
      </c>
    </row>
    <row r="23" spans="1:2">
      <c r="A23" s="4" t="s">
        <v>654</v>
      </c>
    </row>
    <row r="24" spans="1:2">
      <c r="A24" s="4" t="s">
        <v>647</v>
      </c>
      <c r="B24" s="6" t="n">
        <v>18130</v>
      </c>
    </row>
    <row r="25" spans="1:2">
      <c r="A25" s="4" t="s">
        <v>645</v>
      </c>
      <c r="B25" s="4" t="s">
        <v>650</v>
      </c>
    </row>
    <row r="26" spans="1:2">
      <c r="A26" s="4" t="s">
        <v>648</v>
      </c>
      <c r="B26" s="6" t="n">
        <v>18130</v>
      </c>
    </row>
    <row r="27" spans="1:2">
      <c r="A27" s="4" t="s">
        <v>655</v>
      </c>
    </row>
    <row r="28" spans="1:2">
      <c r="A28" s="4" t="s">
        <v>647</v>
      </c>
      <c r="B28" s="6" t="n">
        <v>285818</v>
      </c>
    </row>
    <row r="29" spans="1:2">
      <c r="A29" s="4" t="s">
        <v>645</v>
      </c>
      <c r="B29" s="6" t="n">
        <v>844</v>
      </c>
    </row>
    <row r="30" spans="1:2">
      <c r="A30" s="4" t="s">
        <v>648</v>
      </c>
      <c r="B30" s="6" t="n">
        <v>286662</v>
      </c>
    </row>
    <row r="31" spans="1:2">
      <c r="A31" s="4" t="s">
        <v>656</v>
      </c>
      <c r="B31" s="6" t="n">
        <v>-9425</v>
      </c>
    </row>
    <row r="32" spans="1:2">
      <c r="A32" s="4" t="s">
        <v>657</v>
      </c>
    </row>
    <row r="33" spans="1:2">
      <c r="A33" s="4" t="s">
        <v>647</v>
      </c>
      <c r="B33" s="6" t="n">
        <v>276393</v>
      </c>
    </row>
    <row r="34" spans="1:2">
      <c r="A34" s="4" t="s">
        <v>645</v>
      </c>
      <c r="B34" s="6" t="n">
        <v>844</v>
      </c>
    </row>
    <row r="35" spans="1:2">
      <c r="A35" s="4" t="s">
        <v>648</v>
      </c>
      <c r="B35" s="6" t="n">
        <v>277237</v>
      </c>
    </row>
    <row r="36" spans="1:2">
      <c r="A36" s="4" t="s">
        <v>656</v>
      </c>
      <c r="B36" s="5" t="n">
        <v>-94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58</v>
      </c>
      <c r="B1" s="2" t="s">
        <v>557</v>
      </c>
    </row>
    <row r="2" spans="1:2">
      <c r="A2" s="3" t="s">
        <v>659</v>
      </c>
    </row>
    <row r="3" spans="1:2">
      <c r="A3" s="4" t="s">
        <v>660</v>
      </c>
      <c r="B3" s="5" t="n">
        <v>38107</v>
      </c>
    </row>
    <row r="4" spans="1:2">
      <c r="A4" s="4" t="s">
        <v>661</v>
      </c>
      <c r="B4" s="6" t="n">
        <v>8822</v>
      </c>
    </row>
    <row r="5" spans="1:2">
      <c r="A5" s="4" t="s">
        <v>662</v>
      </c>
      <c r="B5" s="6" t="n">
        <v>43202</v>
      </c>
    </row>
    <row r="6" spans="1:2">
      <c r="A6" s="4" t="s">
        <v>663</v>
      </c>
      <c r="B6" s="6" t="n">
        <v>43304</v>
      </c>
    </row>
    <row r="7" spans="1:2">
      <c r="A7" s="4" t="s">
        <v>664</v>
      </c>
      <c r="B7" s="6" t="n">
        <v>37260</v>
      </c>
    </row>
    <row r="8" spans="1:2">
      <c r="A8" s="4" t="s">
        <v>665</v>
      </c>
      <c r="B8" s="6" t="n">
        <v>115123</v>
      </c>
    </row>
    <row r="9" spans="1:2">
      <c r="A9" s="4" t="s">
        <v>139</v>
      </c>
      <c r="B9" s="5" t="n">
        <v>285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5"/>
    <col customWidth="1" max="5" min="5" width="22"/>
    <col customWidth="1" max="6" min="6" width="24"/>
    <col customWidth="1" max="7" min="7" width="25"/>
    <col customWidth="1" max="8" min="8" width="26"/>
    <col customWidth="1" max="9" min="9" width="34"/>
  </cols>
  <sheetData>
    <row r="1" spans="1:9">
      <c r="A1" s="1" t="s">
        <v>138</v>
      </c>
      <c r="B1" s="2" t="s">
        <v>139</v>
      </c>
      <c r="C1" s="2" t="s">
        <v>140</v>
      </c>
      <c r="D1" s="2" t="s">
        <v>141</v>
      </c>
      <c r="E1" s="2" t="s">
        <v>142</v>
      </c>
      <c r="F1" s="2" t="s">
        <v>143</v>
      </c>
      <c r="G1" s="2" t="s">
        <v>144</v>
      </c>
      <c r="H1" s="2" t="s">
        <v>145</v>
      </c>
      <c r="I1" s="2" t="s">
        <v>146</v>
      </c>
    </row>
    <row r="2" spans="1:9">
      <c r="A2" s="4" t="s">
        <v>147</v>
      </c>
      <c r="B2" s="5" t="n">
        <v>225055</v>
      </c>
      <c r="C2" s="5" t="n">
        <v>-65174</v>
      </c>
      <c r="D2" s="5" t="n">
        <v>1</v>
      </c>
      <c r="E2" s="5" t="n">
        <v>87</v>
      </c>
      <c r="F2" s="5" t="n">
        <v>-2</v>
      </c>
      <c r="G2" s="5" t="n">
        <v>270749</v>
      </c>
      <c r="H2" s="5" t="n">
        <v>-64087</v>
      </c>
      <c r="I2" s="5" t="n">
        <v>18307</v>
      </c>
    </row>
    <row r="3" spans="1:9">
      <c r="A3" s="4" t="s">
        <v>148</v>
      </c>
      <c r="E3" s="6" t="n">
        <v>8717967</v>
      </c>
    </row>
    <row r="4" spans="1:9">
      <c r="A4" s="3" t="s">
        <v>149</v>
      </c>
    </row>
    <row r="5" spans="1:9">
      <c r="A5" s="4" t="s">
        <v>150</v>
      </c>
      <c r="B5" s="6" t="n">
        <v>-900</v>
      </c>
      <c r="G5" s="6" t="n">
        <v>-900</v>
      </c>
    </row>
    <row r="6" spans="1:9">
      <c r="A6" s="4" t="s">
        <v>118</v>
      </c>
      <c r="B6" s="6" t="n">
        <v>322</v>
      </c>
      <c r="C6" s="6" t="n">
        <v>322</v>
      </c>
      <c r="H6" s="6" t="n">
        <v>37</v>
      </c>
      <c r="I6" s="6" t="n">
        <v>285</v>
      </c>
    </row>
    <row r="7" spans="1:9">
      <c r="A7" s="4" t="s">
        <v>151</v>
      </c>
      <c r="B7" s="6" t="n">
        <v>224477</v>
      </c>
      <c r="C7" s="6" t="n">
        <v>-64852</v>
      </c>
      <c r="D7" s="6" t="n">
        <v>1</v>
      </c>
      <c r="E7" s="5" t="n">
        <v>87</v>
      </c>
      <c r="F7" s="6" t="n">
        <v>-2</v>
      </c>
      <c r="G7" s="6" t="n">
        <v>269849</v>
      </c>
      <c r="H7" s="6" t="n">
        <v>-64050</v>
      </c>
      <c r="I7" s="6" t="n">
        <v>18592</v>
      </c>
    </row>
    <row r="8" spans="1:9">
      <c r="A8" s="4" t="s">
        <v>152</v>
      </c>
      <c r="E8" s="6" t="n">
        <v>8717967</v>
      </c>
    </row>
    <row r="9" spans="1:9">
      <c r="A9" s="3" t="s">
        <v>149</v>
      </c>
    </row>
    <row r="10" spans="1:9">
      <c r="A10" s="4" t="s">
        <v>150</v>
      </c>
      <c r="B10" s="6" t="n">
        <v>-900</v>
      </c>
      <c r="G10" s="6" t="n">
        <v>-900</v>
      </c>
    </row>
    <row r="11" spans="1:9">
      <c r="A11" s="4" t="s">
        <v>118</v>
      </c>
      <c r="B11" s="6" t="n">
        <v>-15316</v>
      </c>
      <c r="C11" s="6" t="n">
        <v>-15316</v>
      </c>
      <c r="H11" s="6" t="n">
        <v>-15815</v>
      </c>
      <c r="I11" s="6" t="n">
        <v>499</v>
      </c>
    </row>
    <row r="12" spans="1:9">
      <c r="A12" s="4" t="s">
        <v>153</v>
      </c>
      <c r="B12" s="6" t="n">
        <v>208261</v>
      </c>
      <c r="C12" s="6" t="n">
        <v>-80168</v>
      </c>
      <c r="D12" s="6" t="n">
        <v>1</v>
      </c>
      <c r="E12" s="5" t="n">
        <v>87</v>
      </c>
      <c r="F12" s="6" t="n">
        <v>-2</v>
      </c>
      <c r="G12" s="6" t="n">
        <v>268949</v>
      </c>
      <c r="H12" s="6" t="n">
        <v>-79865</v>
      </c>
      <c r="I12" s="6" t="n">
        <v>19091</v>
      </c>
    </row>
    <row r="13" spans="1:9">
      <c r="A13" s="4" t="s">
        <v>154</v>
      </c>
      <c r="E13" s="6" t="n">
        <v>8717967</v>
      </c>
    </row>
    <row r="14" spans="1:9">
      <c r="A14" s="3" t="s">
        <v>149</v>
      </c>
    </row>
    <row r="15" spans="1:9">
      <c r="A15" s="4" t="s">
        <v>150</v>
      </c>
      <c r="B15" s="6" t="n">
        <v>-900</v>
      </c>
      <c r="G15" s="6" t="n">
        <v>-900</v>
      </c>
    </row>
    <row r="16" spans="1:9">
      <c r="A16" s="4" t="s">
        <v>118</v>
      </c>
      <c r="B16" s="6" t="n">
        <v>183040</v>
      </c>
      <c r="C16" s="6" t="n">
        <v>181450</v>
      </c>
      <c r="H16" s="6" t="n">
        <v>181450</v>
      </c>
      <c r="I16" s="6" t="n">
        <v>1590</v>
      </c>
    </row>
    <row r="17" spans="1:9">
      <c r="A17" s="4" t="s">
        <v>155</v>
      </c>
      <c r="B17" s="6" t="n">
        <v>-10000</v>
      </c>
      <c r="D17" s="5" t="n">
        <v>-1</v>
      </c>
      <c r="G17" s="6" t="n">
        <v>-9999</v>
      </c>
    </row>
    <row r="18" spans="1:9">
      <c r="A18" s="4" t="s">
        <v>156</v>
      </c>
      <c r="B18" s="5" t="n">
        <v>380401</v>
      </c>
      <c r="C18" s="5" t="n">
        <v>101282</v>
      </c>
      <c r="E18" s="5" t="n">
        <v>87</v>
      </c>
      <c r="F18" s="5" t="n">
        <v>-2</v>
      </c>
      <c r="G18" s="5" t="n">
        <v>258050</v>
      </c>
      <c r="H18" s="5" t="n">
        <v>101585</v>
      </c>
      <c r="I18" s="5" t="n">
        <v>20681</v>
      </c>
    </row>
    <row r="19" spans="1:9">
      <c r="A19" s="4" t="s">
        <v>157</v>
      </c>
      <c r="E19" s="6" t="n">
        <v>87179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67"/>
  </cols>
  <sheetData>
    <row r="1" spans="1:2">
      <c r="A1" s="1" t="s">
        <v>666</v>
      </c>
      <c r="B1" s="2" t="s">
        <v>1</v>
      </c>
    </row>
    <row r="2" spans="1:2">
      <c r="B2" s="2" t="s">
        <v>557</v>
      </c>
    </row>
    <row r="3" spans="1:2">
      <c r="A3" s="4" t="s">
        <v>667</v>
      </c>
      <c r="B3" s="5" t="n">
        <v>800</v>
      </c>
    </row>
    <row r="4" spans="1:2">
      <c r="A4" s="4" t="s">
        <v>605</v>
      </c>
      <c r="B4" s="4" t="s">
        <v>668</v>
      </c>
    </row>
    <row r="5" spans="1:2">
      <c r="A5" s="4" t="s">
        <v>403</v>
      </c>
    </row>
    <row r="6" spans="1:2">
      <c r="A6" s="4" t="s">
        <v>669</v>
      </c>
      <c r="B6" s="4" t="s">
        <v>670</v>
      </c>
    </row>
    <row r="7" spans="1:2">
      <c r="A7" s="4" t="s">
        <v>407</v>
      </c>
    </row>
    <row r="8" spans="1:2">
      <c r="A8" s="4" t="s">
        <v>669</v>
      </c>
      <c r="B8" s="4" t="s">
        <v>671</v>
      </c>
    </row>
    <row r="9" spans="1:2">
      <c r="A9" s="4" t="s">
        <v>672</v>
      </c>
    </row>
    <row r="10" spans="1:2">
      <c r="A10" s="4" t="s">
        <v>673</v>
      </c>
      <c r="B10" s="5" t="n">
        <v>81000</v>
      </c>
    </row>
    <row r="11" spans="1:2">
      <c r="A11" s="4" t="s">
        <v>625</v>
      </c>
      <c r="B11" s="5" t="n">
        <v>384500</v>
      </c>
    </row>
    <row r="12" spans="1:2">
      <c r="A12" s="4" t="s">
        <v>674</v>
      </c>
      <c r="B12" s="4" t="s">
        <v>6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6</v>
      </c>
      <c r="B1" s="2" t="s">
        <v>2</v>
      </c>
      <c r="C1" s="2" t="s">
        <v>38</v>
      </c>
    </row>
    <row r="2" spans="1:3">
      <c r="A2" s="4" t="s">
        <v>645</v>
      </c>
      <c r="B2" s="5" t="n">
        <v>800</v>
      </c>
    </row>
    <row r="3" spans="1:3">
      <c r="A3" s="4" t="s">
        <v>139</v>
      </c>
      <c r="B3" s="6" t="n">
        <v>158574</v>
      </c>
      <c r="C3" s="5" t="n">
        <v>113047</v>
      </c>
    </row>
    <row r="4" spans="1:3">
      <c r="A4" s="4" t="s">
        <v>677</v>
      </c>
    </row>
    <row r="5" spans="1:3">
      <c r="A5" s="4" t="s">
        <v>678</v>
      </c>
      <c r="B5" s="6" t="n">
        <v>106686</v>
      </c>
      <c r="C5" s="6" t="n">
        <v>115336</v>
      </c>
    </row>
    <row r="6" spans="1:3">
      <c r="A6" s="4" t="s">
        <v>679</v>
      </c>
    </row>
    <row r="7" spans="1:3">
      <c r="A7" s="4" t="s">
        <v>678</v>
      </c>
      <c r="B7" s="6" t="n">
        <v>36740</v>
      </c>
    </row>
    <row r="8" spans="1:3">
      <c r="A8" s="4" t="s">
        <v>680</v>
      </c>
    </row>
    <row r="9" spans="1:3">
      <c r="A9" s="4" t="s">
        <v>678</v>
      </c>
      <c r="B9" s="6" t="n">
        <v>19290</v>
      </c>
    </row>
    <row r="10" spans="1:3">
      <c r="A10" s="4" t="s">
        <v>681</v>
      </c>
    </row>
    <row r="11" spans="1:3">
      <c r="A11" s="4" t="s">
        <v>682</v>
      </c>
      <c r="B11" s="6" t="n">
        <v>-8179</v>
      </c>
      <c r="C11" s="6" t="n">
        <v>-5916</v>
      </c>
    </row>
    <row r="12" spans="1:3">
      <c r="A12" s="4" t="s">
        <v>645</v>
      </c>
      <c r="B12" s="6" t="n">
        <v>4037</v>
      </c>
      <c r="C12" s="6" t="n">
        <v>3627</v>
      </c>
    </row>
    <row r="13" spans="1:3">
      <c r="A13" s="4" t="s">
        <v>139</v>
      </c>
      <c r="B13" s="5" t="n">
        <v>158574</v>
      </c>
      <c r="C13" s="5" t="n">
        <v>1130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8</v>
      </c>
    </row>
    <row r="2" spans="1:3">
      <c r="A2" s="3" t="s">
        <v>684</v>
      </c>
    </row>
    <row r="3" spans="1:3">
      <c r="A3" s="4" t="s">
        <v>660</v>
      </c>
      <c r="B3" s="5" t="n">
        <v>21345</v>
      </c>
      <c r="C3" s="5" t="n">
        <v>23067</v>
      </c>
    </row>
    <row r="4" spans="1:3">
      <c r="A4" s="4" t="s">
        <v>661</v>
      </c>
      <c r="B4" s="6" t="n">
        <v>21345</v>
      </c>
      <c r="C4" s="6" t="n">
        <v>23067</v>
      </c>
    </row>
    <row r="5" spans="1:3">
      <c r="A5" s="4" t="s">
        <v>662</v>
      </c>
      <c r="B5" s="6" t="n">
        <v>32550</v>
      </c>
      <c r="C5" s="6" t="n">
        <v>23067</v>
      </c>
    </row>
    <row r="6" spans="1:3">
      <c r="A6" s="4" t="s">
        <v>663</v>
      </c>
      <c r="B6" s="6" t="n">
        <v>32550</v>
      </c>
      <c r="C6" s="6" t="n">
        <v>23067</v>
      </c>
    </row>
    <row r="7" spans="1:3">
      <c r="A7" s="4" t="s">
        <v>664</v>
      </c>
      <c r="B7" s="6" t="n">
        <v>32550</v>
      </c>
      <c r="C7" s="6" t="n">
        <v>23068</v>
      </c>
    </row>
    <row r="8" spans="1:3">
      <c r="A8" s="4" t="s">
        <v>665</v>
      </c>
      <c r="B8" s="6" t="n">
        <v>22376</v>
      </c>
    </row>
    <row r="9" spans="1:3">
      <c r="A9" s="4" t="s">
        <v>139</v>
      </c>
      <c r="B9" s="5" t="n">
        <v>162716</v>
      </c>
      <c r="C9" s="5" t="n">
        <v>1153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85</v>
      </c>
      <c r="B1" s="2" t="s">
        <v>686</v>
      </c>
      <c r="C1" s="2" t="s">
        <v>687</v>
      </c>
      <c r="D1" s="2" t="s">
        <v>688</v>
      </c>
      <c r="E1" s="2" t="s">
        <v>557</v>
      </c>
      <c r="F1" s="2" t="s">
        <v>466</v>
      </c>
      <c r="G1" s="2" t="s">
        <v>689</v>
      </c>
      <c r="H1" s="2" t="s">
        <v>690</v>
      </c>
      <c r="I1" s="2" t="s">
        <v>691</v>
      </c>
      <c r="J1" s="2" t="s">
        <v>692</v>
      </c>
      <c r="K1" s="2" t="s">
        <v>693</v>
      </c>
      <c r="L1" s="2" t="s">
        <v>694</v>
      </c>
    </row>
    <row r="2" spans="1:12">
      <c r="A2" s="4" t="s">
        <v>695</v>
      </c>
      <c r="E2" s="5" t="n">
        <v>61600</v>
      </c>
      <c r="F2" s="5" t="n">
        <v>36400</v>
      </c>
    </row>
    <row r="3" spans="1:12">
      <c r="A3" s="4" t="s">
        <v>696</v>
      </c>
    </row>
    <row r="4" spans="1:12">
      <c r="A4" s="4" t="s">
        <v>697</v>
      </c>
      <c r="B4" s="9" t="n">
        <v>5200</v>
      </c>
    </row>
    <row r="5" spans="1:12">
      <c r="A5" s="4" t="s">
        <v>698</v>
      </c>
      <c r="E5" s="5" t="n">
        <v>16200</v>
      </c>
    </row>
    <row r="6" spans="1:12">
      <c r="A6" s="4" t="s">
        <v>699</v>
      </c>
    </row>
    <row r="7" spans="1:12">
      <c r="A7" s="4" t="s">
        <v>697</v>
      </c>
      <c r="B7" s="9" t="n">
        <v>18900</v>
      </c>
    </row>
    <row r="8" spans="1:12">
      <c r="A8" s="4" t="s">
        <v>677</v>
      </c>
    </row>
    <row r="9" spans="1:12">
      <c r="A9" s="4" t="s">
        <v>700</v>
      </c>
      <c r="E9" s="4" t="s">
        <v>701</v>
      </c>
    </row>
    <row r="10" spans="1:12">
      <c r="A10" s="4" t="s">
        <v>695</v>
      </c>
      <c r="C10" s="5" t="n">
        <v>4300</v>
      </c>
    </row>
    <row r="11" spans="1:12">
      <c r="A11" s="4" t="s">
        <v>702</v>
      </c>
    </row>
    <row r="12" spans="1:12">
      <c r="A12" s="4" t="s">
        <v>697</v>
      </c>
      <c r="D12" s="9" t="n">
        <v>14600</v>
      </c>
    </row>
    <row r="13" spans="1:12">
      <c r="A13" s="4" t="s">
        <v>679</v>
      </c>
    </row>
    <row r="14" spans="1:12">
      <c r="A14" s="4" t="s">
        <v>703</v>
      </c>
      <c r="G14" s="5" t="n">
        <v>19800</v>
      </c>
      <c r="I14" s="5" t="n">
        <v>39200</v>
      </c>
    </row>
    <row r="15" spans="1:12">
      <c r="A15" s="4" t="s">
        <v>704</v>
      </c>
      <c r="G15" s="4" t="s">
        <v>705</v>
      </c>
      <c r="H15" s="4" t="s">
        <v>705</v>
      </c>
      <c r="I15" s="4" t="s">
        <v>705</v>
      </c>
      <c r="J15" s="4" t="s">
        <v>705</v>
      </c>
    </row>
    <row r="16" spans="1:12">
      <c r="A16" s="4" t="s">
        <v>700</v>
      </c>
      <c r="G16" s="4" t="s">
        <v>706</v>
      </c>
      <c r="H16" s="4" t="s">
        <v>706</v>
      </c>
      <c r="I16" s="4" t="s">
        <v>707</v>
      </c>
      <c r="J16" s="4" t="s">
        <v>707</v>
      </c>
    </row>
    <row r="17" spans="1:12">
      <c r="A17" s="4" t="s">
        <v>708</v>
      </c>
      <c r="G17" s="5" t="n">
        <v>1900</v>
      </c>
      <c r="I17" s="5" t="n">
        <v>1400</v>
      </c>
    </row>
    <row r="18" spans="1:12">
      <c r="A18" s="4" t="s">
        <v>709</v>
      </c>
    </row>
    <row r="19" spans="1:12">
      <c r="A19" s="4" t="s">
        <v>710</v>
      </c>
      <c r="H19" s="9" t="n">
        <v>72300</v>
      </c>
      <c r="J19" s="9" t="n">
        <v>137700</v>
      </c>
    </row>
    <row r="20" spans="1:12">
      <c r="A20" s="4" t="s">
        <v>711</v>
      </c>
    </row>
    <row r="21" spans="1:12">
      <c r="A21" s="4" t="s">
        <v>703</v>
      </c>
      <c r="K21" s="5" t="n">
        <v>115000</v>
      </c>
    </row>
    <row r="22" spans="1:12">
      <c r="A22" s="4" t="s">
        <v>704</v>
      </c>
      <c r="K22" s="4" t="s">
        <v>712</v>
      </c>
      <c r="L22" s="4" t="s">
        <v>712</v>
      </c>
    </row>
    <row r="23" spans="1:12">
      <c r="A23" s="4" t="s">
        <v>713</v>
      </c>
    </row>
    <row r="24" spans="1:12">
      <c r="A24" s="4" t="s">
        <v>710</v>
      </c>
      <c r="L24" s="9" t="n">
        <v>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4</v>
      </c>
      <c r="B1" s="2" t="s">
        <v>1</v>
      </c>
    </row>
    <row r="2" spans="1:4">
      <c r="B2" s="2" t="s">
        <v>2</v>
      </c>
      <c r="C2" s="2" t="s">
        <v>38</v>
      </c>
      <c r="D2" s="2" t="s">
        <v>88</v>
      </c>
    </row>
    <row r="3" spans="1:4">
      <c r="A3" s="3" t="s">
        <v>715</v>
      </c>
    </row>
    <row r="4" spans="1:4">
      <c r="A4" s="4" t="s">
        <v>716</v>
      </c>
      <c r="B4" s="5" t="n">
        <v>10663</v>
      </c>
      <c r="C4" s="5" t="n">
        <v>9995</v>
      </c>
      <c r="D4" s="5" t="n">
        <v>9490</v>
      </c>
    </row>
    <row r="5" spans="1:4">
      <c r="A5" s="4" t="s">
        <v>717</v>
      </c>
      <c r="B5" s="6" t="n">
        <v>631</v>
      </c>
      <c r="C5" s="6" t="n">
        <v>250</v>
      </c>
      <c r="D5" s="6" t="n">
        <v>257</v>
      </c>
    </row>
    <row r="6" spans="1:4">
      <c r="A6" s="3" t="s">
        <v>718</v>
      </c>
    </row>
    <row r="7" spans="1:4">
      <c r="A7" s="4" t="s">
        <v>719</v>
      </c>
      <c r="B7" s="6" t="n">
        <v>4398</v>
      </c>
    </row>
    <row r="8" spans="1:4">
      <c r="A8" s="4" t="s">
        <v>720</v>
      </c>
    </row>
    <row r="9" spans="1:4">
      <c r="A9" s="3" t="s">
        <v>715</v>
      </c>
    </row>
    <row r="10" spans="1:4">
      <c r="A10" s="4" t="s">
        <v>716</v>
      </c>
      <c r="B10" s="6" t="n">
        <v>10663</v>
      </c>
      <c r="C10" s="6" t="n">
        <v>9995</v>
      </c>
      <c r="D10" s="6" t="n">
        <v>9490</v>
      </c>
    </row>
    <row r="11" spans="1:4">
      <c r="A11" s="4" t="s">
        <v>721</v>
      </c>
      <c r="B11" s="6" t="n">
        <v>852</v>
      </c>
      <c r="C11" s="6" t="n">
        <v>1551</v>
      </c>
      <c r="D11" s="6" t="n">
        <v>775</v>
      </c>
    </row>
    <row r="12" spans="1:4">
      <c r="A12" s="4" t="s">
        <v>717</v>
      </c>
      <c r="B12" s="6" t="n">
        <v>631</v>
      </c>
      <c r="C12" s="6" t="n">
        <v>250</v>
      </c>
      <c r="D12" s="6" t="n">
        <v>257</v>
      </c>
    </row>
    <row r="13" spans="1:4">
      <c r="A13" s="4" t="s">
        <v>722</v>
      </c>
      <c r="B13" s="6" t="n">
        <v>12146</v>
      </c>
      <c r="C13" s="6" t="n">
        <v>11796</v>
      </c>
      <c r="D13" s="6" t="n">
        <v>10522</v>
      </c>
    </row>
    <row r="14" spans="1:4">
      <c r="A14" s="3" t="s">
        <v>718</v>
      </c>
    </row>
    <row r="15" spans="1:4">
      <c r="A15" s="4" t="s">
        <v>719</v>
      </c>
      <c r="B15" s="6" t="n">
        <v>4398</v>
      </c>
      <c r="C15" s="6" t="n">
        <v>2895</v>
      </c>
      <c r="D15" s="6" t="n">
        <v>3228</v>
      </c>
    </row>
    <row r="16" spans="1:4">
      <c r="A16" s="4" t="s">
        <v>723</v>
      </c>
      <c r="B16" s="6" t="n">
        <v>-7404</v>
      </c>
      <c r="C16" s="6" t="n">
        <v>-4859</v>
      </c>
      <c r="D16" s="6" t="n">
        <v>-4216</v>
      </c>
    </row>
    <row r="17" spans="1:4">
      <c r="A17" s="4" t="s">
        <v>443</v>
      </c>
      <c r="B17" s="6" t="n">
        <v>-3006</v>
      </c>
      <c r="C17" s="6" t="n">
        <v>-1964</v>
      </c>
      <c r="D17" s="6" t="n">
        <v>-988</v>
      </c>
    </row>
    <row r="18" spans="1:4">
      <c r="A18" s="3" t="s">
        <v>724</v>
      </c>
    </row>
    <row r="19" spans="1:4">
      <c r="A19" s="4" t="s">
        <v>725</v>
      </c>
      <c r="B19" s="6" t="n">
        <v>1178</v>
      </c>
      <c r="C19" s="6" t="n">
        <v>783</v>
      </c>
      <c r="D19" s="6" t="n">
        <v>708</v>
      </c>
    </row>
    <row r="20" spans="1:4">
      <c r="A20" s="4" t="s">
        <v>726</v>
      </c>
    </row>
    <row r="21" spans="1:4">
      <c r="A21" s="3" t="s">
        <v>715</v>
      </c>
    </row>
    <row r="22" spans="1:4">
      <c r="A22" s="4" t="s">
        <v>727</v>
      </c>
      <c r="B22" s="6" t="n">
        <v>43856</v>
      </c>
      <c r="C22" s="6" t="n">
        <v>9819</v>
      </c>
      <c r="D22" s="6" t="n">
        <v>10776</v>
      </c>
    </row>
    <row r="23" spans="1:4">
      <c r="A23" s="4" t="s">
        <v>728</v>
      </c>
      <c r="B23" s="6" t="n">
        <v>540</v>
      </c>
      <c r="C23" s="6" t="n">
        <v>963</v>
      </c>
      <c r="D23" s="6" t="n">
        <v>888</v>
      </c>
    </row>
    <row r="24" spans="1:4">
      <c r="A24" s="4" t="s">
        <v>729</v>
      </c>
      <c r="B24" s="6" t="n">
        <v>2068</v>
      </c>
      <c r="C24" s="6" t="n">
        <v>1369</v>
      </c>
      <c r="D24" s="6" t="n">
        <v>787</v>
      </c>
    </row>
    <row r="25" spans="1:4">
      <c r="A25" s="4" t="s">
        <v>722</v>
      </c>
      <c r="B25" s="5" t="n">
        <v>46464</v>
      </c>
      <c r="C25" s="5" t="n">
        <v>12151</v>
      </c>
      <c r="D25" s="5" t="n">
        <v>124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0</v>
      </c>
      <c r="B1" s="2" t="s">
        <v>1</v>
      </c>
    </row>
    <row r="2" spans="1:4">
      <c r="B2" s="2" t="s">
        <v>2</v>
      </c>
      <c r="C2" s="2" t="s">
        <v>38</v>
      </c>
      <c r="D2" s="2" t="s">
        <v>88</v>
      </c>
    </row>
    <row r="3" spans="1:4">
      <c r="A3" s="3" t="s">
        <v>731</v>
      </c>
    </row>
    <row r="4" spans="1:4">
      <c r="A4" s="4" t="s">
        <v>732</v>
      </c>
      <c r="B4" s="5" t="n">
        <v>111665</v>
      </c>
    </row>
    <row r="5" spans="1:4">
      <c r="A5" s="4" t="s">
        <v>733</v>
      </c>
      <c r="B5" s="6" t="n">
        <v>81142</v>
      </c>
    </row>
    <row r="6" spans="1:4">
      <c r="A6" s="4" t="s">
        <v>734</v>
      </c>
      <c r="B6" s="6" t="n">
        <v>-10663</v>
      </c>
      <c r="C6" s="5" t="n">
        <v>-9995</v>
      </c>
      <c r="D6" s="5" t="n">
        <v>-9490</v>
      </c>
    </row>
    <row r="7" spans="1:4">
      <c r="A7" s="4" t="s">
        <v>735</v>
      </c>
      <c r="B7" s="6" t="n">
        <v>-631</v>
      </c>
      <c r="C7" s="6" t="n">
        <v>-250</v>
      </c>
      <c r="D7" s="6" t="n">
        <v>-257</v>
      </c>
    </row>
    <row r="8" spans="1:4">
      <c r="A8" s="4" t="s">
        <v>736</v>
      </c>
      <c r="B8" s="6" t="n">
        <v>-2919</v>
      </c>
    </row>
    <row r="9" spans="1:4">
      <c r="A9" s="4" t="s">
        <v>719</v>
      </c>
      <c r="B9" s="6" t="n">
        <v>-4398</v>
      </c>
    </row>
    <row r="10" spans="1:4">
      <c r="A10" s="4" t="s">
        <v>136</v>
      </c>
      <c r="B10" s="6" t="n">
        <v>7229</v>
      </c>
    </row>
    <row r="11" spans="1:4">
      <c r="A11" s="4" t="s">
        <v>737</v>
      </c>
      <c r="B11" s="6" t="n">
        <v>-5314</v>
      </c>
    </row>
    <row r="12" spans="1:4">
      <c r="A12" s="4" t="s">
        <v>738</v>
      </c>
      <c r="B12" s="6" t="n">
        <v>1221</v>
      </c>
    </row>
    <row r="13" spans="1:4">
      <c r="A13" s="4" t="s">
        <v>739</v>
      </c>
      <c r="B13" s="6" t="n">
        <v>10273</v>
      </c>
    </row>
    <row r="14" spans="1:4">
      <c r="A14" s="4" t="s">
        <v>740</v>
      </c>
      <c r="B14" s="6" t="n">
        <v>-43856</v>
      </c>
    </row>
    <row r="15" spans="1:4">
      <c r="A15" s="4" t="s">
        <v>741</v>
      </c>
      <c r="B15" s="6" t="n">
        <v>133642</v>
      </c>
      <c r="C15" s="6" t="n">
        <v>111665</v>
      </c>
    </row>
    <row r="16" spans="1:4">
      <c r="A16" s="4" t="s">
        <v>720</v>
      </c>
    </row>
    <row r="17" spans="1:4">
      <c r="A17" s="3" t="s">
        <v>731</v>
      </c>
    </row>
    <row r="18" spans="1:4">
      <c r="A18" s="4" t="s">
        <v>733</v>
      </c>
      <c r="B18" s="6" t="n">
        <v>81142</v>
      </c>
    </row>
    <row r="19" spans="1:4">
      <c r="A19" s="4" t="s">
        <v>734</v>
      </c>
      <c r="B19" s="6" t="n">
        <v>-10663</v>
      </c>
      <c r="C19" s="6" t="n">
        <v>-9995</v>
      </c>
      <c r="D19" s="6" t="n">
        <v>-9490</v>
      </c>
    </row>
    <row r="20" spans="1:4">
      <c r="A20" s="4" t="s">
        <v>735</v>
      </c>
      <c r="B20" s="6" t="n">
        <v>-631</v>
      </c>
      <c r="C20" s="6" t="n">
        <v>-250</v>
      </c>
      <c r="D20" s="6" t="n">
        <v>-257</v>
      </c>
    </row>
    <row r="21" spans="1:4">
      <c r="A21" s="4" t="s">
        <v>736</v>
      </c>
      <c r="B21" s="6" t="n">
        <v>-2919</v>
      </c>
    </row>
    <row r="22" spans="1:4">
      <c r="A22" s="4" t="s">
        <v>719</v>
      </c>
      <c r="B22" s="6" t="n">
        <v>-4398</v>
      </c>
      <c r="C22" s="6" t="n">
        <v>-2895</v>
      </c>
      <c r="D22" s="5" t="n">
        <v>-3228</v>
      </c>
    </row>
    <row r="23" spans="1:4">
      <c r="A23" s="4" t="s">
        <v>737</v>
      </c>
      <c r="B23" s="6" t="n">
        <v>-5314</v>
      </c>
    </row>
    <row r="24" spans="1:4">
      <c r="A24" s="4" t="s">
        <v>738</v>
      </c>
      <c r="B24" s="6" t="n">
        <v>1221</v>
      </c>
    </row>
    <row r="25" spans="1:4">
      <c r="A25" s="4" t="s">
        <v>739</v>
      </c>
      <c r="B25" s="6" t="n">
        <v>10273</v>
      </c>
    </row>
    <row r="26" spans="1:4">
      <c r="A26" s="4" t="s">
        <v>740</v>
      </c>
      <c r="B26" s="6" t="n">
        <v>-43856</v>
      </c>
    </row>
    <row r="27" spans="1:4">
      <c r="A27" s="4" t="s">
        <v>741</v>
      </c>
      <c r="B27" s="6" t="n">
        <v>14748</v>
      </c>
    </row>
    <row r="28" spans="1:4">
      <c r="A28" s="4" t="s">
        <v>637</v>
      </c>
    </row>
    <row r="29" spans="1:4">
      <c r="A29" s="3" t="s">
        <v>731</v>
      </c>
    </row>
    <row r="30" spans="1:4">
      <c r="A30" s="4" t="s">
        <v>732</v>
      </c>
      <c r="B30" s="6" t="n">
        <v>111665</v>
      </c>
    </row>
    <row r="31" spans="1:4">
      <c r="A31" s="4" t="s">
        <v>136</v>
      </c>
      <c r="B31" s="6" t="n">
        <v>7229</v>
      </c>
    </row>
    <row r="32" spans="1:4">
      <c r="A32" s="4" t="s">
        <v>741</v>
      </c>
      <c r="B32" s="5" t="n">
        <v>118894</v>
      </c>
      <c r="C32" s="5" t="n">
        <v>1116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s>
  <sheetData>
    <row r="1" spans="1:4">
      <c r="A1" s="1" t="s">
        <v>742</v>
      </c>
      <c r="B1" s="2" t="s">
        <v>1</v>
      </c>
    </row>
    <row r="2" spans="1:4">
      <c r="B2" s="2" t="s">
        <v>743</v>
      </c>
      <c r="C2" s="2" t="s">
        <v>466</v>
      </c>
      <c r="D2" s="2" t="s">
        <v>516</v>
      </c>
    </row>
    <row r="3" spans="1:4">
      <c r="A3" s="4" t="s">
        <v>744</v>
      </c>
      <c r="B3" s="5" t="n">
        <v>6771</v>
      </c>
    </row>
    <row r="4" spans="1:4">
      <c r="A4" s="4" t="s">
        <v>745</v>
      </c>
      <c r="B4" s="6" t="n">
        <v>78595</v>
      </c>
    </row>
    <row r="5" spans="1:4">
      <c r="A5" s="4" t="s">
        <v>136</v>
      </c>
      <c r="B5" s="6" t="n">
        <v>7229</v>
      </c>
    </row>
    <row r="6" spans="1:4">
      <c r="A6" s="4" t="s">
        <v>746</v>
      </c>
      <c r="B6" s="5" t="n">
        <v>6077</v>
      </c>
      <c r="C6" s="5" t="n">
        <v>26230</v>
      </c>
      <c r="D6" s="5" t="n">
        <v>11824</v>
      </c>
    </row>
    <row r="7" spans="1:4">
      <c r="A7" s="4" t="s">
        <v>747</v>
      </c>
      <c r="B7" s="4" t="s">
        <v>748</v>
      </c>
      <c r="C7" s="4" t="s">
        <v>749</v>
      </c>
    </row>
    <row r="8" spans="1:4">
      <c r="A8" s="4" t="s">
        <v>750</v>
      </c>
      <c r="B8" s="6" t="n">
        <v>3199</v>
      </c>
    </row>
    <row r="9" spans="1:4">
      <c r="A9" s="4" t="s">
        <v>407</v>
      </c>
    </row>
    <row r="10" spans="1:4">
      <c r="A10" s="4" t="s">
        <v>747</v>
      </c>
      <c r="B10" s="4" t="s">
        <v>748</v>
      </c>
    </row>
    <row r="11" spans="1:4">
      <c r="A11" s="4" t="s">
        <v>751</v>
      </c>
    </row>
    <row r="12" spans="1:4">
      <c r="A12" s="4" t="s">
        <v>750</v>
      </c>
      <c r="B12" s="6" t="n">
        <v>86</v>
      </c>
    </row>
    <row r="13" spans="1:4">
      <c r="A13" s="4" t="s">
        <v>752</v>
      </c>
    </row>
    <row r="14" spans="1:4">
      <c r="A14" s="4" t="s">
        <v>753</v>
      </c>
      <c r="B14" s="5" t="n">
        <v>39100</v>
      </c>
    </row>
    <row r="15" spans="1:4">
      <c r="A15" s="4" t="s">
        <v>720</v>
      </c>
    </row>
    <row r="16" spans="1:4">
      <c r="A16" s="4" t="s">
        <v>725</v>
      </c>
      <c r="B16" s="6" t="n">
        <v>1200</v>
      </c>
      <c r="C16" s="5" t="n">
        <v>800</v>
      </c>
      <c r="D16" s="5" t="n">
        <v>700</v>
      </c>
    </row>
    <row r="17" spans="1:4">
      <c r="A17" s="4" t="s">
        <v>754</v>
      </c>
    </row>
    <row r="18" spans="1:4">
      <c r="A18" s="4" t="s">
        <v>745</v>
      </c>
      <c r="B18" s="6" t="n">
        <v>49000</v>
      </c>
    </row>
    <row r="19" spans="1:4">
      <c r="A19" s="4" t="s">
        <v>755</v>
      </c>
      <c r="B19" s="6" t="n">
        <v>5700</v>
      </c>
    </row>
    <row r="20" spans="1:4">
      <c r="A20" s="4" t="s">
        <v>756</v>
      </c>
      <c r="B20" s="6" t="n">
        <v>5300</v>
      </c>
    </row>
    <row r="21" spans="1:4">
      <c r="A21" s="4" t="s">
        <v>136</v>
      </c>
      <c r="B21" s="5" t="n">
        <v>6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7</v>
      </c>
      <c r="B1" s="2" t="s">
        <v>424</v>
      </c>
      <c r="C1" s="2" t="s">
        <v>1</v>
      </c>
    </row>
    <row r="2" spans="1:5">
      <c r="B2" s="2" t="s">
        <v>758</v>
      </c>
      <c r="C2" s="2" t="s">
        <v>2</v>
      </c>
      <c r="D2" s="2" t="s">
        <v>38</v>
      </c>
      <c r="E2" s="2" t="s">
        <v>88</v>
      </c>
    </row>
    <row r="3" spans="1:5">
      <c r="A3" s="4" t="s">
        <v>160</v>
      </c>
      <c r="C3" s="4" t="s">
        <v>161</v>
      </c>
      <c r="D3" s="4" t="s">
        <v>161</v>
      </c>
      <c r="E3" s="4" t="s">
        <v>161</v>
      </c>
    </row>
    <row r="4" spans="1:5">
      <c r="A4" s="4" t="s">
        <v>759</v>
      </c>
      <c r="C4" s="5" t="n">
        <v>-10000</v>
      </c>
    </row>
    <row r="5" spans="1:5">
      <c r="A5" s="4" t="s">
        <v>81</v>
      </c>
    </row>
    <row r="6" spans="1:5">
      <c r="A6" s="4" t="s">
        <v>760</v>
      </c>
      <c r="B6" s="6" t="n">
        <v>100000</v>
      </c>
    </row>
    <row r="7" spans="1:5">
      <c r="A7" s="4" t="s">
        <v>761</v>
      </c>
      <c r="B7" s="5" t="n">
        <v>100</v>
      </c>
      <c r="C7" s="5" t="n">
        <v>100</v>
      </c>
      <c r="D7" s="5" t="n">
        <v>100</v>
      </c>
    </row>
    <row r="8" spans="1:5">
      <c r="A8" s="4" t="s">
        <v>160</v>
      </c>
      <c r="B8" s="4" t="s">
        <v>762</v>
      </c>
    </row>
    <row r="9" spans="1:5">
      <c r="A9" s="4" t="s">
        <v>763</v>
      </c>
      <c r="B9" s="5" t="n">
        <v>7200</v>
      </c>
    </row>
    <row r="10" spans="1:5">
      <c r="A10" s="4" t="s">
        <v>759</v>
      </c>
      <c r="B10" s="5" t="n">
        <v>17200</v>
      </c>
    </row>
    <row r="11" spans="1:5">
      <c r="A11" s="4" t="s">
        <v>764</v>
      </c>
    </row>
    <row r="12" spans="1:5">
      <c r="A12" s="4" t="s">
        <v>160</v>
      </c>
      <c r="B12" s="4" t="s">
        <v>762</v>
      </c>
    </row>
    <row r="13" spans="1:5">
      <c r="A13" s="4" t="s">
        <v>765</v>
      </c>
    </row>
    <row r="14" spans="1:5">
      <c r="A14" s="4" t="s">
        <v>160</v>
      </c>
      <c r="B14" s="4" t="s">
        <v>16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66</v>
      </c>
      <c r="B1" s="2" t="s">
        <v>1</v>
      </c>
    </row>
    <row r="2" spans="1:4">
      <c r="B2" s="2" t="s">
        <v>2</v>
      </c>
      <c r="C2" s="2" t="s">
        <v>38</v>
      </c>
      <c r="D2" s="2" t="s">
        <v>88</v>
      </c>
    </row>
    <row r="3" spans="1:4">
      <c r="A3" s="3" t="s">
        <v>247</v>
      </c>
    </row>
    <row r="4" spans="1:4">
      <c r="A4" s="4" t="s">
        <v>767</v>
      </c>
      <c r="B4" s="5" t="n">
        <v>186250</v>
      </c>
      <c r="C4" s="5" t="n">
        <v>-15136</v>
      </c>
      <c r="D4" s="5" t="n">
        <v>345</v>
      </c>
    </row>
    <row r="5" spans="1:4">
      <c r="A5" s="3" t="s">
        <v>768</v>
      </c>
    </row>
    <row r="6" spans="1:4">
      <c r="A6" s="4" t="s">
        <v>769</v>
      </c>
      <c r="B6" s="6" t="n">
        <v>42805</v>
      </c>
      <c r="C6" s="6" t="n">
        <v>-5603</v>
      </c>
      <c r="D6" s="6" t="n">
        <v>121</v>
      </c>
    </row>
    <row r="7" spans="1:4">
      <c r="A7" s="4" t="s">
        <v>770</v>
      </c>
      <c r="B7" s="6" t="n">
        <v>1210</v>
      </c>
      <c r="C7" s="6" t="n">
        <v>10</v>
      </c>
    </row>
    <row r="8" spans="1:4">
      <c r="A8" s="3" t="s">
        <v>771</v>
      </c>
    </row>
    <row r="9" spans="1:4">
      <c r="A9" s="4" t="s">
        <v>769</v>
      </c>
      <c r="B9" s="6" t="n">
        <v>-40805</v>
      </c>
      <c r="C9" s="6" t="n">
        <v>5603</v>
      </c>
      <c r="D9" s="6" t="n">
        <v>-98</v>
      </c>
    </row>
    <row r="10" spans="1:4">
      <c r="A10" s="4" t="s">
        <v>770</v>
      </c>
      <c r="C10" s="6" t="n">
        <v>170</v>
      </c>
    </row>
    <row r="11" spans="1:4">
      <c r="A11" s="4" t="s">
        <v>772</v>
      </c>
      <c r="B11" s="5" t="n">
        <v>3210</v>
      </c>
      <c r="C11" s="5" t="n">
        <v>180</v>
      </c>
      <c r="D11" s="5" t="n">
        <v>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73</v>
      </c>
      <c r="B1" s="2" t="s">
        <v>425</v>
      </c>
      <c r="G1" s="2" t="s">
        <v>1</v>
      </c>
    </row>
    <row r="2" spans="1:9">
      <c r="B2" s="2" t="s">
        <v>2</v>
      </c>
      <c r="C2" s="2" t="s">
        <v>426</v>
      </c>
      <c r="D2" s="2" t="s">
        <v>38</v>
      </c>
      <c r="E2" s="2" t="s">
        <v>431</v>
      </c>
      <c r="F2" s="2" t="s">
        <v>433</v>
      </c>
      <c r="G2" s="2" t="s">
        <v>2</v>
      </c>
      <c r="H2" s="2" t="s">
        <v>38</v>
      </c>
      <c r="I2" s="2" t="s">
        <v>88</v>
      </c>
    </row>
    <row r="3" spans="1:9">
      <c r="A3" s="3" t="s">
        <v>247</v>
      </c>
    </row>
    <row r="4" spans="1:9">
      <c r="A4" s="4" t="s">
        <v>774</v>
      </c>
      <c r="G4" s="5" t="n">
        <v>39113</v>
      </c>
      <c r="H4" s="5" t="n">
        <v>-5603</v>
      </c>
      <c r="I4" s="5" t="n">
        <v>121</v>
      </c>
    </row>
    <row r="5" spans="1:9">
      <c r="A5" s="4" t="s">
        <v>775</v>
      </c>
      <c r="G5" s="6" t="n">
        <v>1210</v>
      </c>
      <c r="H5" s="6" t="n">
        <v>10</v>
      </c>
    </row>
    <row r="6" spans="1:9">
      <c r="A6" s="4" t="s">
        <v>776</v>
      </c>
      <c r="G6" s="6" t="n">
        <v>-143</v>
      </c>
      <c r="H6" s="4" t="s">
        <v>650</v>
      </c>
    </row>
    <row r="7" spans="1:9">
      <c r="A7" s="3" t="s">
        <v>777</v>
      </c>
    </row>
    <row r="8" spans="1:9">
      <c r="A8" s="4" t="s">
        <v>778</v>
      </c>
      <c r="G8" s="6" t="n">
        <v>-2876</v>
      </c>
      <c r="H8" s="6" t="n">
        <v>-1917</v>
      </c>
    </row>
    <row r="9" spans="1:9">
      <c r="A9" s="4" t="s">
        <v>779</v>
      </c>
      <c r="G9" s="6" t="n">
        <v>-383</v>
      </c>
      <c r="H9" s="6" t="n">
        <v>-256</v>
      </c>
    </row>
    <row r="10" spans="1:9">
      <c r="A10" s="4" t="s">
        <v>780</v>
      </c>
      <c r="G10" s="6" t="n">
        <v>-9417</v>
      </c>
      <c r="H10" s="6" t="n">
        <v>-7723</v>
      </c>
    </row>
    <row r="11" spans="1:9">
      <c r="A11" s="4" t="s">
        <v>781</v>
      </c>
      <c r="G11" s="6" t="n">
        <v>23675</v>
      </c>
      <c r="H11" s="6" t="n">
        <v>10082</v>
      </c>
    </row>
    <row r="12" spans="1:9">
      <c r="A12" s="4" t="s">
        <v>782</v>
      </c>
      <c r="G12" s="6" t="n">
        <v>-7164</v>
      </c>
      <c r="H12" s="6" t="n">
        <v>-16</v>
      </c>
    </row>
    <row r="13" spans="1:9">
      <c r="A13" s="4" t="s">
        <v>783</v>
      </c>
      <c r="G13" s="6" t="n">
        <v>-42805</v>
      </c>
      <c r="H13" s="6" t="n">
        <v>5603</v>
      </c>
      <c r="I13" s="6" t="n">
        <v>-97</v>
      </c>
    </row>
    <row r="14" spans="1:9">
      <c r="A14" s="4" t="s">
        <v>784</v>
      </c>
      <c r="B14" s="5" t="n">
        <v>-2418</v>
      </c>
      <c r="C14" s="5" t="n">
        <v>-792</v>
      </c>
      <c r="D14" s="5" t="n">
        <v>-180</v>
      </c>
      <c r="E14" s="5" t="n">
        <v>-25</v>
      </c>
      <c r="F14" s="5" t="n">
        <v>1</v>
      </c>
      <c r="G14" s="5" t="n">
        <v>1210</v>
      </c>
      <c r="H14" s="5" t="n">
        <v>180</v>
      </c>
      <c r="I14" s="5" t="n">
        <v>24</v>
      </c>
    </row>
    <row r="15" spans="1:9">
      <c r="A15" s="4" t="s">
        <v>785</v>
      </c>
      <c r="G15" s="4" t="s">
        <v>786</v>
      </c>
      <c r="I15" s="4" t="s">
        <v>787</v>
      </c>
    </row>
  </sheetData>
  <mergeCells count="3">
    <mergeCell ref="A1:A2"/>
    <mergeCell ref="B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8</v>
      </c>
      <c r="B1" s="2" t="s">
        <v>1</v>
      </c>
    </row>
    <row r="2" spans="1:4">
      <c r="B2" s="2" t="s">
        <v>2</v>
      </c>
      <c r="C2" s="2" t="s">
        <v>38</v>
      </c>
      <c r="D2" s="2" t="s">
        <v>88</v>
      </c>
    </row>
    <row r="3" spans="1:4">
      <c r="A3" s="3" t="s">
        <v>159</v>
      </c>
    </row>
    <row r="4" spans="1:4">
      <c r="A4" s="4" t="s">
        <v>160</v>
      </c>
      <c r="B4" s="4" t="s">
        <v>161</v>
      </c>
      <c r="C4" s="4" t="s">
        <v>161</v>
      </c>
      <c r="D4" s="4" t="s">
        <v>1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8</v>
      </c>
      <c r="B1" s="2" t="s">
        <v>2</v>
      </c>
      <c r="C1" s="2" t="s">
        <v>38</v>
      </c>
    </row>
    <row r="2" spans="1:3">
      <c r="A2" s="3" t="s">
        <v>247</v>
      </c>
    </row>
    <row r="3" spans="1:3">
      <c r="A3" s="4" t="s">
        <v>779</v>
      </c>
      <c r="B3" s="5" t="n">
        <v>383</v>
      </c>
      <c r="C3" s="5" t="n">
        <v>383</v>
      </c>
    </row>
    <row r="4" spans="1:3">
      <c r="A4" s="4" t="s">
        <v>778</v>
      </c>
      <c r="B4" s="6" t="n">
        <v>2876</v>
      </c>
      <c r="C4" s="6" t="n">
        <v>2876</v>
      </c>
    </row>
    <row r="5" spans="1:3">
      <c r="A5" s="4" t="s">
        <v>789</v>
      </c>
      <c r="B5" s="6" t="n">
        <v>6814</v>
      </c>
      <c r="C5" s="6" t="n">
        <v>6814</v>
      </c>
    </row>
    <row r="6" spans="1:3">
      <c r="A6" s="4" t="s">
        <v>790</v>
      </c>
      <c r="B6" s="6" t="n">
        <v>46709</v>
      </c>
      <c r="C6" s="6" t="n">
        <v>46709</v>
      </c>
    </row>
    <row r="7" spans="1:3">
      <c r="A7" s="4" t="s">
        <v>791</v>
      </c>
      <c r="B7" s="6" t="n">
        <v>56782</v>
      </c>
      <c r="C7" s="6" t="n">
        <v>56782</v>
      </c>
    </row>
    <row r="8" spans="1:3">
      <c r="A8" s="4" t="s">
        <v>792</v>
      </c>
      <c r="B8" s="6" t="n">
        <v>-29806</v>
      </c>
      <c r="C8" s="6" t="n">
        <v>-29806</v>
      </c>
    </row>
    <row r="9" spans="1:3">
      <c r="A9" s="4" t="s">
        <v>793</v>
      </c>
      <c r="B9" s="6" t="n">
        <v>26976</v>
      </c>
      <c r="C9" s="6" t="n">
        <v>26976</v>
      </c>
    </row>
    <row r="10" spans="1:3">
      <c r="A10" s="4" t="s">
        <v>794</v>
      </c>
      <c r="B10" s="6" t="n">
        <v>26976</v>
      </c>
      <c r="C10" s="6" t="n">
        <v>26976</v>
      </c>
    </row>
    <row r="11" spans="1:3">
      <c r="A11" s="4" t="s">
        <v>795</v>
      </c>
      <c r="B11" s="6" t="n">
        <v>26976</v>
      </c>
      <c r="C11" s="6" t="n">
        <v>26976</v>
      </c>
    </row>
    <row r="12" spans="1:3">
      <c r="A12" s="4" t="s">
        <v>796</v>
      </c>
      <c r="B12" s="6" t="n">
        <v>26976</v>
      </c>
      <c r="C12" s="6" t="n">
        <v>26976</v>
      </c>
    </row>
    <row r="13" spans="1:3">
      <c r="A13" s="4" t="s">
        <v>797</v>
      </c>
      <c r="B13" s="5" t="n">
        <v>26976</v>
      </c>
      <c r="C13" s="5" t="n">
        <v>269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98</v>
      </c>
      <c r="B1" s="2" t="s">
        <v>425</v>
      </c>
      <c r="G1" s="2" t="s">
        <v>1</v>
      </c>
    </row>
    <row r="2" spans="1:9">
      <c r="B2" s="2" t="s">
        <v>2</v>
      </c>
      <c r="C2" s="2" t="s">
        <v>426</v>
      </c>
      <c r="D2" s="2" t="s">
        <v>38</v>
      </c>
      <c r="E2" s="2" t="s">
        <v>431</v>
      </c>
      <c r="F2" s="2" t="s">
        <v>433</v>
      </c>
      <c r="G2" s="2" t="s">
        <v>2</v>
      </c>
      <c r="H2" s="2" t="s">
        <v>38</v>
      </c>
      <c r="I2" s="2" t="s">
        <v>88</v>
      </c>
    </row>
    <row r="3" spans="1:9">
      <c r="A3" s="3" t="s">
        <v>247</v>
      </c>
    </row>
    <row r="4" spans="1:9">
      <c r="A4" s="4" t="s">
        <v>799</v>
      </c>
      <c r="B4" s="5" t="n">
        <v>2418</v>
      </c>
      <c r="C4" s="5" t="n">
        <v>792</v>
      </c>
      <c r="D4" s="5" t="n">
        <v>180</v>
      </c>
      <c r="E4" s="5" t="n">
        <v>25</v>
      </c>
      <c r="F4" s="5" t="n">
        <v>-1</v>
      </c>
      <c r="G4" s="5" t="n">
        <v>-1210</v>
      </c>
      <c r="H4" s="5" t="n">
        <v>-180</v>
      </c>
      <c r="I4" s="5" t="n">
        <v>-24</v>
      </c>
    </row>
    <row r="5" spans="1:9">
      <c r="A5" s="4" t="s">
        <v>800</v>
      </c>
      <c r="G5" s="6" t="n">
        <v>42805</v>
      </c>
      <c r="H5" s="5" t="n">
        <v>-5603</v>
      </c>
      <c r="I5" s="5" t="n">
        <v>121</v>
      </c>
    </row>
    <row r="6" spans="1:9">
      <c r="A6" s="4" t="s">
        <v>801</v>
      </c>
      <c r="G6" s="6" t="n">
        <v>-1100</v>
      </c>
    </row>
    <row r="7" spans="1:9">
      <c r="A7" s="4" t="s">
        <v>802</v>
      </c>
      <c r="B7" s="5" t="n">
        <v>189000</v>
      </c>
      <c r="G7" s="5" t="n">
        <v>189000</v>
      </c>
    </row>
    <row r="8" spans="1:9">
      <c r="A8" s="4" t="s">
        <v>803</v>
      </c>
      <c r="G8" s="4" t="s">
        <v>748</v>
      </c>
      <c r="H8" s="4" t="s">
        <v>749</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04</v>
      </c>
      <c r="B1" s="2" t="s">
        <v>557</v>
      </c>
    </row>
    <row r="2" spans="1:2">
      <c r="A2" s="3" t="s">
        <v>250</v>
      </c>
    </row>
    <row r="3" spans="1:2">
      <c r="A3" s="4" t="s">
        <v>660</v>
      </c>
      <c r="B3" s="5" t="n">
        <v>27346</v>
      </c>
    </row>
    <row r="4" spans="1:2">
      <c r="A4" s="4" t="s">
        <v>661</v>
      </c>
      <c r="B4" s="6" t="n">
        <v>23805</v>
      </c>
    </row>
    <row r="5" spans="1:2">
      <c r="A5" s="4" t="s">
        <v>662</v>
      </c>
      <c r="B5" s="6" t="n">
        <v>21249</v>
      </c>
    </row>
    <row r="6" spans="1:2">
      <c r="A6" s="4" t="s">
        <v>663</v>
      </c>
      <c r="B6" s="6" t="n">
        <v>18033</v>
      </c>
    </row>
    <row r="7" spans="1:2">
      <c r="A7" s="4" t="s">
        <v>664</v>
      </c>
      <c r="B7" s="6" t="n">
        <v>12825</v>
      </c>
    </row>
    <row r="8" spans="1:2">
      <c r="A8" s="4" t="s">
        <v>665</v>
      </c>
      <c r="B8" s="6" t="n">
        <v>13983</v>
      </c>
    </row>
    <row r="9" spans="1:2">
      <c r="A9" s="4" t="s">
        <v>139</v>
      </c>
      <c r="B9" s="5" t="n">
        <v>1172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5</v>
      </c>
      <c r="B1" s="2" t="s">
        <v>425</v>
      </c>
      <c r="N1" s="2" t="s">
        <v>1</v>
      </c>
    </row>
    <row r="2" spans="1:16">
      <c r="B2" s="2" t="s">
        <v>2</v>
      </c>
      <c r="C2" s="2" t="s">
        <v>426</v>
      </c>
      <c r="D2" s="2" t="s">
        <v>4</v>
      </c>
      <c r="E2" s="2" t="s">
        <v>427</v>
      </c>
      <c r="F2" s="2" t="s">
        <v>38</v>
      </c>
      <c r="G2" s="2" t="s">
        <v>428</v>
      </c>
      <c r="H2" s="2" t="s">
        <v>429</v>
      </c>
      <c r="I2" s="2" t="s">
        <v>430</v>
      </c>
      <c r="J2" s="2" t="s">
        <v>88</v>
      </c>
      <c r="K2" s="2" t="s">
        <v>431</v>
      </c>
      <c r="L2" s="2" t="s">
        <v>432</v>
      </c>
      <c r="M2" s="2" t="s">
        <v>433</v>
      </c>
      <c r="N2" s="2" t="s">
        <v>2</v>
      </c>
      <c r="O2" s="2" t="s">
        <v>38</v>
      </c>
      <c r="P2" s="2" t="s">
        <v>88</v>
      </c>
    </row>
    <row r="3" spans="1:16">
      <c r="A3" s="3" t="s">
        <v>806</v>
      </c>
    </row>
    <row r="4" spans="1:16">
      <c r="A4" s="4" t="s">
        <v>133</v>
      </c>
      <c r="N4" s="5" t="n">
        <v>120955</v>
      </c>
      <c r="O4" s="5" t="n">
        <v>125233</v>
      </c>
      <c r="P4" s="5" t="n">
        <v>118471</v>
      </c>
    </row>
    <row r="5" spans="1:16">
      <c r="A5" s="4" t="s">
        <v>134</v>
      </c>
      <c r="N5" s="6" t="n">
        <v>-59420</v>
      </c>
      <c r="O5" s="6" t="n">
        <v>-63056</v>
      </c>
      <c r="P5" s="6" t="n">
        <v>-61918</v>
      </c>
    </row>
    <row r="6" spans="1:16">
      <c r="A6" s="4" t="s">
        <v>628</v>
      </c>
      <c r="N6" s="6" t="n">
        <v>-22761</v>
      </c>
      <c r="O6" s="6" t="n">
        <v>-25558</v>
      </c>
      <c r="P6" s="6" t="n">
        <v>-23683</v>
      </c>
    </row>
    <row r="7" spans="1:16">
      <c r="A7" s="4" t="s">
        <v>807</v>
      </c>
      <c r="B7" s="5" t="n">
        <v>521</v>
      </c>
      <c r="C7" s="5" t="n">
        <v>5771</v>
      </c>
      <c r="D7" s="5" t="n">
        <v>4641</v>
      </c>
      <c r="E7" s="5" t="n">
        <v>5188</v>
      </c>
      <c r="F7" s="5" t="n">
        <v>3299</v>
      </c>
      <c r="G7" s="5" t="n">
        <v>5766</v>
      </c>
      <c r="H7" s="5" t="n">
        <v>5842</v>
      </c>
      <c r="I7" s="5" t="n">
        <v>5198</v>
      </c>
      <c r="J7" s="5" t="n">
        <v>3450</v>
      </c>
      <c r="K7" s="5" t="n">
        <v>4347</v>
      </c>
      <c r="L7" s="5" t="n">
        <v>5770</v>
      </c>
      <c r="M7" s="5" t="n">
        <v>4080</v>
      </c>
      <c r="N7" s="6" t="n">
        <v>16121</v>
      </c>
      <c r="O7" s="6" t="n">
        <v>20105</v>
      </c>
      <c r="P7" s="6" t="n">
        <v>17647</v>
      </c>
    </row>
    <row r="8" spans="1:16">
      <c r="A8" s="4" t="s">
        <v>39</v>
      </c>
      <c r="B8" s="6" t="n">
        <v>384504</v>
      </c>
      <c r="F8" s="6" t="n">
        <v>979870</v>
      </c>
      <c r="N8" s="6" t="n">
        <v>384504</v>
      </c>
      <c r="O8" s="6" t="n">
        <v>979870</v>
      </c>
    </row>
    <row r="9" spans="1:16">
      <c r="A9" s="4" t="s">
        <v>422</v>
      </c>
    </row>
    <row r="10" spans="1:16">
      <c r="A10" s="3" t="s">
        <v>806</v>
      </c>
    </row>
    <row r="11" spans="1:16">
      <c r="A11" s="4" t="s">
        <v>133</v>
      </c>
      <c r="N11" s="6" t="n">
        <v>33113</v>
      </c>
      <c r="O11" s="6" t="n">
        <v>32323</v>
      </c>
      <c r="P11" s="6" t="n">
        <v>31864</v>
      </c>
    </row>
    <row r="12" spans="1:16">
      <c r="A12" s="4" t="s">
        <v>134</v>
      </c>
      <c r="N12" s="6" t="n">
        <v>-16558</v>
      </c>
      <c r="O12" s="6" t="n">
        <v>-17724</v>
      </c>
      <c r="P12" s="6" t="n">
        <v>-19476</v>
      </c>
    </row>
    <row r="13" spans="1:16">
      <c r="A13" s="4" t="s">
        <v>628</v>
      </c>
      <c r="N13" s="6" t="n">
        <v>-9530</v>
      </c>
      <c r="O13" s="6" t="n">
        <v>-9200</v>
      </c>
      <c r="P13" s="6" t="n">
        <v>-8924</v>
      </c>
    </row>
    <row r="14" spans="1:16">
      <c r="A14" s="4" t="s">
        <v>137</v>
      </c>
      <c r="N14" s="6" t="n">
        <v>-7662</v>
      </c>
      <c r="O14" s="6" t="n">
        <v>-7528</v>
      </c>
      <c r="P14" s="6" t="n">
        <v>-7167</v>
      </c>
    </row>
    <row r="15" spans="1:16">
      <c r="A15" s="4" t="s">
        <v>136</v>
      </c>
      <c r="P15" s="4" t="s">
        <v>650</v>
      </c>
    </row>
    <row r="16" spans="1:16">
      <c r="A16" s="4" t="s">
        <v>808</v>
      </c>
      <c r="P16" s="6" t="n">
        <v>-238</v>
      </c>
    </row>
    <row r="17" spans="1:16">
      <c r="A17" s="4" t="s">
        <v>110</v>
      </c>
      <c r="P17" s="4" t="s">
        <v>650</v>
      </c>
    </row>
    <row r="18" spans="1:16">
      <c r="A18" s="4" t="s">
        <v>807</v>
      </c>
      <c r="N18" s="6" t="n">
        <v>-637</v>
      </c>
      <c r="O18" s="6" t="n">
        <v>-2129</v>
      </c>
      <c r="P18" s="6" t="n">
        <v>-3941</v>
      </c>
    </row>
    <row r="19" spans="1:16">
      <c r="A19" s="4" t="s">
        <v>809</v>
      </c>
      <c r="N19" s="6" t="n">
        <v>8246</v>
      </c>
      <c r="O19" s="6" t="n">
        <v>3157</v>
      </c>
      <c r="P19" s="6" t="n">
        <v>4577</v>
      </c>
    </row>
    <row r="20" spans="1:16">
      <c r="A20" s="4" t="s">
        <v>39</v>
      </c>
      <c r="B20" s="6" t="n">
        <v>153018</v>
      </c>
      <c r="F20" s="6" t="n">
        <v>137157</v>
      </c>
      <c r="J20" s="6" t="n">
        <v>148689</v>
      </c>
      <c r="N20" s="6" t="n">
        <v>153018</v>
      </c>
      <c r="O20" s="6" t="n">
        <v>137157</v>
      </c>
      <c r="P20" s="6" t="n">
        <v>148689</v>
      </c>
    </row>
    <row r="21" spans="1:16">
      <c r="A21" s="3" t="s">
        <v>810</v>
      </c>
    </row>
    <row r="22" spans="1:16">
      <c r="A22" s="4" t="s">
        <v>811</v>
      </c>
      <c r="P22" s="6" t="n">
        <v>1500</v>
      </c>
    </row>
    <row r="23" spans="1:16">
      <c r="A23" s="4" t="s">
        <v>812</v>
      </c>
      <c r="P23" s="6" t="n">
        <v>-1738</v>
      </c>
    </row>
    <row r="24" spans="1:16">
      <c r="A24" s="4" t="s">
        <v>813</v>
      </c>
      <c r="P24" s="6" t="n">
        <v>-238</v>
      </c>
    </row>
    <row r="25" spans="1:16">
      <c r="A25" s="4" t="s">
        <v>646</v>
      </c>
    </row>
    <row r="26" spans="1:16">
      <c r="A26" s="3" t="s">
        <v>806</v>
      </c>
    </row>
    <row r="27" spans="1:16">
      <c r="A27" s="4" t="s">
        <v>133</v>
      </c>
      <c r="N27" s="6" t="n">
        <v>87832</v>
      </c>
      <c r="O27" s="6" t="n">
        <v>92807</v>
      </c>
      <c r="P27" s="6" t="n">
        <v>86603</v>
      </c>
    </row>
    <row r="28" spans="1:16">
      <c r="A28" s="4" t="s">
        <v>134</v>
      </c>
      <c r="N28" s="6" t="n">
        <v>-42134</v>
      </c>
      <c r="O28" s="6" t="n">
        <v>-43677</v>
      </c>
      <c r="P28" s="6" t="n">
        <v>-40786</v>
      </c>
    </row>
    <row r="29" spans="1:16">
      <c r="A29" s="4" t="s">
        <v>628</v>
      </c>
      <c r="N29" s="6" t="n">
        <v>-13217</v>
      </c>
      <c r="O29" s="6" t="n">
        <v>-16354</v>
      </c>
      <c r="P29" s="6" t="n">
        <v>-14759</v>
      </c>
    </row>
    <row r="30" spans="1:16">
      <c r="A30" s="4" t="s">
        <v>137</v>
      </c>
      <c r="N30" s="6" t="n">
        <v>-20671</v>
      </c>
      <c r="O30" s="6" t="n">
        <v>-22346</v>
      </c>
      <c r="P30" s="6" t="n">
        <v>-25381</v>
      </c>
    </row>
    <row r="31" spans="1:16">
      <c r="A31" s="4" t="s">
        <v>808</v>
      </c>
      <c r="O31" s="6" t="n">
        <v>9842</v>
      </c>
      <c r="P31" s="6" t="n">
        <v>16445</v>
      </c>
    </row>
    <row r="32" spans="1:16">
      <c r="A32" s="4" t="s">
        <v>807</v>
      </c>
      <c r="N32" s="6" t="n">
        <v>11810</v>
      </c>
      <c r="O32" s="6" t="n">
        <v>20272</v>
      </c>
      <c r="P32" s="6" t="n">
        <v>22122</v>
      </c>
    </row>
    <row r="33" spans="1:16">
      <c r="A33" s="4" t="s">
        <v>809</v>
      </c>
      <c r="N33" s="6" t="n">
        <v>16954</v>
      </c>
      <c r="O33" s="6" t="n">
        <v>1402</v>
      </c>
      <c r="P33" s="6" t="n">
        <v>863</v>
      </c>
    </row>
    <row r="34" spans="1:16">
      <c r="A34" s="4" t="s">
        <v>39</v>
      </c>
      <c r="B34" s="6" t="n">
        <v>143500</v>
      </c>
      <c r="F34" s="6" t="n">
        <v>726852</v>
      </c>
      <c r="J34" s="6" t="n">
        <v>624433</v>
      </c>
      <c r="N34" s="6" t="n">
        <v>143500</v>
      </c>
      <c r="O34" s="6" t="n">
        <v>726852</v>
      </c>
      <c r="P34" s="6" t="n">
        <v>624433</v>
      </c>
    </row>
    <row r="35" spans="1:16">
      <c r="A35" s="3" t="s">
        <v>810</v>
      </c>
    </row>
    <row r="36" spans="1:16">
      <c r="A36" s="4" t="s">
        <v>811</v>
      </c>
      <c r="P36" s="6" t="n">
        <v>20350</v>
      </c>
    </row>
    <row r="37" spans="1:16">
      <c r="A37" s="4" t="s">
        <v>812</v>
      </c>
      <c r="P37" s="6" t="n">
        <v>-3905</v>
      </c>
    </row>
    <row r="38" spans="1:16">
      <c r="A38" s="4" t="s">
        <v>814</v>
      </c>
      <c r="O38" s="6" t="n">
        <v>9842</v>
      </c>
    </row>
    <row r="39" spans="1:16">
      <c r="A39" s="4" t="s">
        <v>813</v>
      </c>
      <c r="O39" s="6" t="n">
        <v>9842</v>
      </c>
      <c r="P39" s="6" t="n">
        <v>16445</v>
      </c>
    </row>
    <row r="40" spans="1:16">
      <c r="A40" s="4" t="s">
        <v>652</v>
      </c>
    </row>
    <row r="41" spans="1:16">
      <c r="A41" s="3" t="s">
        <v>806</v>
      </c>
    </row>
    <row r="42" spans="1:16">
      <c r="A42" s="4" t="s">
        <v>133</v>
      </c>
      <c r="O42" s="6" t="n">
        <v>87</v>
      </c>
    </row>
    <row r="43" spans="1:16">
      <c r="A43" s="4" t="s">
        <v>134</v>
      </c>
      <c r="N43" s="6" t="n">
        <v>-275</v>
      </c>
      <c r="O43" s="6" t="n">
        <v>-667</v>
      </c>
      <c r="P43" s="6" t="n">
        <v>-1634</v>
      </c>
    </row>
    <row r="44" spans="1:16">
      <c r="A44" s="4" t="s">
        <v>628</v>
      </c>
      <c r="P44" s="4" t="s">
        <v>650</v>
      </c>
    </row>
    <row r="45" spans="1:16">
      <c r="A45" s="4" t="s">
        <v>137</v>
      </c>
      <c r="N45" s="6" t="n">
        <v>-318</v>
      </c>
      <c r="O45" s="6" t="n">
        <v>-1588</v>
      </c>
      <c r="P45" s="6" t="n">
        <v>-1746</v>
      </c>
    </row>
    <row r="46" spans="1:16">
      <c r="A46" s="4" t="s">
        <v>110</v>
      </c>
      <c r="N46" s="6" t="n">
        <v>17404</v>
      </c>
      <c r="O46" s="6" t="n">
        <v>4884</v>
      </c>
      <c r="P46" s="6" t="n">
        <v>3121</v>
      </c>
    </row>
    <row r="47" spans="1:16">
      <c r="A47" s="4" t="s">
        <v>807</v>
      </c>
      <c r="N47" s="6" t="n">
        <v>16811</v>
      </c>
      <c r="O47" s="6" t="n">
        <v>2716</v>
      </c>
      <c r="P47" s="6" t="n">
        <v>-259</v>
      </c>
    </row>
    <row r="48" spans="1:16">
      <c r="A48" s="4" t="s">
        <v>809</v>
      </c>
      <c r="O48" s="6" t="n">
        <v>609</v>
      </c>
      <c r="P48" s="6" t="n">
        <v>269</v>
      </c>
    </row>
    <row r="49" spans="1:16">
      <c r="A49" s="4" t="s">
        <v>39</v>
      </c>
      <c r="B49" s="6" t="n">
        <v>84016</v>
      </c>
      <c r="F49" s="6" t="n">
        <v>115205</v>
      </c>
      <c r="J49" s="6" t="n">
        <v>118051</v>
      </c>
      <c r="N49" s="6" t="n">
        <v>84016</v>
      </c>
      <c r="O49" s="6" t="n">
        <v>115205</v>
      </c>
      <c r="P49" s="6" t="n">
        <v>118051</v>
      </c>
    </row>
    <row r="50" spans="1:16">
      <c r="A50" s="3" t="s">
        <v>810</v>
      </c>
    </row>
    <row r="51" spans="1:16">
      <c r="A51" s="4" t="s">
        <v>811</v>
      </c>
      <c r="N51" s="6" t="n">
        <v>43311</v>
      </c>
      <c r="O51" s="6" t="n">
        <v>11177</v>
      </c>
      <c r="P51" s="6" t="n">
        <v>29128</v>
      </c>
    </row>
    <row r="52" spans="1:16">
      <c r="A52" s="4" t="s">
        <v>812</v>
      </c>
      <c r="N52" s="6" t="n">
        <v>-25907</v>
      </c>
      <c r="O52" s="6" t="n">
        <v>-6293</v>
      </c>
      <c r="P52" s="6" t="n">
        <v>-26007</v>
      </c>
    </row>
    <row r="53" spans="1:16">
      <c r="A53" s="4" t="s">
        <v>813</v>
      </c>
      <c r="N53" s="6" t="n">
        <v>17404</v>
      </c>
      <c r="O53" s="6" t="n">
        <v>4884</v>
      </c>
      <c r="P53" s="6" t="n">
        <v>3121</v>
      </c>
    </row>
    <row r="54" spans="1:16">
      <c r="A54" s="4" t="s">
        <v>654</v>
      </c>
    </row>
    <row r="55" spans="1:16">
      <c r="A55" s="3" t="s">
        <v>806</v>
      </c>
    </row>
    <row r="56" spans="1:16">
      <c r="A56" s="4" t="s">
        <v>133</v>
      </c>
      <c r="N56" s="6" t="n">
        <v>10</v>
      </c>
      <c r="O56" s="6" t="n">
        <v>16</v>
      </c>
      <c r="P56" s="6" t="n">
        <v>4</v>
      </c>
    </row>
    <row r="57" spans="1:16">
      <c r="A57" s="4" t="s">
        <v>134</v>
      </c>
      <c r="N57" s="6" t="n">
        <v>-453</v>
      </c>
      <c r="O57" s="6" t="n">
        <v>-988</v>
      </c>
      <c r="P57" s="6" t="n">
        <v>-22</v>
      </c>
    </row>
    <row r="58" spans="1:16">
      <c r="A58" s="4" t="s">
        <v>628</v>
      </c>
      <c r="N58" s="6" t="n">
        <v>-14</v>
      </c>
      <c r="O58" s="6" t="n">
        <v>-4</v>
      </c>
    </row>
    <row r="59" spans="1:16">
      <c r="A59" s="4" t="s">
        <v>137</v>
      </c>
      <c r="N59" s="6" t="n">
        <v>-30221</v>
      </c>
      <c r="O59" s="6" t="n">
        <v>-28482</v>
      </c>
      <c r="P59" s="6" t="n">
        <v>-18794</v>
      </c>
    </row>
    <row r="60" spans="1:16">
      <c r="A60" s="4" t="s">
        <v>136</v>
      </c>
      <c r="N60" s="6" t="n">
        <v>15793</v>
      </c>
      <c r="O60" s="6" t="n">
        <v>13862</v>
      </c>
      <c r="P60" s="6" t="n">
        <v>14670</v>
      </c>
    </row>
    <row r="61" spans="1:16">
      <c r="A61" s="4" t="s">
        <v>807</v>
      </c>
      <c r="N61" s="6" t="n">
        <v>-14885</v>
      </c>
      <c r="O61" s="6" t="n">
        <v>-15596</v>
      </c>
      <c r="P61" s="6" t="n">
        <v>-4142</v>
      </c>
    </row>
    <row r="62" spans="1:16">
      <c r="A62" s="4" t="s">
        <v>39</v>
      </c>
      <c r="B62" s="6" t="n">
        <v>3970</v>
      </c>
      <c r="F62" s="6" t="n">
        <v>656</v>
      </c>
      <c r="N62" s="6" t="n">
        <v>3970</v>
      </c>
      <c r="O62" s="6" t="n">
        <v>656</v>
      </c>
    </row>
    <row r="63" spans="1:16">
      <c r="A63" s="4" t="s">
        <v>815</v>
      </c>
    </row>
    <row r="64" spans="1:16">
      <c r="A64" s="3" t="s">
        <v>806</v>
      </c>
    </row>
    <row r="65" spans="1:16">
      <c r="A65" s="4" t="s">
        <v>133</v>
      </c>
      <c r="N65" s="6" t="n">
        <v>120955</v>
      </c>
      <c r="O65" s="6" t="n">
        <v>125233</v>
      </c>
      <c r="P65" s="6" t="n">
        <v>118471</v>
      </c>
    </row>
    <row r="66" spans="1:16">
      <c r="A66" s="4" t="s">
        <v>134</v>
      </c>
      <c r="N66" s="6" t="n">
        <v>-59420</v>
      </c>
      <c r="O66" s="6" t="n">
        <v>-63056</v>
      </c>
      <c r="P66" s="6" t="n">
        <v>-61918</v>
      </c>
    </row>
    <row r="67" spans="1:16">
      <c r="A67" s="4" t="s">
        <v>628</v>
      </c>
      <c r="N67" s="6" t="n">
        <v>-22761</v>
      </c>
      <c r="O67" s="6" t="n">
        <v>-25558</v>
      </c>
      <c r="P67" s="6" t="n">
        <v>-23683</v>
      </c>
    </row>
    <row r="68" spans="1:16">
      <c r="A68" s="4" t="s">
        <v>137</v>
      </c>
      <c r="N68" s="6" t="n">
        <v>-58872</v>
      </c>
      <c r="O68" s="6" t="n">
        <v>-59944</v>
      </c>
      <c r="P68" s="6" t="n">
        <v>-53088</v>
      </c>
    </row>
    <row r="69" spans="1:16">
      <c r="A69" s="4" t="s">
        <v>136</v>
      </c>
      <c r="N69" s="6" t="n">
        <v>15793</v>
      </c>
      <c r="O69" s="6" t="n">
        <v>13862</v>
      </c>
      <c r="P69" s="6" t="n">
        <v>14670</v>
      </c>
    </row>
    <row r="70" spans="1:16">
      <c r="A70" s="4" t="s">
        <v>808</v>
      </c>
      <c r="O70" s="6" t="n">
        <v>9842</v>
      </c>
      <c r="P70" s="6" t="n">
        <v>16207</v>
      </c>
    </row>
    <row r="71" spans="1:16">
      <c r="A71" s="4" t="s">
        <v>110</v>
      </c>
      <c r="N71" s="6" t="n">
        <v>17404</v>
      </c>
      <c r="O71" s="6" t="n">
        <v>4884</v>
      </c>
      <c r="P71" s="6" t="n">
        <v>3121</v>
      </c>
    </row>
    <row r="72" spans="1:16">
      <c r="A72" s="4" t="s">
        <v>807</v>
      </c>
      <c r="N72" s="6" t="n">
        <v>13099</v>
      </c>
      <c r="O72" s="6" t="n">
        <v>5263</v>
      </c>
      <c r="P72" s="6" t="n">
        <v>13780</v>
      </c>
    </row>
    <row r="73" spans="1:16">
      <c r="A73" s="4" t="s">
        <v>809</v>
      </c>
      <c r="N73" s="6" t="n">
        <v>25200</v>
      </c>
      <c r="O73" s="6" t="n">
        <v>5168</v>
      </c>
      <c r="P73" s="6" t="n">
        <v>5709</v>
      </c>
    </row>
    <row r="74" spans="1:16">
      <c r="A74" s="4" t="s">
        <v>39</v>
      </c>
      <c r="B74" s="5" t="n">
        <v>384504</v>
      </c>
      <c r="F74" s="5" t="n">
        <v>979870</v>
      </c>
      <c r="J74" s="5" t="n">
        <v>891173</v>
      </c>
      <c r="N74" s="6" t="n">
        <v>384504</v>
      </c>
      <c r="O74" s="6" t="n">
        <v>979870</v>
      </c>
      <c r="P74" s="6" t="n">
        <v>891173</v>
      </c>
    </row>
    <row r="75" spans="1:16">
      <c r="A75" s="3" t="s">
        <v>810</v>
      </c>
    </row>
    <row r="76" spans="1:16">
      <c r="A76" s="4" t="s">
        <v>811</v>
      </c>
      <c r="N76" s="6" t="n">
        <v>43311</v>
      </c>
      <c r="O76" s="6" t="n">
        <v>11177</v>
      </c>
      <c r="P76" s="6" t="n">
        <v>50978</v>
      </c>
    </row>
    <row r="77" spans="1:16">
      <c r="A77" s="4" t="s">
        <v>812</v>
      </c>
      <c r="N77" s="6" t="n">
        <v>-25907</v>
      </c>
      <c r="O77" s="6" t="n">
        <v>-6293</v>
      </c>
      <c r="P77" s="6" t="n">
        <v>-31650</v>
      </c>
    </row>
    <row r="78" spans="1:16">
      <c r="A78" s="4" t="s">
        <v>814</v>
      </c>
      <c r="O78" s="6" t="n">
        <v>9842</v>
      </c>
    </row>
    <row r="79" spans="1:16">
      <c r="A79" s="4" t="s">
        <v>813</v>
      </c>
      <c r="N79" s="5" t="n">
        <v>17404</v>
      </c>
      <c r="O79" s="5" t="n">
        <v>14726</v>
      </c>
      <c r="P79" s="5" t="n">
        <v>19328</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6</v>
      </c>
      <c r="B1" s="2" t="s">
        <v>425</v>
      </c>
      <c r="N1" s="2" t="s">
        <v>1</v>
      </c>
    </row>
    <row r="2" spans="1:16">
      <c r="B2" s="2" t="s">
        <v>2</v>
      </c>
      <c r="C2" s="2" t="s">
        <v>426</v>
      </c>
      <c r="D2" s="2" t="s">
        <v>4</v>
      </c>
      <c r="E2" s="2" t="s">
        <v>427</v>
      </c>
      <c r="F2" s="2" t="s">
        <v>38</v>
      </c>
      <c r="G2" s="2" t="s">
        <v>428</v>
      </c>
      <c r="H2" s="2" t="s">
        <v>429</v>
      </c>
      <c r="I2" s="2" t="s">
        <v>430</v>
      </c>
      <c r="J2" s="2" t="s">
        <v>88</v>
      </c>
      <c r="K2" s="2" t="s">
        <v>431</v>
      </c>
      <c r="L2" s="2" t="s">
        <v>432</v>
      </c>
      <c r="M2" s="2" t="s">
        <v>433</v>
      </c>
      <c r="N2" s="2" t="s">
        <v>2</v>
      </c>
      <c r="O2" s="2" t="s">
        <v>38</v>
      </c>
      <c r="P2" s="2" t="s">
        <v>88</v>
      </c>
    </row>
    <row r="3" spans="1:16">
      <c r="A3" s="4" t="s">
        <v>807</v>
      </c>
      <c r="B3" s="5" t="n">
        <v>521</v>
      </c>
      <c r="C3" s="5" t="n">
        <v>5771</v>
      </c>
      <c r="D3" s="5" t="n">
        <v>4641</v>
      </c>
      <c r="E3" s="5" t="n">
        <v>5188</v>
      </c>
      <c r="F3" s="5" t="n">
        <v>3299</v>
      </c>
      <c r="G3" s="5" t="n">
        <v>5766</v>
      </c>
      <c r="H3" s="5" t="n">
        <v>5842</v>
      </c>
      <c r="I3" s="5" t="n">
        <v>5198</v>
      </c>
      <c r="J3" s="5" t="n">
        <v>3450</v>
      </c>
      <c r="K3" s="5" t="n">
        <v>4347</v>
      </c>
      <c r="L3" s="5" t="n">
        <v>5770</v>
      </c>
      <c r="M3" s="5" t="n">
        <v>4080</v>
      </c>
      <c r="N3" s="5" t="n">
        <v>16121</v>
      </c>
      <c r="O3" s="5" t="n">
        <v>20105</v>
      </c>
      <c r="P3" s="5" t="n">
        <v>17647</v>
      </c>
    </row>
    <row r="4" spans="1:16">
      <c r="A4" s="3" t="s">
        <v>817</v>
      </c>
    </row>
    <row r="5" spans="1:16">
      <c r="A5" s="4" t="s">
        <v>135</v>
      </c>
      <c r="N5" s="6" t="n">
        <v>-11359</v>
      </c>
      <c r="O5" s="6" t="n">
        <v>-6269</v>
      </c>
      <c r="P5" s="6" t="n">
        <v>-5476</v>
      </c>
    </row>
    <row r="6" spans="1:16">
      <c r="A6" s="4" t="s">
        <v>95</v>
      </c>
      <c r="N6" s="6" t="n">
        <v>-631</v>
      </c>
      <c r="O6" s="6" t="n">
        <v>-250</v>
      </c>
      <c r="P6" s="6" t="n">
        <v>-257</v>
      </c>
    </row>
    <row r="7" spans="1:16">
      <c r="A7" s="4" t="s">
        <v>96</v>
      </c>
      <c r="N7" s="6" t="n">
        <v>-10663</v>
      </c>
      <c r="O7" s="6" t="n">
        <v>-9995</v>
      </c>
      <c r="P7" s="6" t="n">
        <v>-9490</v>
      </c>
    </row>
    <row r="8" spans="1:16">
      <c r="A8" s="4" t="s">
        <v>818</v>
      </c>
      <c r="N8" s="6" t="n">
        <v>28150</v>
      </c>
      <c r="O8" s="6" t="n">
        <v>625</v>
      </c>
      <c r="P8" s="6" t="n">
        <v>1816</v>
      </c>
    </row>
    <row r="9" spans="1:16">
      <c r="A9" s="4" t="s">
        <v>108</v>
      </c>
      <c r="B9" s="6" t="n">
        <v>154126</v>
      </c>
      <c r="N9" s="6" t="n">
        <v>154126</v>
      </c>
    </row>
    <row r="10" spans="1:16">
      <c r="A10" s="4" t="s">
        <v>819</v>
      </c>
      <c r="N10" s="6" t="n">
        <v>12399</v>
      </c>
      <c r="O10" s="6" t="n">
        <v>-4536</v>
      </c>
    </row>
    <row r="11" spans="1:16">
      <c r="A11" s="4" t="s">
        <v>105</v>
      </c>
      <c r="N11" s="6" t="n">
        <v>1085</v>
      </c>
      <c r="O11" s="6" t="n">
        <v>26</v>
      </c>
      <c r="P11" s="6" t="n">
        <v>-26</v>
      </c>
    </row>
    <row r="12" spans="1:16">
      <c r="A12" s="4" t="s">
        <v>820</v>
      </c>
      <c r="B12" s="6" t="n">
        <v>2418</v>
      </c>
      <c r="C12" s="6" t="n">
        <v>792</v>
      </c>
      <c r="F12" s="6" t="n">
        <v>180</v>
      </c>
      <c r="K12" s="6" t="n">
        <v>25</v>
      </c>
      <c r="M12" s="6" t="n">
        <v>-1</v>
      </c>
      <c r="N12" s="6" t="n">
        <v>-1210</v>
      </c>
      <c r="O12" s="6" t="n">
        <v>-180</v>
      </c>
      <c r="P12" s="6" t="n">
        <v>-24</v>
      </c>
    </row>
    <row r="13" spans="1:16">
      <c r="A13" s="4" t="s">
        <v>114</v>
      </c>
      <c r="B13" s="5" t="n">
        <v>152651</v>
      </c>
      <c r="C13" s="5" t="n">
        <v>23118</v>
      </c>
      <c r="D13" s="5" t="n">
        <v>7372</v>
      </c>
      <c r="E13" s="5" t="n">
        <v>-101</v>
      </c>
      <c r="F13" s="5" t="n">
        <v>-7224</v>
      </c>
      <c r="G13" s="5" t="n">
        <v>7170</v>
      </c>
      <c r="H13" s="5" t="n">
        <v>-10247</v>
      </c>
      <c r="I13" s="5" t="n">
        <v>-5015</v>
      </c>
      <c r="J13" s="5" t="n">
        <v>3564</v>
      </c>
      <c r="K13" s="5" t="n">
        <v>-4432</v>
      </c>
      <c r="L13" s="5" t="n">
        <v>4756</v>
      </c>
      <c r="M13" s="5" t="n">
        <v>-3565</v>
      </c>
      <c r="N13" s="6" t="n">
        <v>183040</v>
      </c>
      <c r="O13" s="6" t="n">
        <v>-15316</v>
      </c>
      <c r="P13" s="6" t="n">
        <v>323</v>
      </c>
    </row>
    <row r="14" spans="1:16">
      <c r="A14" s="4" t="s">
        <v>815</v>
      </c>
    </row>
    <row r="15" spans="1:16">
      <c r="A15" s="4" t="s">
        <v>807</v>
      </c>
      <c r="N15" s="6" t="n">
        <v>13099</v>
      </c>
      <c r="O15" s="6" t="n">
        <v>5263</v>
      </c>
      <c r="P15" s="6" t="n">
        <v>13780</v>
      </c>
    </row>
    <row r="16" spans="1:16">
      <c r="A16" s="3" t="s">
        <v>817</v>
      </c>
    </row>
    <row r="17" spans="1:16">
      <c r="A17" s="4" t="s">
        <v>135</v>
      </c>
      <c r="N17" s="6" t="n">
        <v>-11359</v>
      </c>
      <c r="O17" s="6" t="n">
        <v>-6269</v>
      </c>
      <c r="P17" s="6" t="n">
        <v>-5476</v>
      </c>
    </row>
    <row r="18" spans="1:16">
      <c r="A18" s="4" t="s">
        <v>821</v>
      </c>
      <c r="O18" s="4" t="s">
        <v>650</v>
      </c>
      <c r="P18" s="4" t="s">
        <v>650</v>
      </c>
    </row>
    <row r="19" spans="1:16">
      <c r="A19" s="4" t="s">
        <v>95</v>
      </c>
      <c r="N19" s="6" t="n">
        <v>-631</v>
      </c>
      <c r="O19" s="6" t="n">
        <v>-250</v>
      </c>
      <c r="P19" s="6" t="n">
        <v>-257</v>
      </c>
    </row>
    <row r="20" spans="1:16">
      <c r="A20" s="4" t="s">
        <v>96</v>
      </c>
      <c r="N20" s="6" t="n">
        <v>-10663</v>
      </c>
      <c r="O20" s="6" t="n">
        <v>-9995</v>
      </c>
      <c r="P20" s="6" t="n">
        <v>-9490</v>
      </c>
    </row>
    <row r="21" spans="1:16">
      <c r="A21" s="4" t="s">
        <v>818</v>
      </c>
      <c r="N21" s="6" t="n">
        <v>28150</v>
      </c>
      <c r="O21" s="6" t="n">
        <v>625</v>
      </c>
      <c r="P21" s="6" t="n">
        <v>1816</v>
      </c>
    </row>
    <row r="22" spans="1:16">
      <c r="A22" s="4" t="s">
        <v>108</v>
      </c>
      <c r="N22" s="6" t="n">
        <v>154126</v>
      </c>
    </row>
    <row r="23" spans="1:16">
      <c r="A23" s="4" t="s">
        <v>819</v>
      </c>
      <c r="N23" s="6" t="n">
        <v>12399</v>
      </c>
      <c r="O23" s="6" t="n">
        <v>-4536</v>
      </c>
      <c r="P23" s="4" t="s">
        <v>650</v>
      </c>
    </row>
    <row r="24" spans="1:16">
      <c r="A24" s="4" t="s">
        <v>822</v>
      </c>
      <c r="N24" s="6" t="n">
        <v>44</v>
      </c>
    </row>
    <row r="25" spans="1:16">
      <c r="A25" s="4" t="s">
        <v>105</v>
      </c>
      <c r="N25" s="6" t="n">
        <v>1085</v>
      </c>
      <c r="O25" s="6" t="n">
        <v>26</v>
      </c>
      <c r="P25" s="6" t="n">
        <v>-26</v>
      </c>
    </row>
    <row r="26" spans="1:16">
      <c r="A26" s="4" t="s">
        <v>820</v>
      </c>
      <c r="N26" s="6" t="n">
        <v>-3210</v>
      </c>
      <c r="O26" s="6" t="n">
        <v>-180</v>
      </c>
      <c r="P26" s="6" t="n">
        <v>-24</v>
      </c>
    </row>
    <row r="27" spans="1:16">
      <c r="A27" s="4" t="s">
        <v>114</v>
      </c>
      <c r="N27" s="5" t="n">
        <v>183040</v>
      </c>
      <c r="O27" s="5" t="n">
        <v>-15316</v>
      </c>
      <c r="P27" s="5" t="n">
        <v>323</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823</v>
      </c>
      <c r="B1" s="2" t="s">
        <v>2</v>
      </c>
      <c r="C1" s="2" t="s">
        <v>38</v>
      </c>
      <c r="D1" s="2" t="s">
        <v>88</v>
      </c>
    </row>
    <row r="2" spans="1:4">
      <c r="A2" s="4" t="s">
        <v>824</v>
      </c>
      <c r="B2" s="5" t="n">
        <v>384504</v>
      </c>
      <c r="C2" s="5" t="n">
        <v>979870</v>
      </c>
    </row>
    <row r="3" spans="1:4">
      <c r="A3" s="4" t="s">
        <v>825</v>
      </c>
      <c r="B3" s="6" t="n">
        <v>22172</v>
      </c>
      <c r="C3" s="6" t="n">
        <v>2472</v>
      </c>
    </row>
    <row r="4" spans="1:4">
      <c r="A4" s="4" t="s">
        <v>51</v>
      </c>
      <c r="B4" s="6" t="n">
        <v>862380</v>
      </c>
      <c r="C4" s="6" t="n">
        <v>1313422</v>
      </c>
    </row>
    <row r="5" spans="1:4">
      <c r="A5" s="4" t="s">
        <v>815</v>
      </c>
    </row>
    <row r="6" spans="1:4">
      <c r="A6" s="4" t="s">
        <v>824</v>
      </c>
      <c r="B6" s="6" t="n">
        <v>384504</v>
      </c>
      <c r="C6" s="6" t="n">
        <v>979870</v>
      </c>
      <c r="D6" s="5" t="n">
        <v>891173</v>
      </c>
    </row>
    <row r="7" spans="1:4">
      <c r="A7" s="4" t="s">
        <v>825</v>
      </c>
      <c r="B7" s="6" t="n">
        <v>90571</v>
      </c>
      <c r="C7" s="6" t="n">
        <v>2472</v>
      </c>
      <c r="D7" s="6" t="n">
        <v>2446</v>
      </c>
    </row>
    <row r="8" spans="1:4">
      <c r="A8" s="4" t="s">
        <v>79</v>
      </c>
      <c r="B8" s="6" t="n">
        <v>83541</v>
      </c>
      <c r="C8" s="6" t="n">
        <v>70166</v>
      </c>
      <c r="D8" s="6" t="n">
        <v>79308</v>
      </c>
    </row>
    <row r="9" spans="1:4">
      <c r="A9" s="4" t="s">
        <v>826</v>
      </c>
      <c r="B9" s="6" t="n">
        <v>303764</v>
      </c>
      <c r="C9" s="6" t="n">
        <v>260914</v>
      </c>
      <c r="D9" s="6" t="n">
        <v>212987</v>
      </c>
    </row>
    <row r="10" spans="1:4">
      <c r="A10" s="4" t="s">
        <v>51</v>
      </c>
      <c r="B10" s="5" t="n">
        <v>862380</v>
      </c>
      <c r="C10" s="5" t="n">
        <v>1313422</v>
      </c>
      <c r="D10" s="5" t="n">
        <v>11859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7</v>
      </c>
      <c r="B1" s="2" t="s">
        <v>425</v>
      </c>
      <c r="N1" s="2" t="s">
        <v>1</v>
      </c>
    </row>
    <row r="2" spans="1:16">
      <c r="B2" s="2" t="s">
        <v>2</v>
      </c>
      <c r="C2" s="2" t="s">
        <v>426</v>
      </c>
      <c r="D2" s="2" t="s">
        <v>4</v>
      </c>
      <c r="E2" s="2" t="s">
        <v>427</v>
      </c>
      <c r="F2" s="2" t="s">
        <v>38</v>
      </c>
      <c r="G2" s="2" t="s">
        <v>428</v>
      </c>
      <c r="H2" s="2" t="s">
        <v>429</v>
      </c>
      <c r="I2" s="2" t="s">
        <v>430</v>
      </c>
      <c r="J2" s="2" t="s">
        <v>88</v>
      </c>
      <c r="K2" s="2" t="s">
        <v>431</v>
      </c>
      <c r="L2" s="2" t="s">
        <v>432</v>
      </c>
      <c r="M2" s="2" t="s">
        <v>433</v>
      </c>
      <c r="N2" s="2" t="s">
        <v>2</v>
      </c>
      <c r="O2" s="2" t="s">
        <v>38</v>
      </c>
      <c r="P2" s="2" t="s">
        <v>88</v>
      </c>
    </row>
    <row r="3" spans="1:16">
      <c r="A3" s="3" t="s">
        <v>256</v>
      </c>
    </row>
    <row r="4" spans="1:16">
      <c r="A4" s="4" t="s">
        <v>828</v>
      </c>
      <c r="B4" s="5" t="n">
        <v>24761</v>
      </c>
      <c r="C4" s="5" t="n">
        <v>33505</v>
      </c>
      <c r="D4" s="5" t="n">
        <v>31607</v>
      </c>
      <c r="E4" s="5" t="n">
        <v>31082</v>
      </c>
      <c r="F4" s="5" t="n">
        <v>30905</v>
      </c>
      <c r="G4" s="5" t="n">
        <v>31491</v>
      </c>
      <c r="H4" s="5" t="n">
        <v>31302</v>
      </c>
      <c r="I4" s="5" t="n">
        <v>31535</v>
      </c>
      <c r="J4" s="5" t="n">
        <v>29271</v>
      </c>
      <c r="K4" s="5" t="n">
        <v>29776</v>
      </c>
      <c r="L4" s="5" t="n">
        <v>30521</v>
      </c>
      <c r="M4" s="5" t="n">
        <v>28903</v>
      </c>
    </row>
    <row r="5" spans="1:16">
      <c r="A5" s="4" t="s">
        <v>97</v>
      </c>
      <c r="B5" s="6" t="n">
        <v>24240</v>
      </c>
      <c r="C5" s="6" t="n">
        <v>27734</v>
      </c>
      <c r="D5" s="6" t="n">
        <v>26966</v>
      </c>
      <c r="E5" s="6" t="n">
        <v>25894</v>
      </c>
      <c r="F5" s="6" t="n">
        <v>27606</v>
      </c>
      <c r="G5" s="6" t="n">
        <v>25725</v>
      </c>
      <c r="H5" s="6" t="n">
        <v>25460</v>
      </c>
      <c r="I5" s="6" t="n">
        <v>26337</v>
      </c>
      <c r="J5" s="6" t="n">
        <v>25821</v>
      </c>
      <c r="K5" s="6" t="n">
        <v>25429</v>
      </c>
      <c r="L5" s="6" t="n">
        <v>24751</v>
      </c>
      <c r="M5" s="6" t="n">
        <v>24823</v>
      </c>
      <c r="N5" s="5" t="n">
        <v>104834</v>
      </c>
      <c r="O5" s="5" t="n">
        <v>105128</v>
      </c>
      <c r="P5" s="5" t="n">
        <v>100824</v>
      </c>
    </row>
    <row r="6" spans="1:16">
      <c r="A6" s="4" t="s">
        <v>829</v>
      </c>
      <c r="B6" s="6" t="n">
        <v>521</v>
      </c>
      <c r="C6" s="6" t="n">
        <v>5771</v>
      </c>
      <c r="D6" s="6" t="n">
        <v>4641</v>
      </c>
      <c r="E6" s="6" t="n">
        <v>5188</v>
      </c>
      <c r="F6" s="6" t="n">
        <v>3299</v>
      </c>
      <c r="G6" s="6" t="n">
        <v>5766</v>
      </c>
      <c r="H6" s="6" t="n">
        <v>5842</v>
      </c>
      <c r="I6" s="6" t="n">
        <v>5198</v>
      </c>
      <c r="J6" s="6" t="n">
        <v>3450</v>
      </c>
      <c r="K6" s="6" t="n">
        <v>4347</v>
      </c>
      <c r="L6" s="6" t="n">
        <v>5770</v>
      </c>
      <c r="M6" s="6" t="n">
        <v>4080</v>
      </c>
      <c r="N6" s="6" t="n">
        <v>16121</v>
      </c>
      <c r="O6" s="6" t="n">
        <v>20105</v>
      </c>
      <c r="P6" s="6" t="n">
        <v>17647</v>
      </c>
    </row>
    <row r="7" spans="1:16">
      <c r="A7" s="4" t="s">
        <v>830</v>
      </c>
      <c r="B7" s="6" t="n">
        <v>-3404</v>
      </c>
      <c r="C7" s="6" t="n">
        <v>5896</v>
      </c>
      <c r="D7" s="6" t="n">
        <v>2731</v>
      </c>
      <c r="E7" s="6" t="n">
        <v>-6624</v>
      </c>
      <c r="F7" s="6" t="n">
        <v>-14729</v>
      </c>
      <c r="G7" s="6" t="n">
        <v>-8967</v>
      </c>
      <c r="H7" s="6" t="n">
        <v>-15613</v>
      </c>
      <c r="I7" s="6" t="n">
        <v>-10658</v>
      </c>
      <c r="J7" s="6" t="n">
        <v>-10364</v>
      </c>
      <c r="K7" s="6" t="n">
        <v>-9309</v>
      </c>
      <c r="L7" s="6" t="n">
        <v>-7901</v>
      </c>
      <c r="M7" s="6" t="n">
        <v>-9054</v>
      </c>
      <c r="N7" s="6" t="n">
        <v>-1401</v>
      </c>
      <c r="O7" s="6" t="n">
        <v>-49967</v>
      </c>
      <c r="P7" s="6" t="n">
        <v>-36628</v>
      </c>
    </row>
    <row r="8" spans="1:16">
      <c r="A8" s="4" t="s">
        <v>831</v>
      </c>
      <c r="B8" s="6" t="n">
        <v>-2883</v>
      </c>
      <c r="C8" s="6" t="n">
        <v>11667</v>
      </c>
      <c r="D8" s="6" t="n">
        <v>7372</v>
      </c>
      <c r="E8" s="6" t="n">
        <v>-1436</v>
      </c>
      <c r="F8" s="6" t="n">
        <v>-11430</v>
      </c>
      <c r="G8" s="6" t="n">
        <v>-3201</v>
      </c>
      <c r="H8" s="6" t="n">
        <v>-9771</v>
      </c>
      <c r="I8" s="6" t="n">
        <v>-5460</v>
      </c>
      <c r="J8" s="6" t="n">
        <v>-6914</v>
      </c>
      <c r="K8" s="6" t="n">
        <v>-4962</v>
      </c>
      <c r="L8" s="6" t="n">
        <v>-2131</v>
      </c>
      <c r="M8" s="6" t="n">
        <v>-4974</v>
      </c>
      <c r="N8" s="6" t="n">
        <v>14720</v>
      </c>
      <c r="O8" s="6" t="n">
        <v>-29862</v>
      </c>
      <c r="P8" s="6" t="n">
        <v>-18981</v>
      </c>
    </row>
    <row r="9" spans="1:16">
      <c r="A9" s="4" t="s">
        <v>108</v>
      </c>
      <c r="B9" s="6" t="n">
        <v>154126</v>
      </c>
      <c r="N9" s="6" t="n">
        <v>154126</v>
      </c>
    </row>
    <row r="10" spans="1:16">
      <c r="A10" s="4" t="s">
        <v>109</v>
      </c>
      <c r="F10" s="6" t="n">
        <v>1</v>
      </c>
      <c r="G10" s="6" t="n">
        <v>9841</v>
      </c>
      <c r="J10" s="6" t="n">
        <v>11283</v>
      </c>
      <c r="L10" s="6" t="n">
        <v>5168</v>
      </c>
      <c r="M10" s="6" t="n">
        <v>-244</v>
      </c>
    </row>
    <row r="11" spans="1:16">
      <c r="A11" s="4" t="s">
        <v>110</v>
      </c>
      <c r="B11" s="6" t="n">
        <v>3826</v>
      </c>
      <c r="C11" s="6" t="n">
        <v>12243</v>
      </c>
      <c r="E11" s="6" t="n">
        <v>1335</v>
      </c>
      <c r="F11" s="6" t="n">
        <v>4385</v>
      </c>
      <c r="G11" s="6" t="n">
        <v>530</v>
      </c>
      <c r="H11" s="6" t="n">
        <v>-476</v>
      </c>
      <c r="I11" s="6" t="n">
        <v>445</v>
      </c>
      <c r="J11" s="6" t="n">
        <v>-805</v>
      </c>
      <c r="K11" s="6" t="n">
        <v>555</v>
      </c>
      <c r="L11" s="6" t="n">
        <v>1719</v>
      </c>
      <c r="M11" s="6" t="n">
        <v>1652</v>
      </c>
      <c r="N11" s="6" t="n">
        <v>17404</v>
      </c>
      <c r="O11" s="6" t="n">
        <v>4884</v>
      </c>
      <c r="P11" s="6" t="n">
        <v>3121</v>
      </c>
    </row>
    <row r="12" spans="1:16">
      <c r="A12" s="4" t="s">
        <v>832</v>
      </c>
      <c r="B12" s="6" t="n">
        <v>-2418</v>
      </c>
      <c r="C12" s="6" t="n">
        <v>-792</v>
      </c>
      <c r="F12" s="6" t="n">
        <v>-180</v>
      </c>
      <c r="K12" s="6" t="n">
        <v>-25</v>
      </c>
      <c r="M12" s="6" t="n">
        <v>1</v>
      </c>
      <c r="N12" s="6" t="n">
        <v>1210</v>
      </c>
      <c r="O12" s="6" t="n">
        <v>180</v>
      </c>
      <c r="P12" s="6" t="n">
        <v>24</v>
      </c>
    </row>
    <row r="13" spans="1:16">
      <c r="A13" s="4" t="s">
        <v>833</v>
      </c>
      <c r="B13" s="6" t="n">
        <v>152651</v>
      </c>
      <c r="C13" s="6" t="n">
        <v>23118</v>
      </c>
      <c r="D13" s="6" t="n">
        <v>7372</v>
      </c>
      <c r="E13" s="6" t="n">
        <v>-101</v>
      </c>
      <c r="F13" s="6" t="n">
        <v>-7224</v>
      </c>
      <c r="G13" s="6" t="n">
        <v>7170</v>
      </c>
      <c r="H13" s="6" t="n">
        <v>-10247</v>
      </c>
      <c r="I13" s="6" t="n">
        <v>-5015</v>
      </c>
      <c r="J13" s="6" t="n">
        <v>3564</v>
      </c>
      <c r="K13" s="6" t="n">
        <v>-4432</v>
      </c>
      <c r="L13" s="6" t="n">
        <v>4756</v>
      </c>
      <c r="M13" s="6" t="n">
        <v>-3565</v>
      </c>
      <c r="N13" s="6" t="n">
        <v>183040</v>
      </c>
      <c r="O13" s="6" t="n">
        <v>-15316</v>
      </c>
      <c r="P13" s="6" t="n">
        <v>323</v>
      </c>
    </row>
    <row r="14" spans="1:16">
      <c r="A14" s="4" t="s">
        <v>130</v>
      </c>
      <c r="J14" s="6" t="n">
        <v>-3</v>
      </c>
      <c r="M14" s="6" t="n">
        <v>2</v>
      </c>
      <c r="P14" s="6" t="n">
        <v>-1</v>
      </c>
    </row>
    <row r="15" spans="1:16">
      <c r="A15" s="4" t="s">
        <v>834</v>
      </c>
      <c r="B15" s="6" t="n">
        <v>152651</v>
      </c>
      <c r="C15" s="6" t="n">
        <v>23118</v>
      </c>
      <c r="D15" s="6" t="n">
        <v>7372</v>
      </c>
      <c r="E15" s="6" t="n">
        <v>-101</v>
      </c>
      <c r="F15" s="6" t="n">
        <v>-7224</v>
      </c>
      <c r="G15" s="6" t="n">
        <v>7170</v>
      </c>
      <c r="H15" s="6" t="n">
        <v>-10247</v>
      </c>
      <c r="I15" s="6" t="n">
        <v>-5015</v>
      </c>
      <c r="J15" s="6" t="n">
        <v>3561</v>
      </c>
      <c r="K15" s="6" t="n">
        <v>-4432</v>
      </c>
      <c r="L15" s="6" t="n">
        <v>4756</v>
      </c>
      <c r="M15" s="6" t="n">
        <v>-3563</v>
      </c>
      <c r="N15" s="6" t="n">
        <v>183040</v>
      </c>
      <c r="O15" s="6" t="n">
        <v>-15316</v>
      </c>
      <c r="P15" s="6" t="n">
        <v>322</v>
      </c>
    </row>
    <row r="16" spans="1:16">
      <c r="A16" s="4" t="s">
        <v>835</v>
      </c>
      <c r="B16" s="6" t="n">
        <v>-417</v>
      </c>
      <c r="C16" s="6" t="n">
        <v>-915</v>
      </c>
      <c r="D16" s="6" t="n">
        <v>-126</v>
      </c>
      <c r="E16" s="6" t="n">
        <v>-132</v>
      </c>
      <c r="F16" s="6" t="n">
        <v>-121</v>
      </c>
      <c r="G16" s="6" t="n">
        <v>-96</v>
      </c>
      <c r="H16" s="6" t="n">
        <v>-163</v>
      </c>
      <c r="I16" s="6" t="n">
        <v>-119</v>
      </c>
      <c r="J16" s="6" t="n">
        <v>-97</v>
      </c>
      <c r="K16" s="6" t="n">
        <v>-114</v>
      </c>
      <c r="L16" s="6" t="n">
        <v>-97</v>
      </c>
      <c r="M16" s="6" t="n">
        <v>23</v>
      </c>
    </row>
    <row r="17" spans="1:16">
      <c r="A17" s="4" t="s">
        <v>121</v>
      </c>
      <c r="B17" s="6" t="n">
        <v>-227</v>
      </c>
      <c r="C17" s="6" t="n">
        <v>-227</v>
      </c>
      <c r="D17" s="6" t="n">
        <v>-224</v>
      </c>
      <c r="E17" s="6" t="n">
        <v>-222</v>
      </c>
      <c r="F17" s="6" t="n">
        <v>-230</v>
      </c>
      <c r="G17" s="6" t="n">
        <v>-224</v>
      </c>
      <c r="H17" s="6" t="n">
        <v>-224</v>
      </c>
      <c r="I17" s="6" t="n">
        <v>-222</v>
      </c>
      <c r="J17" s="6" t="n">
        <v>-227</v>
      </c>
      <c r="K17" s="6" t="n">
        <v>-227</v>
      </c>
      <c r="L17" s="6" t="n">
        <v>-224</v>
      </c>
      <c r="M17" s="6" t="n">
        <v>-222</v>
      </c>
    </row>
    <row r="18" spans="1:16">
      <c r="A18" s="4" t="s">
        <v>836</v>
      </c>
      <c r="B18" s="5" t="n">
        <v>152007</v>
      </c>
      <c r="C18" s="5" t="n">
        <v>21976</v>
      </c>
      <c r="D18" s="5" t="n">
        <v>7022</v>
      </c>
      <c r="E18" s="5" t="n">
        <v>-455</v>
      </c>
      <c r="F18" s="5" t="n">
        <v>-7575</v>
      </c>
      <c r="G18" s="5" t="n">
        <v>6850</v>
      </c>
      <c r="H18" s="5" t="n">
        <v>-10634</v>
      </c>
      <c r="I18" s="5" t="n">
        <v>-5356</v>
      </c>
      <c r="J18" s="5" t="n">
        <v>3237</v>
      </c>
      <c r="K18" s="5" t="n">
        <v>-4773</v>
      </c>
      <c r="L18" s="5" t="n">
        <v>4435</v>
      </c>
      <c r="M18" s="5" t="n">
        <v>-3762</v>
      </c>
      <c r="N18" s="5" t="n">
        <v>180550</v>
      </c>
      <c r="O18" s="5" t="n">
        <v>-16715</v>
      </c>
      <c r="P18" s="5" t="n">
        <v>-863</v>
      </c>
    </row>
    <row r="19" spans="1:16">
      <c r="A19" s="3" t="s">
        <v>123</v>
      </c>
    </row>
    <row r="20" spans="1:16">
      <c r="A20" s="4" t="s">
        <v>837</v>
      </c>
      <c r="B20" s="7" t="n">
        <v>17.44</v>
      </c>
      <c r="C20" s="7" t="n">
        <v>2.52</v>
      </c>
      <c r="D20" s="7" t="n">
        <v>0.8100000000000001</v>
      </c>
      <c r="E20" s="7" t="n">
        <v>-0.05</v>
      </c>
      <c r="F20" s="7" t="n">
        <v>-0.88</v>
      </c>
      <c r="G20" s="7" t="n">
        <v>0.79</v>
      </c>
      <c r="H20" s="7" t="n">
        <v>-1.22</v>
      </c>
      <c r="I20" s="7" t="n">
        <v>-0.61</v>
      </c>
      <c r="J20" s="7" t="n">
        <v>0.37</v>
      </c>
      <c r="K20" s="7" t="n">
        <v>-0.55</v>
      </c>
      <c r="L20" s="7" t="n">
        <v>0.51</v>
      </c>
      <c r="M20" s="7" t="n">
        <v>-0.43</v>
      </c>
      <c r="N20" s="7" t="n">
        <v>20.71</v>
      </c>
      <c r="O20" s="7" t="n">
        <v>-1.92</v>
      </c>
      <c r="P20" s="7" t="n">
        <v>-0.1</v>
      </c>
    </row>
    <row r="21" spans="1:16">
      <c r="A21" s="4" t="s">
        <v>838</v>
      </c>
      <c r="B21" s="7" t="n">
        <v>17.44</v>
      </c>
      <c r="C21" s="7" t="n">
        <v>2.52</v>
      </c>
      <c r="D21" s="7" t="n">
        <v>0.8100000000000001</v>
      </c>
      <c r="E21" s="7" t="n">
        <v>-0.05</v>
      </c>
      <c r="F21" s="7" t="n">
        <v>-0.88</v>
      </c>
      <c r="G21" s="7" t="n">
        <v>0.79</v>
      </c>
      <c r="H21" s="7" t="n">
        <v>-1.22</v>
      </c>
      <c r="I21" s="7" t="n">
        <v>-0.61</v>
      </c>
      <c r="J21" s="7" t="n">
        <v>0.37</v>
      </c>
      <c r="K21" s="7" t="n">
        <v>-0.55</v>
      </c>
      <c r="L21" s="7" t="n">
        <v>0.51</v>
      </c>
      <c r="M21" s="7" t="n">
        <v>-0.43</v>
      </c>
      <c r="N21" s="7" t="n">
        <v>20.71</v>
      </c>
      <c r="O21" s="7" t="n">
        <v>-1.92</v>
      </c>
      <c r="P21" s="7" t="n">
        <v>-0.1</v>
      </c>
    </row>
    <row r="22" spans="1:16">
      <c r="A22" s="4" t="s">
        <v>839</v>
      </c>
      <c r="B22" s="6" t="n">
        <v>8717767</v>
      </c>
      <c r="C22" s="6" t="n">
        <v>8717767</v>
      </c>
      <c r="D22" s="6" t="n">
        <v>8717767</v>
      </c>
      <c r="E22" s="6" t="n">
        <v>8717767</v>
      </c>
      <c r="F22" s="6" t="n">
        <v>8717767</v>
      </c>
      <c r="G22" s="6" t="n">
        <v>8717767</v>
      </c>
      <c r="H22" s="6" t="n">
        <v>8717767</v>
      </c>
      <c r="I22" s="6" t="n">
        <v>8717767</v>
      </c>
      <c r="J22" s="6" t="n">
        <v>8717767</v>
      </c>
      <c r="K22" s="6" t="n">
        <v>8717767</v>
      </c>
      <c r="L22" s="6" t="n">
        <v>8717767</v>
      </c>
      <c r="M22" s="6" t="n">
        <v>8717767</v>
      </c>
      <c r="N22" s="6" t="n">
        <v>8717767</v>
      </c>
      <c r="O22" s="6" t="n">
        <v>8717767</v>
      </c>
      <c r="P22" s="6" t="n">
        <v>8717767</v>
      </c>
    </row>
    <row r="23" spans="1:16">
      <c r="A23" s="3" t="s">
        <v>126</v>
      </c>
    </row>
    <row r="24" spans="1:16">
      <c r="A24" s="4" t="s">
        <v>837</v>
      </c>
      <c r="B24" s="7" t="n">
        <v>17.44</v>
      </c>
      <c r="C24" s="7" t="n">
        <v>2.52</v>
      </c>
      <c r="D24" s="7" t="n">
        <v>0.8100000000000001</v>
      </c>
      <c r="E24" s="7" t="n">
        <v>-0.05</v>
      </c>
      <c r="F24" s="7" t="n">
        <v>-0.88</v>
      </c>
      <c r="G24" s="7" t="n">
        <v>0.79</v>
      </c>
      <c r="H24" s="7" t="n">
        <v>-1.22</v>
      </c>
      <c r="I24" s="7" t="n">
        <v>-0.61</v>
      </c>
      <c r="J24" s="7" t="n">
        <v>0.37</v>
      </c>
      <c r="K24" s="7" t="n">
        <v>-0.55</v>
      </c>
      <c r="L24" s="7" t="n">
        <v>0.51</v>
      </c>
      <c r="M24" s="7" t="n">
        <v>-0.43</v>
      </c>
      <c r="N24" s="7" t="n">
        <v>20.71</v>
      </c>
      <c r="O24" s="7" t="n">
        <v>-1.92</v>
      </c>
      <c r="P24" s="7" t="n">
        <v>-0.1</v>
      </c>
    </row>
    <row r="25" spans="1:16">
      <c r="A25" s="4" t="s">
        <v>838</v>
      </c>
      <c r="B25" s="7" t="n">
        <v>17.44</v>
      </c>
      <c r="C25" s="7" t="n">
        <v>2.52</v>
      </c>
      <c r="D25" s="7" t="n">
        <v>0.8100000000000001</v>
      </c>
      <c r="E25" s="7" t="n">
        <v>-0.05</v>
      </c>
      <c r="F25" s="7" t="n">
        <v>-0.88</v>
      </c>
      <c r="G25" s="7" t="n">
        <v>0.79</v>
      </c>
      <c r="H25" s="7" t="n">
        <v>-1.22</v>
      </c>
      <c r="I25" s="7" t="n">
        <v>-0.61</v>
      </c>
      <c r="J25" s="7" t="n">
        <v>0.37</v>
      </c>
      <c r="K25" s="7" t="n">
        <v>-0.55</v>
      </c>
      <c r="L25" s="7" t="n">
        <v>0.51</v>
      </c>
      <c r="M25" s="7" t="n">
        <v>-0.43</v>
      </c>
      <c r="N25" s="7" t="n">
        <v>20.71</v>
      </c>
      <c r="O25" s="7" t="n">
        <v>-1.92</v>
      </c>
      <c r="P25" s="7" t="n">
        <v>-0.1</v>
      </c>
    </row>
    <row r="26" spans="1:16">
      <c r="A26" s="4" t="s">
        <v>840</v>
      </c>
      <c r="B26" s="6" t="n">
        <v>8717767</v>
      </c>
      <c r="C26" s="6" t="n">
        <v>8717767</v>
      </c>
      <c r="D26" s="6" t="n">
        <v>8717767</v>
      </c>
      <c r="E26" s="6" t="n">
        <v>8717767</v>
      </c>
      <c r="F26" s="6" t="n">
        <v>8717767</v>
      </c>
      <c r="G26" s="6" t="n">
        <v>8717767</v>
      </c>
      <c r="H26" s="6" t="n">
        <v>8717767</v>
      </c>
      <c r="I26" s="6" t="n">
        <v>8717767</v>
      </c>
      <c r="J26" s="6" t="n">
        <v>8717767</v>
      </c>
      <c r="K26" s="6" t="n">
        <v>8717767</v>
      </c>
      <c r="L26" s="6" t="n">
        <v>8717767</v>
      </c>
      <c r="M26" s="6" t="n">
        <v>8717767</v>
      </c>
      <c r="N26" s="6" t="n">
        <v>8717767</v>
      </c>
      <c r="O26" s="6" t="n">
        <v>8717767</v>
      </c>
      <c r="P26" s="6" t="n">
        <v>8717767</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842</v>
      </c>
      <c r="C1" s="2" t="s">
        <v>2</v>
      </c>
    </row>
    <row r="2" spans="1:3">
      <c r="A2" s="4" t="s">
        <v>752</v>
      </c>
    </row>
    <row r="3" spans="1:3">
      <c r="A3" s="4" t="s">
        <v>753</v>
      </c>
      <c r="C3" s="5" t="n">
        <v>39100</v>
      </c>
    </row>
    <row r="4" spans="1:3">
      <c r="A4" s="4" t="s">
        <v>843</v>
      </c>
    </row>
    <row r="5" spans="1:3">
      <c r="A5" s="4" t="s">
        <v>844</v>
      </c>
      <c r="B5" s="5" t="n">
        <v>1600</v>
      </c>
    </row>
    <row r="6" spans="1:3">
      <c r="A6" s="4" t="s">
        <v>845</v>
      </c>
      <c r="B6" s="4" t="s">
        <v>579</v>
      </c>
    </row>
    <row r="7" spans="1:3">
      <c r="A7" s="4" t="s">
        <v>846</v>
      </c>
      <c r="B7" s="5" t="n">
        <v>160000</v>
      </c>
    </row>
    <row r="8" spans="1:3">
      <c r="A8" s="4" t="s">
        <v>847</v>
      </c>
    </row>
    <row r="9" spans="1:3">
      <c r="A9" s="4" t="s">
        <v>848</v>
      </c>
      <c r="B9" s="6" t="n">
        <v>11100</v>
      </c>
    </row>
    <row r="10" spans="1:3">
      <c r="A10" s="4" t="s">
        <v>849</v>
      </c>
      <c r="B10" s="6" t="n">
        <v>8400</v>
      </c>
    </row>
    <row r="11" spans="1:3">
      <c r="A11" s="4" t="s">
        <v>850</v>
      </c>
      <c r="B11" s="6" t="n">
        <v>19500</v>
      </c>
    </row>
    <row r="12" spans="1:3">
      <c r="A12" s="4" t="s">
        <v>851</v>
      </c>
    </row>
    <row r="13" spans="1:3">
      <c r="A13" s="4" t="s">
        <v>848</v>
      </c>
      <c r="B13" s="6" t="n">
        <v>14200</v>
      </c>
    </row>
    <row r="14" spans="1:3">
      <c r="A14" s="4" t="s">
        <v>849</v>
      </c>
      <c r="B14" s="6" t="n">
        <v>10600</v>
      </c>
    </row>
    <row r="15" spans="1:3">
      <c r="A15" s="4" t="s">
        <v>850</v>
      </c>
      <c r="B15" s="6" t="n">
        <v>24800</v>
      </c>
    </row>
    <row r="16" spans="1:3">
      <c r="A16" s="4" t="s">
        <v>852</v>
      </c>
    </row>
    <row r="17" spans="1:3">
      <c r="A17" s="4" t="s">
        <v>848</v>
      </c>
      <c r="B17" s="6" t="n">
        <v>256</v>
      </c>
    </row>
    <row r="18" spans="1:3">
      <c r="A18" s="4" t="s">
        <v>849</v>
      </c>
      <c r="B18" s="6" t="n">
        <v>192</v>
      </c>
    </row>
    <row r="19" spans="1:3">
      <c r="A19" s="4" t="s">
        <v>850</v>
      </c>
      <c r="B19" s="5" t="n">
        <v>4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854</v>
      </c>
      <c r="C1" s="2" t="s">
        <v>2</v>
      </c>
      <c r="D1" s="2" t="s">
        <v>38</v>
      </c>
      <c r="E1" s="2" t="s">
        <v>88</v>
      </c>
    </row>
    <row r="2" spans="1:5">
      <c r="A2" s="4" t="s">
        <v>855</v>
      </c>
      <c r="C2" s="4" t="s">
        <v>161</v>
      </c>
      <c r="D2" s="4" t="s">
        <v>161</v>
      </c>
      <c r="E2" s="4" t="s">
        <v>161</v>
      </c>
    </row>
    <row r="3" spans="1:5">
      <c r="A3" s="4" t="s">
        <v>856</v>
      </c>
    </row>
    <row r="4" spans="1:5">
      <c r="A4" s="4" t="s">
        <v>857</v>
      </c>
      <c r="B4" s="6" t="n">
        <v>-304298</v>
      </c>
    </row>
    <row r="5" spans="1:5">
      <c r="A5" s="4" t="s">
        <v>858</v>
      </c>
    </row>
    <row r="6" spans="1:5">
      <c r="A6" s="4" t="s">
        <v>859</v>
      </c>
      <c r="B6" s="6" t="n">
        <v>30000</v>
      </c>
    </row>
    <row r="7" spans="1:5">
      <c r="A7" s="4" t="s">
        <v>860</v>
      </c>
      <c r="B7" s="6" t="n">
        <v>30000</v>
      </c>
    </row>
    <row r="8" spans="1:5">
      <c r="A8" s="4" t="s">
        <v>855</v>
      </c>
      <c r="B8" s="4" t="s">
        <v>642</v>
      </c>
    </row>
    <row r="9" spans="1:5">
      <c r="A9" s="4" t="s">
        <v>857</v>
      </c>
      <c r="B9" s="6" t="n">
        <v>-30000</v>
      </c>
    </row>
    <row r="10" spans="1:5">
      <c r="A10" s="4" t="s">
        <v>861</v>
      </c>
      <c r="B10" s="5" t="n">
        <v>900</v>
      </c>
    </row>
    <row r="11" spans="1:5">
      <c r="A11" s="4" t="s">
        <v>761</v>
      </c>
      <c r="B11" s="5" t="n">
        <v>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2</v>
      </c>
      <c r="B1" s="2" t="s">
        <v>1</v>
      </c>
    </row>
    <row r="2" spans="1:5">
      <c r="B2" s="2" t="s">
        <v>2</v>
      </c>
      <c r="C2" s="2" t="s">
        <v>38</v>
      </c>
      <c r="D2" s="2" t="s">
        <v>88</v>
      </c>
      <c r="E2" s="2" t="s">
        <v>488</v>
      </c>
    </row>
    <row r="3" spans="1:5">
      <c r="A3" s="4" t="s">
        <v>863</v>
      </c>
      <c r="B3" s="5" t="n">
        <v>463732</v>
      </c>
      <c r="C3" s="5" t="n">
        <v>1165662</v>
      </c>
      <c r="D3" s="5" t="n">
        <v>1066603</v>
      </c>
      <c r="E3" s="5" t="n">
        <v>1003545</v>
      </c>
    </row>
    <row r="4" spans="1:5">
      <c r="A4" s="4" t="s">
        <v>864</v>
      </c>
      <c r="B4" s="6" t="n">
        <v>79228</v>
      </c>
      <c r="C4" s="5" t="n">
        <v>177546</v>
      </c>
      <c r="D4" s="5" t="n">
        <v>165597</v>
      </c>
      <c r="E4" s="5" t="n">
        <v>150038</v>
      </c>
    </row>
    <row r="5" spans="1:5">
      <c r="A5" s="4" t="s">
        <v>865</v>
      </c>
    </row>
    <row r="6" spans="1:5">
      <c r="A6" s="4" t="s">
        <v>866</v>
      </c>
      <c r="B6" s="6" t="n">
        <v>83541</v>
      </c>
    </row>
    <row r="7" spans="1:5">
      <c r="A7" s="4" t="s">
        <v>867</v>
      </c>
      <c r="B7" s="6" t="n">
        <v>143726</v>
      </c>
    </row>
    <row r="8" spans="1:5">
      <c r="A8" s="4" t="s">
        <v>868</v>
      </c>
      <c r="B8" s="6" t="n">
        <v>261248</v>
      </c>
    </row>
    <row r="9" spans="1:5">
      <c r="A9" s="4" t="s">
        <v>869</v>
      </c>
      <c r="B9" s="6" t="n">
        <v>85012</v>
      </c>
    </row>
    <row r="10" spans="1:5">
      <c r="A10" s="4" t="s">
        <v>870</v>
      </c>
      <c r="B10" s="6" t="n">
        <v>-30238</v>
      </c>
    </row>
    <row r="11" spans="1:5">
      <c r="A11" s="4" t="s">
        <v>871</v>
      </c>
      <c r="B11" s="6" t="n">
        <v>143726</v>
      </c>
    </row>
    <row r="12" spans="1:5">
      <c r="A12" s="4" t="s">
        <v>872</v>
      </c>
      <c r="B12" s="6" t="n">
        <v>316022</v>
      </c>
    </row>
    <row r="13" spans="1:5">
      <c r="A13" s="4" t="s">
        <v>863</v>
      </c>
      <c r="B13" s="6" t="n">
        <v>459748</v>
      </c>
    </row>
    <row r="14" spans="1:5">
      <c r="A14" s="4" t="s">
        <v>864</v>
      </c>
      <c r="B14" s="6" t="n">
        <v>79228</v>
      </c>
    </row>
    <row r="15" spans="1:5">
      <c r="A15" s="4" t="s">
        <v>873</v>
      </c>
    </row>
    <row r="16" spans="1:5">
      <c r="A16" s="4" t="s">
        <v>867</v>
      </c>
      <c r="B16" s="6" t="n">
        <v>12760</v>
      </c>
    </row>
    <row r="17" spans="1:5">
      <c r="A17" s="4" t="s">
        <v>868</v>
      </c>
      <c r="B17" s="6" t="n">
        <v>112925</v>
      </c>
    </row>
    <row r="18" spans="1:5">
      <c r="A18" s="4" t="s">
        <v>869</v>
      </c>
      <c r="B18" s="6" t="n">
        <v>589</v>
      </c>
    </row>
    <row r="19" spans="1:5">
      <c r="A19" s="4" t="s">
        <v>871</v>
      </c>
      <c r="B19" s="6" t="n">
        <v>12760</v>
      </c>
    </row>
    <row r="20" spans="1:5">
      <c r="A20" s="4" t="s">
        <v>872</v>
      </c>
      <c r="B20" s="6" t="n">
        <v>113514</v>
      </c>
    </row>
    <row r="21" spans="1:5">
      <c r="A21" s="4" t="s">
        <v>863</v>
      </c>
      <c r="B21" s="6" t="n">
        <v>126274</v>
      </c>
    </row>
    <row r="22" spans="1:5">
      <c r="A22" s="4" t="s">
        <v>864</v>
      </c>
      <c r="B22" s="6" t="n">
        <v>8064</v>
      </c>
    </row>
    <row r="23" spans="1:5">
      <c r="A23" s="4" t="s">
        <v>874</v>
      </c>
    </row>
    <row r="24" spans="1:5">
      <c r="A24" s="4" t="s">
        <v>867</v>
      </c>
      <c r="B24" s="6" t="n">
        <v>2005</v>
      </c>
    </row>
    <row r="25" spans="1:5">
      <c r="A25" s="4" t="s">
        <v>868</v>
      </c>
      <c r="B25" s="6" t="n">
        <v>17892</v>
      </c>
    </row>
    <row r="26" spans="1:5">
      <c r="A26" s="4" t="s">
        <v>869</v>
      </c>
      <c r="B26" s="6" t="n">
        <v>217</v>
      </c>
    </row>
    <row r="27" spans="1:5">
      <c r="A27" s="4" t="s">
        <v>871</v>
      </c>
      <c r="B27" s="6" t="n">
        <v>2005</v>
      </c>
    </row>
    <row r="28" spans="1:5">
      <c r="A28" s="4" t="s">
        <v>872</v>
      </c>
      <c r="B28" s="6" t="n">
        <v>18109</v>
      </c>
    </row>
    <row r="29" spans="1:5">
      <c r="A29" s="4" t="s">
        <v>863</v>
      </c>
      <c r="B29" s="6" t="n">
        <v>20114</v>
      </c>
    </row>
    <row r="30" spans="1:5">
      <c r="A30" s="4" t="s">
        <v>864</v>
      </c>
      <c r="B30" s="5" t="n">
        <v>1817</v>
      </c>
    </row>
    <row r="31" spans="1:5">
      <c r="A31" s="4" t="s">
        <v>875</v>
      </c>
      <c r="B31" s="4" t="s">
        <v>876</v>
      </c>
    </row>
    <row r="32" spans="1:5">
      <c r="A32" s="4" t="s">
        <v>877</v>
      </c>
      <c r="B32" s="4" t="s">
        <v>878</v>
      </c>
    </row>
    <row r="33" spans="1:5">
      <c r="A33" s="4" t="s">
        <v>879</v>
      </c>
      <c r="B33" s="4" t="s">
        <v>414</v>
      </c>
    </row>
    <row r="34" spans="1:5">
      <c r="A34" s="4" t="s">
        <v>880</v>
      </c>
    </row>
    <row r="35" spans="1:5">
      <c r="A35" s="4" t="s">
        <v>867</v>
      </c>
      <c r="B35" s="5" t="n">
        <v>1621</v>
      </c>
    </row>
    <row r="36" spans="1:5">
      <c r="A36" s="4" t="s">
        <v>868</v>
      </c>
      <c r="B36" s="6" t="n">
        <v>20107</v>
      </c>
    </row>
    <row r="37" spans="1:5">
      <c r="A37" s="4" t="s">
        <v>869</v>
      </c>
      <c r="B37" s="6" t="n">
        <v>372</v>
      </c>
    </row>
    <row r="38" spans="1:5">
      <c r="A38" s="4" t="s">
        <v>871</v>
      </c>
      <c r="B38" s="6" t="n">
        <v>1621</v>
      </c>
    </row>
    <row r="39" spans="1:5">
      <c r="A39" s="4" t="s">
        <v>872</v>
      </c>
      <c r="B39" s="6" t="n">
        <v>20479</v>
      </c>
    </row>
    <row r="40" spans="1:5">
      <c r="A40" s="4" t="s">
        <v>863</v>
      </c>
      <c r="B40" s="6" t="n">
        <v>22100</v>
      </c>
    </row>
    <row r="41" spans="1:5">
      <c r="A41" s="4" t="s">
        <v>864</v>
      </c>
      <c r="B41" s="5" t="n">
        <v>3770</v>
      </c>
    </row>
    <row r="42" spans="1:5">
      <c r="A42" s="4" t="s">
        <v>875</v>
      </c>
      <c r="B42" s="4" t="s">
        <v>881</v>
      </c>
    </row>
    <row r="43" spans="1:5">
      <c r="A43" s="4" t="s">
        <v>877</v>
      </c>
      <c r="B43" s="4" t="s">
        <v>882</v>
      </c>
    </row>
    <row r="44" spans="1:5">
      <c r="A44" s="4" t="s">
        <v>879</v>
      </c>
      <c r="B44" s="4" t="s">
        <v>414</v>
      </c>
    </row>
    <row r="45" spans="1:5">
      <c r="A45" s="4" t="s">
        <v>883</v>
      </c>
    </row>
    <row r="46" spans="1:5">
      <c r="A46" s="4" t="s">
        <v>867</v>
      </c>
      <c r="B46" s="5" t="n">
        <v>141</v>
      </c>
    </row>
    <row r="47" spans="1:5">
      <c r="A47" s="4" t="s">
        <v>868</v>
      </c>
      <c r="B47" s="6" t="n">
        <v>1267</v>
      </c>
    </row>
    <row r="48" spans="1:5">
      <c r="A48" s="4" t="s">
        <v>871</v>
      </c>
      <c r="B48" s="6" t="n">
        <v>141</v>
      </c>
    </row>
    <row r="49" spans="1:5">
      <c r="A49" s="4" t="s">
        <v>872</v>
      </c>
      <c r="B49" s="6" t="n">
        <v>1267</v>
      </c>
    </row>
    <row r="50" spans="1:5">
      <c r="A50" s="4" t="s">
        <v>863</v>
      </c>
      <c r="B50" s="6" t="n">
        <v>1408</v>
      </c>
    </row>
    <row r="51" spans="1:5">
      <c r="A51" s="4" t="s">
        <v>864</v>
      </c>
      <c r="B51" s="5" t="n">
        <v>116</v>
      </c>
    </row>
    <row r="52" spans="1:5">
      <c r="A52" s="4" t="s">
        <v>875</v>
      </c>
      <c r="B52" s="4" t="s">
        <v>884</v>
      </c>
    </row>
    <row r="53" spans="1:5">
      <c r="A53" s="4" t="s">
        <v>877</v>
      </c>
      <c r="B53" s="4" t="s">
        <v>885</v>
      </c>
    </row>
    <row r="54" spans="1:5">
      <c r="A54" s="4" t="s">
        <v>879</v>
      </c>
      <c r="B54" s="4" t="s">
        <v>414</v>
      </c>
    </row>
    <row r="55" spans="1:5">
      <c r="A55" s="4" t="s">
        <v>886</v>
      </c>
    </row>
    <row r="56" spans="1:5">
      <c r="A56" s="4" t="s">
        <v>867</v>
      </c>
      <c r="B56" s="5" t="n">
        <v>2715</v>
      </c>
    </row>
    <row r="57" spans="1:5">
      <c r="A57" s="4" t="s">
        <v>868</v>
      </c>
      <c r="B57" s="6" t="n">
        <v>15385</v>
      </c>
    </row>
    <row r="58" spans="1:5">
      <c r="A58" s="4" t="s">
        <v>871</v>
      </c>
      <c r="B58" s="6" t="n">
        <v>2715</v>
      </c>
    </row>
    <row r="59" spans="1:5">
      <c r="A59" s="4" t="s">
        <v>872</v>
      </c>
      <c r="B59" s="6" t="n">
        <v>15385</v>
      </c>
    </row>
    <row r="60" spans="1:5">
      <c r="A60" s="4" t="s">
        <v>863</v>
      </c>
      <c r="B60" s="6" t="n">
        <v>18100</v>
      </c>
    </row>
    <row r="61" spans="1:5">
      <c r="A61" s="4" t="s">
        <v>864</v>
      </c>
      <c r="B61" s="5" t="n">
        <v>160</v>
      </c>
    </row>
    <row r="62" spans="1:5">
      <c r="A62" s="4" t="s">
        <v>875</v>
      </c>
      <c r="B62" s="4" t="s">
        <v>887</v>
      </c>
    </row>
    <row r="63" spans="1:5">
      <c r="A63" s="4" t="s">
        <v>877</v>
      </c>
      <c r="B63" s="4" t="s">
        <v>888</v>
      </c>
    </row>
    <row r="64" spans="1:5">
      <c r="A64" s="4" t="s">
        <v>879</v>
      </c>
      <c r="B64" s="4" t="s">
        <v>414</v>
      </c>
    </row>
    <row r="65" spans="1:5">
      <c r="A65" s="4" t="s">
        <v>889</v>
      </c>
    </row>
    <row r="66" spans="1:5">
      <c r="A66" s="4" t="s">
        <v>867</v>
      </c>
      <c r="B66" s="5" t="n">
        <v>1339</v>
      </c>
    </row>
    <row r="67" spans="1:5">
      <c r="A67" s="4" t="s">
        <v>868</v>
      </c>
      <c r="B67" s="6" t="n">
        <v>13398</v>
      </c>
    </row>
    <row r="68" spans="1:5">
      <c r="A68" s="4" t="s">
        <v>871</v>
      </c>
      <c r="B68" s="6" t="n">
        <v>1339</v>
      </c>
    </row>
    <row r="69" spans="1:5">
      <c r="A69" s="4" t="s">
        <v>872</v>
      </c>
      <c r="B69" s="6" t="n">
        <v>13398</v>
      </c>
    </row>
    <row r="70" spans="1:5">
      <c r="A70" s="4" t="s">
        <v>863</v>
      </c>
      <c r="B70" s="6" t="n">
        <v>14737</v>
      </c>
    </row>
    <row r="71" spans="1:5">
      <c r="A71" s="4" t="s">
        <v>864</v>
      </c>
      <c r="B71" s="5" t="n">
        <v>1544</v>
      </c>
    </row>
    <row r="72" spans="1:5">
      <c r="A72" s="4" t="s">
        <v>875</v>
      </c>
      <c r="B72" s="4" t="s">
        <v>890</v>
      </c>
    </row>
    <row r="73" spans="1:5">
      <c r="A73" s="4" t="s">
        <v>877</v>
      </c>
      <c r="B73" s="4" t="s">
        <v>891</v>
      </c>
    </row>
    <row r="74" spans="1:5">
      <c r="A74" s="4" t="s">
        <v>879</v>
      </c>
      <c r="B74" s="4" t="s">
        <v>414</v>
      </c>
    </row>
    <row r="75" spans="1:5">
      <c r="A75" s="4" t="s">
        <v>892</v>
      </c>
    </row>
    <row r="76" spans="1:5">
      <c r="A76" s="4" t="s">
        <v>867</v>
      </c>
      <c r="B76" s="5" t="n">
        <v>692</v>
      </c>
    </row>
    <row r="77" spans="1:5">
      <c r="A77" s="4" t="s">
        <v>868</v>
      </c>
      <c r="B77" s="6" t="n">
        <v>6650</v>
      </c>
    </row>
    <row r="78" spans="1:5">
      <c r="A78" s="4" t="s">
        <v>871</v>
      </c>
      <c r="B78" s="6" t="n">
        <v>692</v>
      </c>
    </row>
    <row r="79" spans="1:5">
      <c r="A79" s="4" t="s">
        <v>872</v>
      </c>
      <c r="B79" s="6" t="n">
        <v>6650</v>
      </c>
    </row>
    <row r="80" spans="1:5">
      <c r="A80" s="4" t="s">
        <v>863</v>
      </c>
      <c r="B80" s="6" t="n">
        <v>7342</v>
      </c>
    </row>
    <row r="81" spans="1:5">
      <c r="A81" s="4" t="s">
        <v>864</v>
      </c>
      <c r="B81" s="5" t="n">
        <v>596</v>
      </c>
    </row>
    <row r="82" spans="1:5">
      <c r="A82" s="4" t="s">
        <v>875</v>
      </c>
      <c r="B82" s="4" t="s">
        <v>884</v>
      </c>
    </row>
    <row r="83" spans="1:5">
      <c r="A83" s="4" t="s">
        <v>877</v>
      </c>
      <c r="B83" s="4" t="s">
        <v>885</v>
      </c>
    </row>
    <row r="84" spans="1:5">
      <c r="A84" s="4" t="s">
        <v>879</v>
      </c>
      <c r="B84" s="4" t="s">
        <v>414</v>
      </c>
    </row>
    <row r="85" spans="1:5">
      <c r="A85" s="4" t="s">
        <v>893</v>
      </c>
    </row>
    <row r="86" spans="1:5">
      <c r="A86" s="4" t="s">
        <v>867</v>
      </c>
      <c r="B86" s="5" t="n">
        <v>1225</v>
      </c>
    </row>
    <row r="87" spans="1:5">
      <c r="A87" s="4" t="s">
        <v>868</v>
      </c>
      <c r="B87" s="6" t="n">
        <v>11025</v>
      </c>
    </row>
    <row r="88" spans="1:5">
      <c r="A88" s="4" t="s">
        <v>871</v>
      </c>
      <c r="B88" s="6" t="n">
        <v>1225</v>
      </c>
    </row>
    <row r="89" spans="1:5">
      <c r="A89" s="4" t="s">
        <v>872</v>
      </c>
      <c r="B89" s="6" t="n">
        <v>11025</v>
      </c>
    </row>
    <row r="90" spans="1:5">
      <c r="A90" s="4" t="s">
        <v>863</v>
      </c>
      <c r="B90" s="6" t="n">
        <v>12250</v>
      </c>
    </row>
    <row r="91" spans="1:5">
      <c r="A91" s="4" t="s">
        <v>864</v>
      </c>
      <c r="B91" s="5" t="n">
        <v>23</v>
      </c>
    </row>
    <row r="92" spans="1:5">
      <c r="A92" s="4" t="s">
        <v>875</v>
      </c>
      <c r="B92" s="4" t="s">
        <v>894</v>
      </c>
    </row>
    <row r="93" spans="1:5">
      <c r="A93" s="4" t="s">
        <v>877</v>
      </c>
      <c r="B93" s="4" t="s">
        <v>895</v>
      </c>
    </row>
    <row r="94" spans="1:5">
      <c r="A94" s="4" t="s">
        <v>879</v>
      </c>
      <c r="B94" s="4" t="s">
        <v>414</v>
      </c>
    </row>
    <row r="95" spans="1:5">
      <c r="A95" s="4" t="s">
        <v>896</v>
      </c>
    </row>
    <row r="96" spans="1:5">
      <c r="A96" s="4" t="s">
        <v>867</v>
      </c>
      <c r="B96" s="5" t="n">
        <v>1010</v>
      </c>
    </row>
    <row r="97" spans="1:5">
      <c r="A97" s="4" t="s">
        <v>868</v>
      </c>
      <c r="B97" s="6" t="n">
        <v>9086</v>
      </c>
    </row>
    <row r="98" spans="1:5">
      <c r="A98" s="4" t="s">
        <v>871</v>
      </c>
      <c r="B98" s="6" t="n">
        <v>1010</v>
      </c>
    </row>
    <row r="99" spans="1:5">
      <c r="A99" s="4" t="s">
        <v>872</v>
      </c>
      <c r="B99" s="6" t="n">
        <v>9086</v>
      </c>
    </row>
    <row r="100" spans="1:5">
      <c r="A100" s="4" t="s">
        <v>863</v>
      </c>
      <c r="B100" s="5" t="n">
        <v>10096</v>
      </c>
    </row>
    <row r="101" spans="1:5">
      <c r="A101" s="4" t="s">
        <v>877</v>
      </c>
      <c r="B101" s="4" t="s">
        <v>895</v>
      </c>
    </row>
    <row r="102" spans="1:5">
      <c r="A102" s="4" t="s">
        <v>879</v>
      </c>
      <c r="B102" s="4" t="s">
        <v>414</v>
      </c>
    </row>
    <row r="103" spans="1:5">
      <c r="A103" s="4" t="s">
        <v>897</v>
      </c>
    </row>
    <row r="104" spans="1:5">
      <c r="A104" s="4" t="s">
        <v>867</v>
      </c>
      <c r="B104" s="5" t="n">
        <v>2012</v>
      </c>
    </row>
    <row r="105" spans="1:5">
      <c r="A105" s="4" t="s">
        <v>868</v>
      </c>
      <c r="B105" s="6" t="n">
        <v>18115</v>
      </c>
    </row>
    <row r="106" spans="1:5">
      <c r="A106" s="4" t="s">
        <v>871</v>
      </c>
      <c r="B106" s="6" t="n">
        <v>2012</v>
      </c>
    </row>
    <row r="107" spans="1:5">
      <c r="A107" s="4" t="s">
        <v>872</v>
      </c>
      <c r="B107" s="6" t="n">
        <v>18115</v>
      </c>
    </row>
    <row r="108" spans="1:5">
      <c r="A108" s="4" t="s">
        <v>863</v>
      </c>
      <c r="B108" s="6" t="n">
        <v>20127</v>
      </c>
    </row>
    <row r="109" spans="1:5">
      <c r="A109" s="4" t="s">
        <v>864</v>
      </c>
      <c r="B109" s="5" t="n">
        <v>38</v>
      </c>
    </row>
    <row r="110" spans="1:5">
      <c r="A110" s="4" t="s">
        <v>877</v>
      </c>
      <c r="B110" s="4" t="s">
        <v>898</v>
      </c>
    </row>
    <row r="111" spans="1:5">
      <c r="A111" s="4" t="s">
        <v>879</v>
      </c>
      <c r="B111" s="4" t="s">
        <v>414</v>
      </c>
    </row>
    <row r="112" spans="1:5">
      <c r="A112" s="4" t="s">
        <v>899</v>
      </c>
    </row>
    <row r="113" spans="1:5">
      <c r="A113" s="4" t="s">
        <v>867</v>
      </c>
      <c r="B113" s="5" t="n">
        <v>8263</v>
      </c>
    </row>
    <row r="114" spans="1:5">
      <c r="A114" s="4" t="s">
        <v>869</v>
      </c>
      <c r="B114" s="6" t="n">
        <v>17026</v>
      </c>
    </row>
    <row r="115" spans="1:5">
      <c r="A115" s="4" t="s">
        <v>871</v>
      </c>
      <c r="B115" s="6" t="n">
        <v>8263</v>
      </c>
    </row>
    <row r="116" spans="1:5">
      <c r="A116" s="4" t="s">
        <v>872</v>
      </c>
      <c r="B116" s="6" t="n">
        <v>17026</v>
      </c>
    </row>
    <row r="117" spans="1:5">
      <c r="A117" s="4" t="s">
        <v>863</v>
      </c>
      <c r="B117" s="6" t="n">
        <v>25289</v>
      </c>
    </row>
    <row r="118" spans="1:5">
      <c r="A118" s="4" t="s">
        <v>900</v>
      </c>
    </row>
    <row r="119" spans="1:5">
      <c r="A119" s="4" t="s">
        <v>869</v>
      </c>
      <c r="B119" s="6" t="n">
        <v>21</v>
      </c>
    </row>
    <row r="120" spans="1:5">
      <c r="A120" s="4" t="s">
        <v>872</v>
      </c>
      <c r="B120" s="6" t="n">
        <v>21</v>
      </c>
    </row>
    <row r="121" spans="1:5">
      <c r="A121" s="4" t="s">
        <v>863</v>
      </c>
      <c r="B121" s="6" t="n">
        <v>21</v>
      </c>
    </row>
    <row r="122" spans="1:5">
      <c r="A122" s="4" t="s">
        <v>901</v>
      </c>
    </row>
    <row r="123" spans="1:5">
      <c r="A123" s="4" t="s">
        <v>867</v>
      </c>
      <c r="B123" s="6" t="n">
        <v>1933</v>
      </c>
    </row>
    <row r="124" spans="1:5">
      <c r="A124" s="4" t="s">
        <v>869</v>
      </c>
      <c r="B124" s="6" t="n">
        <v>12567</v>
      </c>
    </row>
    <row r="125" spans="1:5">
      <c r="A125" s="4" t="s">
        <v>871</v>
      </c>
      <c r="B125" s="6" t="n">
        <v>1933</v>
      </c>
    </row>
    <row r="126" spans="1:5">
      <c r="A126" s="4" t="s">
        <v>872</v>
      </c>
      <c r="B126" s="6" t="n">
        <v>12567</v>
      </c>
    </row>
    <row r="127" spans="1:5">
      <c r="A127" s="4" t="s">
        <v>863</v>
      </c>
      <c r="B127" s="5" t="n">
        <v>14500</v>
      </c>
    </row>
    <row r="128" spans="1:5">
      <c r="A128" s="4" t="s">
        <v>877</v>
      </c>
      <c r="B128" s="4" t="s">
        <v>902</v>
      </c>
    </row>
    <row r="129" spans="1:5">
      <c r="A129" s="4" t="s">
        <v>903</v>
      </c>
    </row>
    <row r="130" spans="1:5">
      <c r="A130" s="4" t="s">
        <v>867</v>
      </c>
      <c r="B130" s="5" t="n">
        <v>5040</v>
      </c>
    </row>
    <row r="131" spans="1:5">
      <c r="A131" s="4" t="s">
        <v>869</v>
      </c>
      <c r="B131" s="6" t="n">
        <v>300</v>
      </c>
    </row>
    <row r="132" spans="1:5">
      <c r="A132" s="4" t="s">
        <v>871</v>
      </c>
      <c r="B132" s="6" t="n">
        <v>5040</v>
      </c>
    </row>
    <row r="133" spans="1:5">
      <c r="A133" s="4" t="s">
        <v>872</v>
      </c>
      <c r="B133" s="6" t="n">
        <v>300</v>
      </c>
    </row>
    <row r="134" spans="1:5">
      <c r="A134" s="4" t="s">
        <v>863</v>
      </c>
      <c r="B134" s="5" t="n">
        <v>5340</v>
      </c>
    </row>
    <row r="135" spans="1:5">
      <c r="A135" s="4" t="s">
        <v>877</v>
      </c>
      <c r="B135" s="4" t="s">
        <v>904</v>
      </c>
    </row>
    <row r="136" spans="1:5">
      <c r="A136" s="4" t="s">
        <v>905</v>
      </c>
    </row>
    <row r="137" spans="1:5">
      <c r="A137" s="4" t="s">
        <v>867</v>
      </c>
      <c r="B137" s="5" t="n">
        <v>714</v>
      </c>
    </row>
    <row r="138" spans="1:5">
      <c r="A138" s="4" t="s">
        <v>869</v>
      </c>
      <c r="B138" s="6" t="n">
        <v>4138</v>
      </c>
    </row>
    <row r="139" spans="1:5">
      <c r="A139" s="4" t="s">
        <v>871</v>
      </c>
      <c r="B139" s="6" t="n">
        <v>714</v>
      </c>
    </row>
    <row r="140" spans="1:5">
      <c r="A140" s="4" t="s">
        <v>872</v>
      </c>
      <c r="B140" s="6" t="n">
        <v>4138</v>
      </c>
    </row>
    <row r="141" spans="1:5">
      <c r="A141" s="4" t="s">
        <v>863</v>
      </c>
      <c r="B141" s="6" t="n">
        <v>4852</v>
      </c>
    </row>
    <row r="142" spans="1:5">
      <c r="A142" s="4" t="s">
        <v>906</v>
      </c>
    </row>
    <row r="143" spans="1:5">
      <c r="A143" s="4" t="s">
        <v>867</v>
      </c>
      <c r="B143" s="6" t="n">
        <v>576</v>
      </c>
    </row>
    <row r="144" spans="1:5">
      <c r="A144" s="4" t="s">
        <v>871</v>
      </c>
      <c r="B144" s="6" t="n">
        <v>576</v>
      </c>
    </row>
    <row r="145" spans="1:5">
      <c r="A145" s="4" t="s">
        <v>863</v>
      </c>
      <c r="B145" s="6" t="n">
        <v>576</v>
      </c>
    </row>
    <row r="146" spans="1:5">
      <c r="A146" s="4" t="s">
        <v>907</v>
      </c>
    </row>
    <row r="147" spans="1:5">
      <c r="A147" s="4" t="s">
        <v>866</v>
      </c>
      <c r="B147" s="6" t="n">
        <v>224</v>
      </c>
    </row>
    <row r="148" spans="1:5">
      <c r="A148" s="4" t="s">
        <v>867</v>
      </c>
      <c r="B148" s="6" t="n">
        <v>33533</v>
      </c>
    </row>
    <row r="149" spans="1:5">
      <c r="A149" s="4" t="s">
        <v>868</v>
      </c>
      <c r="B149" s="6" t="n">
        <v>148323</v>
      </c>
    </row>
    <row r="150" spans="1:5">
      <c r="A150" s="4" t="s">
        <v>869</v>
      </c>
      <c r="B150" s="6" t="n">
        <v>51912</v>
      </c>
    </row>
    <row r="151" spans="1:5">
      <c r="A151" s="4" t="s">
        <v>870</v>
      </c>
      <c r="B151" s="6" t="n">
        <v>-9600</v>
      </c>
    </row>
    <row r="152" spans="1:5">
      <c r="A152" s="4" t="s">
        <v>871</v>
      </c>
      <c r="B152" s="6" t="n">
        <v>33533</v>
      </c>
    </row>
    <row r="153" spans="1:5">
      <c r="A153" s="4" t="s">
        <v>872</v>
      </c>
      <c r="B153" s="6" t="n">
        <v>190635</v>
      </c>
    </row>
    <row r="154" spans="1:5">
      <c r="A154" s="4" t="s">
        <v>863</v>
      </c>
      <c r="B154" s="6" t="n">
        <v>224168</v>
      </c>
    </row>
    <row r="155" spans="1:5">
      <c r="A155" s="4" t="s">
        <v>864</v>
      </c>
      <c r="B155" s="6" t="n">
        <v>71148</v>
      </c>
    </row>
    <row r="156" spans="1:5">
      <c r="A156" s="4" t="s">
        <v>908</v>
      </c>
    </row>
    <row r="157" spans="1:5">
      <c r="A157" s="4" t="s">
        <v>867</v>
      </c>
      <c r="B157" s="6" t="n">
        <v>5751</v>
      </c>
    </row>
    <row r="158" spans="1:5">
      <c r="A158" s="4" t="s">
        <v>868</v>
      </c>
      <c r="B158" s="6" t="n">
        <v>51759</v>
      </c>
    </row>
    <row r="159" spans="1:5">
      <c r="A159" s="4" t="s">
        <v>869</v>
      </c>
      <c r="B159" s="6" t="n">
        <v>19317</v>
      </c>
    </row>
    <row r="160" spans="1:5">
      <c r="A160" s="4" t="s">
        <v>871</v>
      </c>
      <c r="B160" s="6" t="n">
        <v>5751</v>
      </c>
    </row>
    <row r="161" spans="1:5">
      <c r="A161" s="4" t="s">
        <v>872</v>
      </c>
      <c r="B161" s="6" t="n">
        <v>71076</v>
      </c>
    </row>
    <row r="162" spans="1:5">
      <c r="A162" s="4" t="s">
        <v>863</v>
      </c>
      <c r="B162" s="6" t="n">
        <v>76827</v>
      </c>
    </row>
    <row r="163" spans="1:5">
      <c r="A163" s="4" t="s">
        <v>864</v>
      </c>
      <c r="B163" s="5" t="n">
        <v>29896</v>
      </c>
    </row>
    <row r="164" spans="1:5">
      <c r="A164" s="4" t="s">
        <v>875</v>
      </c>
      <c r="B164" s="4" t="s">
        <v>909</v>
      </c>
    </row>
    <row r="165" spans="1:5">
      <c r="A165" s="4" t="s">
        <v>877</v>
      </c>
      <c r="B165" s="4" t="s">
        <v>910</v>
      </c>
    </row>
    <row r="166" spans="1:5">
      <c r="A166" s="4" t="s">
        <v>879</v>
      </c>
      <c r="B166" s="4" t="s">
        <v>414</v>
      </c>
    </row>
    <row r="167" spans="1:5">
      <c r="A167" s="4" t="s">
        <v>911</v>
      </c>
    </row>
    <row r="168" spans="1:5">
      <c r="A168" s="4" t="s">
        <v>867</v>
      </c>
      <c r="B168" s="5" t="n">
        <v>1763</v>
      </c>
    </row>
    <row r="169" spans="1:5">
      <c r="A169" s="4" t="s">
        <v>868</v>
      </c>
      <c r="B169" s="6" t="n">
        <v>15834</v>
      </c>
    </row>
    <row r="170" spans="1:5">
      <c r="A170" s="4" t="s">
        <v>869</v>
      </c>
      <c r="B170" s="6" t="n">
        <v>412</v>
      </c>
    </row>
    <row r="171" spans="1:5">
      <c r="A171" s="4" t="s">
        <v>871</v>
      </c>
      <c r="B171" s="6" t="n">
        <v>1763</v>
      </c>
    </row>
    <row r="172" spans="1:5">
      <c r="A172" s="4" t="s">
        <v>872</v>
      </c>
      <c r="B172" s="6" t="n">
        <v>16246</v>
      </c>
    </row>
    <row r="173" spans="1:5">
      <c r="A173" s="4" t="s">
        <v>863</v>
      </c>
      <c r="B173" s="6" t="n">
        <v>18009</v>
      </c>
    </row>
    <row r="174" spans="1:5">
      <c r="A174" s="4" t="s">
        <v>864</v>
      </c>
      <c r="B174" s="5" t="n">
        <v>1619</v>
      </c>
    </row>
    <row r="175" spans="1:5">
      <c r="A175" s="4" t="s">
        <v>875</v>
      </c>
      <c r="B175" s="4" t="s">
        <v>912</v>
      </c>
    </row>
    <row r="176" spans="1:5">
      <c r="A176" s="4" t="s">
        <v>877</v>
      </c>
      <c r="B176" s="4" t="s">
        <v>913</v>
      </c>
    </row>
    <row r="177" spans="1:5">
      <c r="A177" s="4" t="s">
        <v>879</v>
      </c>
      <c r="B177" s="4" t="s">
        <v>414</v>
      </c>
    </row>
    <row r="178" spans="1:5">
      <c r="A178" s="4" t="s">
        <v>914</v>
      </c>
    </row>
    <row r="179" spans="1:5">
      <c r="A179" s="4" t="s">
        <v>869</v>
      </c>
      <c r="B179" s="5" t="n">
        <v>1157</v>
      </c>
    </row>
    <row r="180" spans="1:5">
      <c r="A180" s="4" t="s">
        <v>872</v>
      </c>
      <c r="B180" s="6" t="n">
        <v>1157</v>
      </c>
    </row>
    <row r="181" spans="1:5">
      <c r="A181" s="4" t="s">
        <v>863</v>
      </c>
      <c r="B181" s="6" t="n">
        <v>1157</v>
      </c>
    </row>
    <row r="182" spans="1:5">
      <c r="A182" s="4" t="s">
        <v>864</v>
      </c>
      <c r="B182" s="5" t="n">
        <v>710</v>
      </c>
    </row>
    <row r="183" spans="1:5">
      <c r="A183" s="4" t="s">
        <v>875</v>
      </c>
      <c r="B183" s="4" t="s">
        <v>915</v>
      </c>
    </row>
    <row r="184" spans="1:5">
      <c r="A184" s="4" t="s">
        <v>877</v>
      </c>
      <c r="B184" s="4" t="s">
        <v>916</v>
      </c>
    </row>
    <row r="185" spans="1:5">
      <c r="A185" s="4" t="s">
        <v>879</v>
      </c>
      <c r="B185" s="4" t="s">
        <v>414</v>
      </c>
    </row>
    <row r="186" spans="1:5">
      <c r="A186" s="4" t="s">
        <v>917</v>
      </c>
    </row>
    <row r="187" spans="1:5">
      <c r="A187" s="4" t="s">
        <v>867</v>
      </c>
      <c r="B187" s="5" t="n">
        <v>5096</v>
      </c>
    </row>
    <row r="188" spans="1:5">
      <c r="A188" s="4" t="s">
        <v>868</v>
      </c>
      <c r="B188" s="6" t="n">
        <v>45868</v>
      </c>
    </row>
    <row r="189" spans="1:5">
      <c r="A189" s="4" t="s">
        <v>869</v>
      </c>
      <c r="B189" s="6" t="n">
        <v>22848</v>
      </c>
    </row>
    <row r="190" spans="1:5">
      <c r="A190" s="4" t="s">
        <v>871</v>
      </c>
      <c r="B190" s="6" t="n">
        <v>5096</v>
      </c>
    </row>
    <row r="191" spans="1:5">
      <c r="A191" s="4" t="s">
        <v>872</v>
      </c>
      <c r="B191" s="6" t="n">
        <v>68716</v>
      </c>
    </row>
    <row r="192" spans="1:5">
      <c r="A192" s="4" t="s">
        <v>863</v>
      </c>
      <c r="B192" s="6" t="n">
        <v>73812</v>
      </c>
    </row>
    <row r="193" spans="1:5">
      <c r="A193" s="4" t="s">
        <v>864</v>
      </c>
      <c r="B193" s="5" t="n">
        <v>26556</v>
      </c>
    </row>
    <row r="194" spans="1:5">
      <c r="A194" s="4" t="s">
        <v>875</v>
      </c>
      <c r="B194" s="4" t="s">
        <v>909</v>
      </c>
    </row>
    <row r="195" spans="1:5">
      <c r="A195" s="4" t="s">
        <v>877</v>
      </c>
      <c r="B195" s="4" t="s">
        <v>918</v>
      </c>
    </row>
    <row r="196" spans="1:5">
      <c r="A196" s="4" t="s">
        <v>879</v>
      </c>
      <c r="B196" s="4" t="s">
        <v>414</v>
      </c>
    </row>
    <row r="197" spans="1:5">
      <c r="A197" s="4" t="s">
        <v>919</v>
      </c>
    </row>
    <row r="198" spans="1:5">
      <c r="A198" s="4" t="s">
        <v>864</v>
      </c>
      <c r="B198" s="5" t="n">
        <v>15</v>
      </c>
    </row>
    <row r="199" spans="1:5">
      <c r="A199" s="4" t="s">
        <v>875</v>
      </c>
      <c r="B199" s="4" t="s">
        <v>920</v>
      </c>
    </row>
    <row r="200" spans="1:5">
      <c r="A200" s="4" t="s">
        <v>877</v>
      </c>
      <c r="B200" s="4" t="s">
        <v>921</v>
      </c>
    </row>
    <row r="201" spans="1:5">
      <c r="A201" s="4" t="s">
        <v>879</v>
      </c>
      <c r="B201" s="4" t="s">
        <v>414</v>
      </c>
    </row>
    <row r="202" spans="1:5">
      <c r="A202" s="4" t="s">
        <v>922</v>
      </c>
    </row>
    <row r="203" spans="1:5">
      <c r="A203" s="4" t="s">
        <v>866</v>
      </c>
      <c r="B203" s="5" t="n">
        <v>224</v>
      </c>
    </row>
    <row r="204" spans="1:5">
      <c r="A204" s="4" t="s">
        <v>923</v>
      </c>
    </row>
    <row r="205" spans="1:5">
      <c r="A205" s="4" t="s">
        <v>867</v>
      </c>
      <c r="B205" s="6" t="n">
        <v>23</v>
      </c>
    </row>
    <row r="206" spans="1:5">
      <c r="A206" s="4" t="s">
        <v>869</v>
      </c>
      <c r="B206" s="6" t="n">
        <v>83</v>
      </c>
    </row>
    <row r="207" spans="1:5">
      <c r="A207" s="4" t="s">
        <v>871</v>
      </c>
      <c r="B207" s="6" t="n">
        <v>23</v>
      </c>
    </row>
    <row r="208" spans="1:5">
      <c r="A208" s="4" t="s">
        <v>872</v>
      </c>
      <c r="B208" s="6" t="n">
        <v>83</v>
      </c>
    </row>
    <row r="209" spans="1:5">
      <c r="A209" s="4" t="s">
        <v>863</v>
      </c>
      <c r="B209" s="6" t="n">
        <v>106</v>
      </c>
    </row>
    <row r="210" spans="1:5">
      <c r="A210" s="4" t="s">
        <v>864</v>
      </c>
      <c r="B210" s="5" t="n">
        <v>62</v>
      </c>
    </row>
    <row r="211" spans="1:5">
      <c r="A211" s="4" t="s">
        <v>877</v>
      </c>
      <c r="B211" s="4" t="s">
        <v>924</v>
      </c>
    </row>
    <row r="212" spans="1:5">
      <c r="A212" s="4" t="s">
        <v>879</v>
      </c>
      <c r="B212" s="4" t="s">
        <v>414</v>
      </c>
    </row>
    <row r="213" spans="1:5">
      <c r="A213" s="4" t="s">
        <v>925</v>
      </c>
    </row>
    <row r="214" spans="1:5">
      <c r="A214" s="4" t="s">
        <v>867</v>
      </c>
      <c r="B214" s="5" t="n">
        <v>622</v>
      </c>
    </row>
    <row r="215" spans="1:5">
      <c r="A215" s="4" t="s">
        <v>869</v>
      </c>
      <c r="B215" s="6" t="n">
        <v>142</v>
      </c>
    </row>
    <row r="216" spans="1:5">
      <c r="A216" s="4" t="s">
        <v>871</v>
      </c>
      <c r="B216" s="6" t="n">
        <v>622</v>
      </c>
    </row>
    <row r="217" spans="1:5">
      <c r="A217" s="4" t="s">
        <v>872</v>
      </c>
      <c r="B217" s="6" t="n">
        <v>142</v>
      </c>
    </row>
    <row r="218" spans="1:5">
      <c r="A218" s="4" t="s">
        <v>863</v>
      </c>
      <c r="B218" s="6" t="n">
        <v>764</v>
      </c>
    </row>
    <row r="219" spans="1:5">
      <c r="A219" s="4" t="s">
        <v>864</v>
      </c>
      <c r="B219" s="5" t="n">
        <v>142</v>
      </c>
    </row>
    <row r="220" spans="1:5">
      <c r="A220" s="4" t="s">
        <v>877</v>
      </c>
      <c r="B220" s="4" t="s">
        <v>910</v>
      </c>
    </row>
    <row r="221" spans="1:5">
      <c r="A221" s="4" t="s">
        <v>879</v>
      </c>
      <c r="B221" s="4" t="s">
        <v>414</v>
      </c>
    </row>
    <row r="222" spans="1:5">
      <c r="A222" s="4" t="s">
        <v>926</v>
      </c>
    </row>
    <row r="223" spans="1:5">
      <c r="A223" s="4" t="s">
        <v>867</v>
      </c>
      <c r="B223" s="5" t="n">
        <v>20278</v>
      </c>
    </row>
    <row r="224" spans="1:5">
      <c r="A224" s="4" t="s">
        <v>868</v>
      </c>
      <c r="B224" s="6" t="n">
        <v>34862</v>
      </c>
    </row>
    <row r="225" spans="1:5">
      <c r="A225" s="4" t="s">
        <v>869</v>
      </c>
      <c r="B225" s="6" t="n">
        <v>7953</v>
      </c>
    </row>
    <row r="226" spans="1:5">
      <c r="A226" s="4" t="s">
        <v>870</v>
      </c>
      <c r="B226" s="6" t="n">
        <v>-9600</v>
      </c>
    </row>
    <row r="227" spans="1:5">
      <c r="A227" s="4" t="s">
        <v>871</v>
      </c>
      <c r="B227" s="6" t="n">
        <v>20278</v>
      </c>
    </row>
    <row r="228" spans="1:5">
      <c r="A228" s="4" t="s">
        <v>872</v>
      </c>
      <c r="B228" s="6" t="n">
        <v>33215</v>
      </c>
    </row>
    <row r="229" spans="1:5">
      <c r="A229" s="4" t="s">
        <v>863</v>
      </c>
      <c r="B229" s="6" t="n">
        <v>53493</v>
      </c>
    </row>
    <row r="230" spans="1:5">
      <c r="A230" s="4" t="s">
        <v>864</v>
      </c>
      <c r="B230" s="5" t="n">
        <v>12148</v>
      </c>
    </row>
    <row r="231" spans="1:5">
      <c r="A231" s="4" t="s">
        <v>877</v>
      </c>
      <c r="B231" s="4" t="s">
        <v>927</v>
      </c>
    </row>
    <row r="232" spans="1:5">
      <c r="A232" s="4" t="s">
        <v>879</v>
      </c>
      <c r="B232" s="4" t="s">
        <v>414</v>
      </c>
    </row>
    <row r="233" spans="1:5">
      <c r="A233" s="4" t="s">
        <v>928</v>
      </c>
    </row>
    <row r="234" spans="1:5">
      <c r="A234" s="4" t="s">
        <v>866</v>
      </c>
      <c r="B234" s="5" t="n">
        <v>5183</v>
      </c>
    </row>
    <row r="235" spans="1:5">
      <c r="A235" s="4" t="s">
        <v>867</v>
      </c>
      <c r="B235" s="6" t="n">
        <v>89170</v>
      </c>
    </row>
    <row r="236" spans="1:5">
      <c r="A236" s="4" t="s">
        <v>869</v>
      </c>
      <c r="B236" s="6" t="n">
        <v>15485</v>
      </c>
    </row>
    <row r="237" spans="1:5">
      <c r="A237" s="4" t="s">
        <v>870</v>
      </c>
      <c r="B237" s="6" t="n">
        <v>-20638</v>
      </c>
    </row>
    <row r="238" spans="1:5">
      <c r="A238" s="4" t="s">
        <v>871</v>
      </c>
      <c r="B238" s="6" t="n">
        <v>89170</v>
      </c>
    </row>
    <row r="239" spans="1:5">
      <c r="A239" s="4" t="s">
        <v>872</v>
      </c>
      <c r="B239" s="6" t="n">
        <v>-5153</v>
      </c>
    </row>
    <row r="240" spans="1:5">
      <c r="A240" s="4" t="s">
        <v>863</v>
      </c>
      <c r="B240" s="6" t="n">
        <v>84017</v>
      </c>
    </row>
    <row r="241" spans="1:5">
      <c r="A241" s="4" t="s">
        <v>929</v>
      </c>
    </row>
    <row r="242" spans="1:5">
      <c r="A242" s="4" t="s">
        <v>867</v>
      </c>
      <c r="B242" s="6" t="n">
        <v>1309</v>
      </c>
    </row>
    <row r="243" spans="1:5">
      <c r="A243" s="4" t="s">
        <v>871</v>
      </c>
      <c r="B243" s="6" t="n">
        <v>1309</v>
      </c>
    </row>
    <row r="244" spans="1:5">
      <c r="A244" s="4" t="s">
        <v>863</v>
      </c>
      <c r="B244" s="5" t="n">
        <v>1309</v>
      </c>
    </row>
    <row r="245" spans="1:5">
      <c r="A245" s="4" t="s">
        <v>877</v>
      </c>
      <c r="B245" s="4" t="s">
        <v>878</v>
      </c>
    </row>
    <row r="246" spans="1:5">
      <c r="A246" s="4" t="s">
        <v>930</v>
      </c>
    </row>
    <row r="247" spans="1:5">
      <c r="A247" s="4" t="s">
        <v>867</v>
      </c>
      <c r="B247" s="5" t="n">
        <v>1094</v>
      </c>
    </row>
    <row r="248" spans="1:5">
      <c r="A248" s="4" t="s">
        <v>871</v>
      </c>
      <c r="B248" s="6" t="n">
        <v>1094</v>
      </c>
    </row>
    <row r="249" spans="1:5">
      <c r="A249" s="4" t="s">
        <v>863</v>
      </c>
      <c r="B249" s="5" t="n">
        <v>1094</v>
      </c>
    </row>
    <row r="250" spans="1:5">
      <c r="A250" s="4" t="s">
        <v>877</v>
      </c>
      <c r="B250" s="4" t="s">
        <v>931</v>
      </c>
    </row>
    <row r="251" spans="1:5">
      <c r="A251" s="4" t="s">
        <v>932</v>
      </c>
    </row>
    <row r="252" spans="1:5">
      <c r="A252" s="4" t="s">
        <v>866</v>
      </c>
      <c r="B252" s="5" t="n">
        <v>0</v>
      </c>
    </row>
    <row r="253" spans="1:5">
      <c r="A253" s="4" t="s">
        <v>867</v>
      </c>
      <c r="B253" s="6" t="n">
        <v>1612</v>
      </c>
    </row>
    <row r="254" spans="1:5">
      <c r="A254" s="4" t="s">
        <v>869</v>
      </c>
      <c r="B254" s="6" t="n">
        <v>46</v>
      </c>
    </row>
    <row r="255" spans="1:5">
      <c r="A255" s="4" t="s">
        <v>870</v>
      </c>
      <c r="B255" s="6" t="n">
        <v>-38</v>
      </c>
    </row>
    <row r="256" spans="1:5">
      <c r="A256" s="4" t="s">
        <v>871</v>
      </c>
      <c r="B256" s="6" t="n">
        <v>1612</v>
      </c>
    </row>
    <row r="257" spans="1:5">
      <c r="A257" s="4" t="s">
        <v>872</v>
      </c>
      <c r="B257" s="6" t="n">
        <v>8</v>
      </c>
    </row>
    <row r="258" spans="1:5">
      <c r="A258" s="4" t="s">
        <v>863</v>
      </c>
      <c r="B258" s="5" t="n">
        <v>1620</v>
      </c>
    </row>
    <row r="259" spans="1:5">
      <c r="A259" s="4" t="s">
        <v>877</v>
      </c>
      <c r="B259" s="4" t="s">
        <v>933</v>
      </c>
    </row>
    <row r="260" spans="1:5">
      <c r="A260" s="4" t="s">
        <v>934</v>
      </c>
    </row>
    <row r="261" spans="1:5">
      <c r="A261" s="4" t="s">
        <v>867</v>
      </c>
      <c r="B261" s="5" t="n">
        <v>202</v>
      </c>
    </row>
    <row r="262" spans="1:5">
      <c r="A262" s="4" t="s">
        <v>871</v>
      </c>
      <c r="B262" s="6" t="n">
        <v>202</v>
      </c>
    </row>
    <row r="263" spans="1:5">
      <c r="A263" s="4" t="s">
        <v>863</v>
      </c>
      <c r="B263" s="5" t="n">
        <v>202</v>
      </c>
    </row>
    <row r="264" spans="1:5">
      <c r="A264" s="4" t="s">
        <v>877</v>
      </c>
      <c r="B264" s="4" t="s">
        <v>935</v>
      </c>
    </row>
    <row r="265" spans="1:5">
      <c r="A265" s="4" t="s">
        <v>936</v>
      </c>
    </row>
    <row r="266" spans="1:5">
      <c r="A266" s="4" t="s">
        <v>867</v>
      </c>
      <c r="B266" s="5" t="n">
        <v>81</v>
      </c>
    </row>
    <row r="267" spans="1:5">
      <c r="A267" s="4" t="s">
        <v>869</v>
      </c>
      <c r="B267" s="6" t="n">
        <v>3</v>
      </c>
    </row>
    <row r="268" spans="1:5">
      <c r="A268" s="4" t="s">
        <v>871</v>
      </c>
      <c r="B268" s="6" t="n">
        <v>81</v>
      </c>
    </row>
    <row r="269" spans="1:5">
      <c r="A269" s="4" t="s">
        <v>872</v>
      </c>
      <c r="B269" s="6" t="n">
        <v>3</v>
      </c>
    </row>
    <row r="270" spans="1:5">
      <c r="A270" s="4" t="s">
        <v>863</v>
      </c>
      <c r="B270" s="5" t="n">
        <v>84</v>
      </c>
    </row>
    <row r="271" spans="1:5">
      <c r="A271" s="4" t="s">
        <v>877</v>
      </c>
      <c r="B271" s="4" t="s">
        <v>937</v>
      </c>
    </row>
    <row r="272" spans="1:5">
      <c r="A272" s="4" t="s">
        <v>938</v>
      </c>
    </row>
    <row r="273" spans="1:5">
      <c r="A273" s="4" t="s">
        <v>867</v>
      </c>
      <c r="B273" s="5" t="n">
        <v>234</v>
      </c>
    </row>
    <row r="274" spans="1:5">
      <c r="A274" s="4" t="s">
        <v>871</v>
      </c>
      <c r="B274" s="6" t="n">
        <v>234</v>
      </c>
    </row>
    <row r="275" spans="1:5">
      <c r="A275" s="4" t="s">
        <v>863</v>
      </c>
      <c r="B275" s="5" t="n">
        <v>234</v>
      </c>
    </row>
    <row r="276" spans="1:5">
      <c r="A276" s="4" t="s">
        <v>877</v>
      </c>
      <c r="B276" s="4" t="s">
        <v>939</v>
      </c>
    </row>
    <row r="277" spans="1:5">
      <c r="A277" s="4" t="s">
        <v>940</v>
      </c>
    </row>
    <row r="278" spans="1:5">
      <c r="A278" s="4" t="s">
        <v>867</v>
      </c>
      <c r="B278" s="5" t="n">
        <v>113</v>
      </c>
    </row>
    <row r="279" spans="1:5">
      <c r="A279" s="4" t="s">
        <v>871</v>
      </c>
      <c r="B279" s="6" t="n">
        <v>113</v>
      </c>
    </row>
    <row r="280" spans="1:5">
      <c r="A280" s="4" t="s">
        <v>863</v>
      </c>
      <c r="B280" s="5" t="n">
        <v>113</v>
      </c>
    </row>
    <row r="281" spans="1:5">
      <c r="A281" s="4" t="s">
        <v>877</v>
      </c>
      <c r="B281" s="4" t="s">
        <v>941</v>
      </c>
    </row>
    <row r="282" spans="1:5">
      <c r="A282" s="4" t="s">
        <v>942</v>
      </c>
    </row>
    <row r="283" spans="1:5">
      <c r="A283" s="4" t="s">
        <v>867</v>
      </c>
      <c r="B283" s="5" t="n">
        <v>662</v>
      </c>
    </row>
    <row r="284" spans="1:5">
      <c r="A284" s="4" t="s">
        <v>869</v>
      </c>
      <c r="B284" s="6" t="n">
        <v>59</v>
      </c>
    </row>
    <row r="285" spans="1:5">
      <c r="A285" s="4" t="s">
        <v>871</v>
      </c>
      <c r="B285" s="6" t="n">
        <v>662</v>
      </c>
    </row>
    <row r="286" spans="1:5">
      <c r="A286" s="4" t="s">
        <v>872</v>
      </c>
      <c r="B286" s="6" t="n">
        <v>59</v>
      </c>
    </row>
    <row r="287" spans="1:5">
      <c r="A287" s="4" t="s">
        <v>863</v>
      </c>
      <c r="B287" s="5" t="n">
        <v>721</v>
      </c>
    </row>
    <row r="288" spans="1:5">
      <c r="A288" s="4" t="s">
        <v>877</v>
      </c>
      <c r="B288" s="4" t="s">
        <v>943</v>
      </c>
    </row>
    <row r="289" spans="1:5">
      <c r="A289" s="4" t="s">
        <v>944</v>
      </c>
    </row>
    <row r="290" spans="1:5">
      <c r="A290" s="4" t="s">
        <v>867</v>
      </c>
      <c r="B290" s="5" t="n">
        <v>1418</v>
      </c>
    </row>
    <row r="291" spans="1:5">
      <c r="A291" s="4" t="s">
        <v>869</v>
      </c>
      <c r="B291" s="6" t="n">
        <v>390</v>
      </c>
    </row>
    <row r="292" spans="1:5">
      <c r="A292" s="4" t="s">
        <v>871</v>
      </c>
      <c r="B292" s="6" t="n">
        <v>1418</v>
      </c>
    </row>
    <row r="293" spans="1:5">
      <c r="A293" s="4" t="s">
        <v>872</v>
      </c>
      <c r="B293" s="6" t="n">
        <v>390</v>
      </c>
    </row>
    <row r="294" spans="1:5">
      <c r="A294" s="4" t="s">
        <v>863</v>
      </c>
      <c r="B294" s="5" t="n">
        <v>1808</v>
      </c>
    </row>
    <row r="295" spans="1:5">
      <c r="A295" s="4" t="s">
        <v>877</v>
      </c>
      <c r="B295" s="4" t="s">
        <v>945</v>
      </c>
    </row>
    <row r="296" spans="1:5">
      <c r="A296" s="4" t="s">
        <v>946</v>
      </c>
    </row>
    <row r="297" spans="1:5">
      <c r="A297" s="4" t="s">
        <v>867</v>
      </c>
      <c r="B297" s="5" t="n">
        <v>1738</v>
      </c>
    </row>
    <row r="298" spans="1:5">
      <c r="A298" s="4" t="s">
        <v>870</v>
      </c>
      <c r="B298" s="6" t="n">
        <v>-238</v>
      </c>
    </row>
    <row r="299" spans="1:5">
      <c r="A299" s="4" t="s">
        <v>871</v>
      </c>
      <c r="B299" s="6" t="n">
        <v>1738</v>
      </c>
    </row>
    <row r="300" spans="1:5">
      <c r="A300" s="4" t="s">
        <v>872</v>
      </c>
      <c r="B300" s="6" t="n">
        <v>-238</v>
      </c>
    </row>
    <row r="301" spans="1:5">
      <c r="A301" s="4" t="s">
        <v>863</v>
      </c>
      <c r="B301" s="5" t="n">
        <v>1500</v>
      </c>
    </row>
    <row r="302" spans="1:5">
      <c r="A302" s="4" t="s">
        <v>877</v>
      </c>
      <c r="B302" s="4" t="s">
        <v>947</v>
      </c>
    </row>
    <row r="303" spans="1:5">
      <c r="A303" s="4" t="s">
        <v>948</v>
      </c>
    </row>
    <row r="304" spans="1:5">
      <c r="A304" s="4" t="s">
        <v>867</v>
      </c>
      <c r="B304" s="5" t="n">
        <v>130</v>
      </c>
    </row>
    <row r="305" spans="1:5">
      <c r="A305" s="4" t="s">
        <v>871</v>
      </c>
      <c r="B305" s="6" t="n">
        <v>130</v>
      </c>
    </row>
    <row r="306" spans="1:5">
      <c r="A306" s="4" t="s">
        <v>863</v>
      </c>
      <c r="B306" s="5" t="n">
        <v>130</v>
      </c>
    </row>
    <row r="307" spans="1:5">
      <c r="A307" s="4" t="s">
        <v>877</v>
      </c>
      <c r="B307" s="4" t="s">
        <v>949</v>
      </c>
    </row>
    <row r="308" spans="1:5">
      <c r="A308" s="4" t="s">
        <v>950</v>
      </c>
    </row>
    <row r="309" spans="1:5">
      <c r="A309" s="4" t="s">
        <v>867</v>
      </c>
      <c r="B309" s="5" t="n">
        <v>12029</v>
      </c>
    </row>
    <row r="310" spans="1:5">
      <c r="A310" s="4" t="s">
        <v>871</v>
      </c>
      <c r="B310" s="6" t="n">
        <v>12029</v>
      </c>
    </row>
    <row r="311" spans="1:5">
      <c r="A311" s="4" t="s">
        <v>863</v>
      </c>
      <c r="B311" s="6" t="n">
        <v>12029</v>
      </c>
    </row>
    <row r="312" spans="1:5">
      <c r="A312" s="4" t="s">
        <v>951</v>
      </c>
    </row>
    <row r="313" spans="1:5">
      <c r="A313" s="4" t="s">
        <v>867</v>
      </c>
      <c r="B313" s="6" t="n">
        <v>2834</v>
      </c>
    </row>
    <row r="314" spans="1:5">
      <c r="A314" s="4" t="s">
        <v>871</v>
      </c>
      <c r="B314" s="6" t="n">
        <v>2834</v>
      </c>
    </row>
    <row r="315" spans="1:5">
      <c r="A315" s="4" t="s">
        <v>863</v>
      </c>
      <c r="B315" s="6" t="n">
        <v>2834</v>
      </c>
    </row>
    <row r="316" spans="1:5">
      <c r="A316" s="4" t="s">
        <v>952</v>
      </c>
    </row>
    <row r="317" spans="1:5">
      <c r="A317" s="4" t="s">
        <v>866</v>
      </c>
      <c r="B317" s="6" t="n">
        <v>5183</v>
      </c>
    </row>
    <row r="318" spans="1:5">
      <c r="A318" s="4" t="s">
        <v>953</v>
      </c>
    </row>
    <row r="319" spans="1:5">
      <c r="A319" s="4" t="s">
        <v>867</v>
      </c>
      <c r="B319" s="6" t="n">
        <v>3801</v>
      </c>
    </row>
    <row r="320" spans="1:5">
      <c r="A320" s="4" t="s">
        <v>869</v>
      </c>
      <c r="B320" s="6" t="n">
        <v>2774</v>
      </c>
    </row>
    <row r="321" spans="1:5">
      <c r="A321" s="4" t="s">
        <v>871</v>
      </c>
      <c r="B321" s="6" t="n">
        <v>3801</v>
      </c>
    </row>
    <row r="322" spans="1:5">
      <c r="A322" s="4" t="s">
        <v>872</v>
      </c>
      <c r="B322" s="6" t="n">
        <v>2774</v>
      </c>
    </row>
    <row r="323" spans="1:5">
      <c r="A323" s="4" t="s">
        <v>863</v>
      </c>
      <c r="B323" s="5" t="n">
        <v>6575</v>
      </c>
    </row>
    <row r="324" spans="1:5">
      <c r="A324" s="4" t="s">
        <v>877</v>
      </c>
      <c r="B324" s="4" t="s">
        <v>954</v>
      </c>
    </row>
    <row r="325" spans="1:5">
      <c r="A325" s="4" t="s">
        <v>955</v>
      </c>
    </row>
    <row r="326" spans="1:5">
      <c r="A326" s="4" t="s">
        <v>867</v>
      </c>
      <c r="B326" s="5" t="n">
        <v>76</v>
      </c>
    </row>
    <row r="327" spans="1:5">
      <c r="A327" s="4" t="s">
        <v>871</v>
      </c>
      <c r="B327" s="6" t="n">
        <v>76</v>
      </c>
    </row>
    <row r="328" spans="1:5">
      <c r="A328" s="4" t="s">
        <v>863</v>
      </c>
      <c r="B328" s="5" t="n">
        <v>76</v>
      </c>
    </row>
    <row r="329" spans="1:5">
      <c r="A329" s="4" t="s">
        <v>877</v>
      </c>
      <c r="B329" s="4" t="s">
        <v>956</v>
      </c>
    </row>
    <row r="330" spans="1:5">
      <c r="A330" s="4" t="s">
        <v>957</v>
      </c>
    </row>
    <row r="331" spans="1:5">
      <c r="A331" s="4" t="s">
        <v>866</v>
      </c>
      <c r="B331" s="5" t="n">
        <v>0</v>
      </c>
    </row>
    <row r="332" spans="1:5">
      <c r="A332" s="4" t="s">
        <v>867</v>
      </c>
      <c r="B332" s="6" t="n">
        <v>1169</v>
      </c>
    </row>
    <row r="333" spans="1:5">
      <c r="A333" s="4" t="s">
        <v>869</v>
      </c>
      <c r="B333" s="6" t="n">
        <v>-760</v>
      </c>
    </row>
    <row r="334" spans="1:5">
      <c r="A334" s="4" t="s">
        <v>871</v>
      </c>
      <c r="B334" s="6" t="n">
        <v>1169</v>
      </c>
    </row>
    <row r="335" spans="1:5">
      <c r="A335" s="4" t="s">
        <v>872</v>
      </c>
      <c r="B335" s="6" t="n">
        <v>-760</v>
      </c>
    </row>
    <row r="336" spans="1:5">
      <c r="A336" s="4" t="s">
        <v>863</v>
      </c>
      <c r="B336" s="5" t="n">
        <v>409</v>
      </c>
    </row>
    <row r="337" spans="1:5">
      <c r="A337" s="4" t="s">
        <v>877</v>
      </c>
      <c r="B337" s="4" t="s">
        <v>931</v>
      </c>
    </row>
    <row r="338" spans="1:5">
      <c r="A338" s="4" t="s">
        <v>958</v>
      </c>
    </row>
    <row r="339" spans="1:5">
      <c r="A339" s="4" t="s">
        <v>867</v>
      </c>
      <c r="B339" s="5" t="n">
        <v>635</v>
      </c>
    </row>
    <row r="340" spans="1:5">
      <c r="A340" s="4" t="s">
        <v>869</v>
      </c>
      <c r="B340" s="6" t="n">
        <v>161</v>
      </c>
    </row>
    <row r="341" spans="1:5">
      <c r="A341" s="4" t="s">
        <v>870</v>
      </c>
      <c r="B341" s="6" t="n">
        <v>-19</v>
      </c>
    </row>
    <row r="342" spans="1:5">
      <c r="A342" s="4" t="s">
        <v>871</v>
      </c>
      <c r="B342" s="6" t="n">
        <v>635</v>
      </c>
    </row>
    <row r="343" spans="1:5">
      <c r="A343" s="4" t="s">
        <v>872</v>
      </c>
      <c r="B343" s="6" t="n">
        <v>142</v>
      </c>
    </row>
    <row r="344" spans="1:5">
      <c r="A344" s="4" t="s">
        <v>863</v>
      </c>
      <c r="B344" s="5" t="n">
        <v>777</v>
      </c>
    </row>
    <row r="345" spans="1:5">
      <c r="A345" s="4" t="s">
        <v>877</v>
      </c>
      <c r="B345" s="4" t="s">
        <v>959</v>
      </c>
    </row>
    <row r="346" spans="1:5">
      <c r="A346" s="4" t="s">
        <v>960</v>
      </c>
    </row>
    <row r="347" spans="1:5">
      <c r="A347" s="4" t="s">
        <v>867</v>
      </c>
      <c r="B347" s="5" t="n">
        <v>7</v>
      </c>
    </row>
    <row r="348" spans="1:5">
      <c r="A348" s="4" t="s">
        <v>871</v>
      </c>
      <c r="B348" s="6" t="n">
        <v>7</v>
      </c>
    </row>
    <row r="349" spans="1:5">
      <c r="A349" s="4" t="s">
        <v>863</v>
      </c>
      <c r="B349" s="5" t="n">
        <v>7</v>
      </c>
    </row>
    <row r="350" spans="1:5">
      <c r="A350" s="4" t="s">
        <v>877</v>
      </c>
      <c r="B350" s="4" t="s">
        <v>961</v>
      </c>
    </row>
    <row r="351" spans="1:5">
      <c r="A351" s="4" t="s">
        <v>962</v>
      </c>
    </row>
    <row r="352" spans="1:5">
      <c r="A352" s="4" t="s">
        <v>867</v>
      </c>
      <c r="B352" s="5" t="n">
        <v>59</v>
      </c>
    </row>
    <row r="353" spans="1:5">
      <c r="A353" s="4" t="s">
        <v>869</v>
      </c>
      <c r="B353" s="6" t="n">
        <v>15</v>
      </c>
    </row>
    <row r="354" spans="1:5">
      <c r="A354" s="4" t="s">
        <v>871</v>
      </c>
      <c r="B354" s="6" t="n">
        <v>59</v>
      </c>
    </row>
    <row r="355" spans="1:5">
      <c r="A355" s="4" t="s">
        <v>872</v>
      </c>
      <c r="B355" s="6" t="n">
        <v>15</v>
      </c>
    </row>
    <row r="356" spans="1:5">
      <c r="A356" s="4" t="s">
        <v>863</v>
      </c>
      <c r="B356" s="5" t="n">
        <v>74</v>
      </c>
    </row>
    <row r="357" spans="1:5">
      <c r="A357" s="4" t="s">
        <v>877</v>
      </c>
      <c r="B357" s="4" t="s">
        <v>963</v>
      </c>
    </row>
    <row r="358" spans="1:5">
      <c r="A358" s="4" t="s">
        <v>964</v>
      </c>
    </row>
    <row r="359" spans="1:5">
      <c r="A359" s="4" t="s">
        <v>867</v>
      </c>
      <c r="B359" s="5" t="n">
        <v>184</v>
      </c>
    </row>
    <row r="360" spans="1:5">
      <c r="A360" s="4" t="s">
        <v>869</v>
      </c>
      <c r="B360" s="6" t="n">
        <v>-118</v>
      </c>
    </row>
    <row r="361" spans="1:5">
      <c r="A361" s="4" t="s">
        <v>871</v>
      </c>
      <c r="B361" s="6" t="n">
        <v>184</v>
      </c>
    </row>
    <row r="362" spans="1:5">
      <c r="A362" s="4" t="s">
        <v>872</v>
      </c>
      <c r="B362" s="6" t="n">
        <v>-118</v>
      </c>
    </row>
    <row r="363" spans="1:5">
      <c r="A363" s="4" t="s">
        <v>863</v>
      </c>
      <c r="B363" s="5" t="n">
        <v>66</v>
      </c>
    </row>
    <row r="364" spans="1:5">
      <c r="A364" s="4" t="s">
        <v>877</v>
      </c>
      <c r="B364" s="4" t="s">
        <v>965</v>
      </c>
    </row>
    <row r="365" spans="1:5">
      <c r="A365" s="4" t="s">
        <v>966</v>
      </c>
    </row>
    <row r="366" spans="1:5">
      <c r="A366" s="4" t="s">
        <v>867</v>
      </c>
      <c r="B366" s="5" t="n">
        <v>80</v>
      </c>
    </row>
    <row r="367" spans="1:5">
      <c r="A367" s="4" t="s">
        <v>869</v>
      </c>
      <c r="B367" s="6" t="n">
        <v>-51</v>
      </c>
    </row>
    <row r="368" spans="1:5">
      <c r="A368" s="4" t="s">
        <v>871</v>
      </c>
      <c r="B368" s="6" t="n">
        <v>80</v>
      </c>
    </row>
    <row r="369" spans="1:5">
      <c r="A369" s="4" t="s">
        <v>872</v>
      </c>
      <c r="B369" s="6" t="n">
        <v>-51</v>
      </c>
    </row>
    <row r="370" spans="1:5">
      <c r="A370" s="4" t="s">
        <v>863</v>
      </c>
      <c r="B370" s="5" t="n">
        <v>29</v>
      </c>
    </row>
    <row r="371" spans="1:5">
      <c r="A371" s="4" t="s">
        <v>877</v>
      </c>
      <c r="B371" s="4" t="s">
        <v>965</v>
      </c>
    </row>
    <row r="372" spans="1:5">
      <c r="A372" s="4" t="s">
        <v>967</v>
      </c>
    </row>
    <row r="373" spans="1:5">
      <c r="A373" s="4" t="s">
        <v>867</v>
      </c>
      <c r="B373" s="5" t="n">
        <v>80</v>
      </c>
    </row>
    <row r="374" spans="1:5">
      <c r="A374" s="4" t="s">
        <v>871</v>
      </c>
      <c r="B374" s="6" t="n">
        <v>80</v>
      </c>
    </row>
    <row r="375" spans="1:5">
      <c r="A375" s="4" t="s">
        <v>863</v>
      </c>
      <c r="B375" s="5" t="n">
        <v>80</v>
      </c>
    </row>
    <row r="376" spans="1:5">
      <c r="A376" s="4" t="s">
        <v>877</v>
      </c>
      <c r="B376" s="4" t="s">
        <v>968</v>
      </c>
    </row>
    <row r="377" spans="1:5">
      <c r="A377" s="4" t="s">
        <v>969</v>
      </c>
    </row>
    <row r="378" spans="1:5">
      <c r="A378" s="4" t="s">
        <v>867</v>
      </c>
      <c r="B378" s="5" t="n">
        <v>1517</v>
      </c>
    </row>
    <row r="379" spans="1:5">
      <c r="A379" s="4" t="s">
        <v>871</v>
      </c>
      <c r="B379" s="6" t="n">
        <v>1517</v>
      </c>
    </row>
    <row r="380" spans="1:5">
      <c r="A380" s="4" t="s">
        <v>863</v>
      </c>
      <c r="B380" s="5" t="n">
        <v>1517</v>
      </c>
    </row>
    <row r="381" spans="1:5">
      <c r="A381" s="4" t="s">
        <v>877</v>
      </c>
      <c r="B381" s="4" t="s">
        <v>968</v>
      </c>
    </row>
    <row r="382" spans="1:5">
      <c r="A382" s="4" t="s">
        <v>970</v>
      </c>
    </row>
    <row r="383" spans="1:5">
      <c r="A383" s="4" t="s">
        <v>867</v>
      </c>
      <c r="B383" s="5" t="n">
        <v>1173</v>
      </c>
    </row>
    <row r="384" spans="1:5">
      <c r="A384" s="4" t="s">
        <v>869</v>
      </c>
      <c r="B384" s="6" t="n">
        <v>-945</v>
      </c>
    </row>
    <row r="385" spans="1:5">
      <c r="A385" s="4" t="s">
        <v>871</v>
      </c>
      <c r="B385" s="6" t="n">
        <v>1173</v>
      </c>
    </row>
    <row r="386" spans="1:5">
      <c r="A386" s="4" t="s">
        <v>872</v>
      </c>
      <c r="B386" s="6" t="n">
        <v>-945</v>
      </c>
    </row>
    <row r="387" spans="1:5">
      <c r="A387" s="4" t="s">
        <v>863</v>
      </c>
      <c r="B387" s="5" t="n">
        <v>228</v>
      </c>
    </row>
    <row r="388" spans="1:5">
      <c r="A388" s="4" t="s">
        <v>877</v>
      </c>
      <c r="B388" s="4" t="s">
        <v>968</v>
      </c>
    </row>
    <row r="389" spans="1:5">
      <c r="A389" s="4" t="s">
        <v>971</v>
      </c>
    </row>
    <row r="390" spans="1:5">
      <c r="A390" s="4" t="s">
        <v>867</v>
      </c>
      <c r="B390" s="5" t="n">
        <v>137</v>
      </c>
    </row>
    <row r="391" spans="1:5">
      <c r="A391" s="4" t="s">
        <v>871</v>
      </c>
      <c r="B391" s="6" t="n">
        <v>137</v>
      </c>
    </row>
    <row r="392" spans="1:5">
      <c r="A392" s="4" t="s">
        <v>863</v>
      </c>
      <c r="B392" s="5" t="n">
        <v>137</v>
      </c>
    </row>
    <row r="393" spans="1:5">
      <c r="A393" s="4" t="s">
        <v>877</v>
      </c>
      <c r="B393" s="4" t="s">
        <v>972</v>
      </c>
    </row>
    <row r="394" spans="1:5">
      <c r="A394" s="4" t="s">
        <v>973</v>
      </c>
    </row>
    <row r="395" spans="1:5">
      <c r="A395" s="4" t="s">
        <v>867</v>
      </c>
      <c r="B395" s="5" t="n">
        <v>56796</v>
      </c>
    </row>
    <row r="396" spans="1:5">
      <c r="A396" s="4" t="s">
        <v>869</v>
      </c>
      <c r="B396" s="6" t="n">
        <v>13911</v>
      </c>
    </row>
    <row r="397" spans="1:5">
      <c r="A397" s="4" t="s">
        <v>870</v>
      </c>
      <c r="B397" s="6" t="n">
        <v>-20343</v>
      </c>
    </row>
    <row r="398" spans="1:5">
      <c r="A398" s="4" t="s">
        <v>871</v>
      </c>
      <c r="B398" s="6" t="n">
        <v>56796</v>
      </c>
    </row>
    <row r="399" spans="1:5">
      <c r="A399" s="4" t="s">
        <v>872</v>
      </c>
      <c r="B399" s="6" t="n">
        <v>-6432</v>
      </c>
    </row>
    <row r="400" spans="1:5">
      <c r="A400" s="4" t="s">
        <v>863</v>
      </c>
      <c r="B400" s="5" t="n">
        <v>50364</v>
      </c>
    </row>
    <row r="401" spans="1:5">
      <c r="A401" s="4" t="s">
        <v>877</v>
      </c>
      <c r="B401" s="4" t="s">
        <v>974</v>
      </c>
    </row>
    <row r="402" spans="1:5">
      <c r="A402" s="4" t="s">
        <v>975</v>
      </c>
    </row>
    <row r="403" spans="1:5">
      <c r="A403" s="4" t="s">
        <v>866</v>
      </c>
      <c r="B403" s="5" t="n">
        <v>78134</v>
      </c>
    </row>
    <row r="404" spans="1:5">
      <c r="A404" s="4" t="s">
        <v>864</v>
      </c>
      <c r="B404" s="6" t="n">
        <v>16</v>
      </c>
    </row>
    <row r="405" spans="1:5">
      <c r="A405" s="4" t="s">
        <v>976</v>
      </c>
    </row>
    <row r="406" spans="1:5">
      <c r="A406" s="4" t="s">
        <v>866</v>
      </c>
      <c r="B406" s="6" t="n">
        <v>78134</v>
      </c>
    </row>
    <row r="407" spans="1:5">
      <c r="A407" s="4" t="s">
        <v>864</v>
      </c>
      <c r="B407" s="6" t="n">
        <v>16</v>
      </c>
    </row>
    <row r="408" spans="1:5">
      <c r="A408" s="4" t="s">
        <v>977</v>
      </c>
    </row>
    <row r="409" spans="1:5">
      <c r="A409" s="4" t="s">
        <v>867</v>
      </c>
      <c r="B409" s="6" t="n">
        <v>5947</v>
      </c>
    </row>
    <row r="410" spans="1:5">
      <c r="A410" s="4" t="s">
        <v>869</v>
      </c>
      <c r="B410" s="6" t="n">
        <v>621</v>
      </c>
    </row>
    <row r="411" spans="1:5">
      <c r="A411" s="4" t="s">
        <v>870</v>
      </c>
      <c r="B411" s="6" t="n">
        <v>-2584</v>
      </c>
    </row>
    <row r="412" spans="1:5">
      <c r="A412" s="4" t="s">
        <v>871</v>
      </c>
      <c r="B412" s="6" t="n">
        <v>5947</v>
      </c>
    </row>
    <row r="413" spans="1:5">
      <c r="A413" s="4" t="s">
        <v>872</v>
      </c>
      <c r="B413" s="6" t="n">
        <v>-1963</v>
      </c>
    </row>
    <row r="414" spans="1:5">
      <c r="A414" s="4" t="s">
        <v>863</v>
      </c>
      <c r="B414" s="6" t="n">
        <v>3984</v>
      </c>
    </row>
    <row r="415" spans="1:5">
      <c r="A415" s="4" t="s">
        <v>978</v>
      </c>
    </row>
    <row r="416" spans="1:5">
      <c r="A416" s="4" t="s">
        <v>867</v>
      </c>
      <c r="B416" s="6" t="n">
        <v>5947</v>
      </c>
    </row>
    <row r="417" spans="1:5">
      <c r="A417" s="4" t="s">
        <v>869</v>
      </c>
      <c r="B417" s="6" t="n">
        <v>621</v>
      </c>
    </row>
    <row r="418" spans="1:5">
      <c r="A418" s="4" t="s">
        <v>870</v>
      </c>
      <c r="B418" s="6" t="n">
        <v>-2584</v>
      </c>
    </row>
    <row r="419" spans="1:5">
      <c r="A419" s="4" t="s">
        <v>871</v>
      </c>
      <c r="B419" s="6" t="n">
        <v>5947</v>
      </c>
    </row>
    <row r="420" spans="1:5">
      <c r="A420" s="4" t="s">
        <v>872</v>
      </c>
      <c r="B420" s="6" t="n">
        <v>-1963</v>
      </c>
    </row>
    <row r="421" spans="1:5">
      <c r="A421" s="4" t="s">
        <v>863</v>
      </c>
      <c r="B421" s="6" t="n">
        <v>3984</v>
      </c>
    </row>
    <row r="422" spans="1:5">
      <c r="A422" s="4" t="s">
        <v>979</v>
      </c>
    </row>
    <row r="423" spans="1:5">
      <c r="A423" s="4" t="s">
        <v>866</v>
      </c>
      <c r="B423" s="6" t="n">
        <v>0</v>
      </c>
    </row>
    <row r="424" spans="1:5">
      <c r="A424" s="4" t="s">
        <v>867</v>
      </c>
      <c r="B424" s="6" t="n">
        <v>2440</v>
      </c>
    </row>
    <row r="425" spans="1:5">
      <c r="A425" s="4" t="s">
        <v>869</v>
      </c>
      <c r="B425" s="6" t="n">
        <v>53</v>
      </c>
    </row>
    <row r="426" spans="1:5">
      <c r="A426" s="4" t="s">
        <v>870</v>
      </c>
      <c r="B426" s="6" t="n">
        <v>-133</v>
      </c>
    </row>
    <row r="427" spans="1:5">
      <c r="A427" s="4" t="s">
        <v>871</v>
      </c>
      <c r="B427" s="6" t="n">
        <v>2440</v>
      </c>
    </row>
    <row r="428" spans="1:5">
      <c r="A428" s="4" t="s">
        <v>872</v>
      </c>
      <c r="B428" s="6" t="n">
        <v>-80</v>
      </c>
    </row>
    <row r="429" spans="1:5">
      <c r="A429" s="4" t="s">
        <v>863</v>
      </c>
      <c r="B429" s="5" t="n">
        <v>2360</v>
      </c>
    </row>
    <row r="430" spans="1:5">
      <c r="A430" s="4" t="s">
        <v>877</v>
      </c>
      <c r="B430" s="4" t="s">
        <v>980</v>
      </c>
    </row>
    <row r="431" spans="1:5">
      <c r="A431" s="4" t="s">
        <v>981</v>
      </c>
    </row>
    <row r="432" spans="1:5">
      <c r="A432" s="4" t="s">
        <v>866</v>
      </c>
      <c r="B432" s="5" t="n">
        <v>0</v>
      </c>
    </row>
    <row r="433" spans="1:5">
      <c r="A433" s="4" t="s">
        <v>867</v>
      </c>
      <c r="B433" s="6" t="n">
        <v>-3</v>
      </c>
    </row>
    <row r="434" spans="1:5">
      <c r="A434" s="4" t="s">
        <v>869</v>
      </c>
      <c r="B434" s="6" t="n">
        <v>0</v>
      </c>
    </row>
    <row r="435" spans="1:5">
      <c r="A435" s="4" t="s">
        <v>870</v>
      </c>
      <c r="B435" s="6" t="n">
        <v>-3302</v>
      </c>
    </row>
    <row r="436" spans="1:5">
      <c r="A436" s="4" t="s">
        <v>871</v>
      </c>
      <c r="B436" s="6" t="n">
        <v>-3</v>
      </c>
    </row>
    <row r="437" spans="1:5">
      <c r="A437" s="4" t="s">
        <v>863</v>
      </c>
      <c r="B437" s="5" t="n">
        <v>-3</v>
      </c>
    </row>
    <row r="438" spans="1:5">
      <c r="A438" s="4" t="s">
        <v>877</v>
      </c>
      <c r="B438" s="4" t="s">
        <v>943</v>
      </c>
    </row>
    <row r="439" spans="1:5">
      <c r="A439" s="4" t="s">
        <v>982</v>
      </c>
    </row>
    <row r="440" spans="1:5">
      <c r="A440" s="4" t="s">
        <v>867</v>
      </c>
      <c r="B440" s="5" t="n">
        <v>3510</v>
      </c>
    </row>
    <row r="441" spans="1:5">
      <c r="A441" s="4" t="s">
        <v>869</v>
      </c>
      <c r="B441" s="6" t="n">
        <v>568</v>
      </c>
    </row>
    <row r="442" spans="1:5">
      <c r="A442" s="4" t="s">
        <v>870</v>
      </c>
      <c r="B442" s="6" t="n">
        <v>-2451</v>
      </c>
    </row>
    <row r="443" spans="1:5">
      <c r="A443" s="4" t="s">
        <v>871</v>
      </c>
      <c r="B443" s="6" t="n">
        <v>3510</v>
      </c>
    </row>
    <row r="444" spans="1:5">
      <c r="A444" s="4" t="s">
        <v>872</v>
      </c>
      <c r="B444" s="6" t="n">
        <v>-1883</v>
      </c>
    </row>
    <row r="445" spans="1:5">
      <c r="A445" s="4" t="s">
        <v>863</v>
      </c>
      <c r="B445" s="5" t="n">
        <v>1627</v>
      </c>
    </row>
    <row r="446" spans="1:5">
      <c r="A446" s="4" t="s">
        <v>877</v>
      </c>
      <c r="B446" s="4" t="s">
        <v>983</v>
      </c>
    </row>
    <row r="447" spans="1:5">
      <c r="A447" s="4" t="s">
        <v>984</v>
      </c>
    </row>
    <row r="448" spans="1:5">
      <c r="A448" s="4" t="s">
        <v>866</v>
      </c>
      <c r="B448" s="5" t="n">
        <v>83541</v>
      </c>
    </row>
    <row r="449" spans="1:5">
      <c r="A449" s="4" t="s">
        <v>867</v>
      </c>
      <c r="B449" s="6" t="n">
        <v>149673</v>
      </c>
    </row>
    <row r="450" spans="1:5">
      <c r="A450" s="4" t="s">
        <v>868</v>
      </c>
      <c r="B450" s="6" t="n">
        <v>261248</v>
      </c>
    </row>
    <row r="451" spans="1:5">
      <c r="A451" s="4" t="s">
        <v>869</v>
      </c>
      <c r="B451" s="6" t="n">
        <v>85633</v>
      </c>
    </row>
    <row r="452" spans="1:5">
      <c r="A452" s="4" t="s">
        <v>870</v>
      </c>
      <c r="B452" s="6" t="n">
        <v>-32822</v>
      </c>
    </row>
    <row r="453" spans="1:5">
      <c r="A453" s="4" t="s">
        <v>871</v>
      </c>
      <c r="B453" s="6" t="n">
        <v>149673</v>
      </c>
    </row>
    <row r="454" spans="1:5">
      <c r="A454" s="4" t="s">
        <v>872</v>
      </c>
      <c r="B454" s="6" t="n">
        <v>314059</v>
      </c>
    </row>
    <row r="455" spans="1:5">
      <c r="A455" s="4" t="s">
        <v>863</v>
      </c>
      <c r="B455" s="6" t="n">
        <v>463732</v>
      </c>
    </row>
    <row r="456" spans="1:5">
      <c r="A456" s="4" t="s">
        <v>864</v>
      </c>
      <c r="B456" s="5" t="n">
        <v>792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8</v>
      </c>
      <c r="D2" s="2" t="s">
        <v>88</v>
      </c>
    </row>
    <row r="3" spans="1:4">
      <c r="A3" s="3" t="s">
        <v>163</v>
      </c>
    </row>
    <row r="4" spans="1:4">
      <c r="A4" s="4" t="s">
        <v>118</v>
      </c>
      <c r="B4" s="5" t="n">
        <v>183040</v>
      </c>
      <c r="C4" s="5" t="n">
        <v>-15316</v>
      </c>
      <c r="D4" s="5" t="n">
        <v>322</v>
      </c>
    </row>
    <row r="5" spans="1:4">
      <c r="A5" s="3" t="s">
        <v>164</v>
      </c>
    </row>
    <row r="6" spans="1:4">
      <c r="A6" s="4" t="s">
        <v>108</v>
      </c>
      <c r="B6" s="6" t="n">
        <v>-154126</v>
      </c>
    </row>
    <row r="7" spans="1:4">
      <c r="A7" s="4" t="s">
        <v>109</v>
      </c>
      <c r="C7" s="6" t="n">
        <v>-9842</v>
      </c>
      <c r="D7" s="6" t="n">
        <v>-16207</v>
      </c>
    </row>
    <row r="8" spans="1:4">
      <c r="A8" s="4" t="s">
        <v>165</v>
      </c>
      <c r="B8" s="6" t="n">
        <v>-17404</v>
      </c>
      <c r="C8" s="6" t="n">
        <v>-4884</v>
      </c>
      <c r="D8" s="6" t="n">
        <v>-3121</v>
      </c>
    </row>
    <row r="9" spans="1:4">
      <c r="A9" s="4" t="s">
        <v>93</v>
      </c>
      <c r="B9" s="6" t="n">
        <v>22761</v>
      </c>
      <c r="C9" s="6" t="n">
        <v>25558</v>
      </c>
      <c r="D9" s="6" t="n">
        <v>23683</v>
      </c>
    </row>
    <row r="10" spans="1:4">
      <c r="A10" s="4" t="s">
        <v>166</v>
      </c>
      <c r="B10" s="6" t="n">
        <v>4994</v>
      </c>
      <c r="C10" s="6" t="n">
        <v>3574</v>
      </c>
      <c r="D10" s="6" t="n">
        <v>4314</v>
      </c>
    </row>
    <row r="11" spans="1:4">
      <c r="A11" s="4" t="s">
        <v>167</v>
      </c>
      <c r="B11" s="6" t="n">
        <v>2994</v>
      </c>
      <c r="C11" s="6" t="n">
        <v>971</v>
      </c>
    </row>
    <row r="12" spans="1:4">
      <c r="A12" s="4" t="s">
        <v>104</v>
      </c>
      <c r="B12" s="6" t="n">
        <v>-44</v>
      </c>
    </row>
    <row r="13" spans="1:4">
      <c r="A13" s="4" t="s">
        <v>168</v>
      </c>
      <c r="B13" s="6" t="n">
        <v>-1085</v>
      </c>
      <c r="C13" s="6" t="n">
        <v>-26</v>
      </c>
      <c r="D13" s="6" t="n">
        <v>26</v>
      </c>
    </row>
    <row r="14" spans="1:4">
      <c r="A14" s="3" t="s">
        <v>169</v>
      </c>
    </row>
    <row r="15" spans="1:4">
      <c r="A15" s="4" t="s">
        <v>170</v>
      </c>
      <c r="B15" s="6" t="n">
        <v>-22601</v>
      </c>
      <c r="C15" s="6" t="n">
        <v>-668</v>
      </c>
      <c r="D15" s="6" t="n">
        <v>-922</v>
      </c>
    </row>
    <row r="16" spans="1:4">
      <c r="A16" s="4" t="s">
        <v>50</v>
      </c>
      <c r="B16" s="6" t="n">
        <v>-105531</v>
      </c>
      <c r="C16" s="6" t="n">
        <v>-1433</v>
      </c>
      <c r="D16" s="6" t="n">
        <v>-2388</v>
      </c>
    </row>
    <row r="17" spans="1:4">
      <c r="A17" s="4" t="s">
        <v>171</v>
      </c>
      <c r="B17" s="6" t="n">
        <v>19124</v>
      </c>
      <c r="C17" s="6" t="n">
        <v>-5661</v>
      </c>
      <c r="D17" s="6" t="n">
        <v>-9238</v>
      </c>
    </row>
    <row r="18" spans="1:4">
      <c r="A18" s="4" t="s">
        <v>172</v>
      </c>
      <c r="B18" s="6" t="n">
        <v>-3213</v>
      </c>
      <c r="C18" s="6" t="n">
        <v>543</v>
      </c>
      <c r="D18" s="6" t="n">
        <v>2840</v>
      </c>
    </row>
    <row r="19" spans="1:4">
      <c r="A19" s="4" t="s">
        <v>173</v>
      </c>
      <c r="B19" s="6" t="n">
        <v>-14995</v>
      </c>
      <c r="C19" s="6" t="n">
        <v>-9972</v>
      </c>
      <c r="D19" s="6" t="n">
        <v>-11134</v>
      </c>
    </row>
    <row r="20" spans="1:4">
      <c r="A20" s="3" t="s">
        <v>174</v>
      </c>
    </row>
    <row r="21" spans="1:4">
      <c r="A21" s="4" t="s">
        <v>175</v>
      </c>
      <c r="B21" s="6" t="n">
        <v>-2307</v>
      </c>
      <c r="C21" s="6" t="n">
        <v>4573</v>
      </c>
      <c r="D21" s="6" t="n">
        <v>20</v>
      </c>
    </row>
    <row r="22" spans="1:4">
      <c r="A22" s="4" t="s">
        <v>176</v>
      </c>
      <c r="B22" s="6" t="n">
        <v>-92794</v>
      </c>
      <c r="C22" s="6" t="n">
        <v>-12491</v>
      </c>
      <c r="D22" s="6" t="n">
        <v>14062</v>
      </c>
    </row>
    <row r="23" spans="1:4">
      <c r="A23" s="4" t="s">
        <v>177</v>
      </c>
      <c r="B23" s="6" t="n">
        <v>-181187</v>
      </c>
      <c r="C23" s="6" t="n">
        <v>-25074</v>
      </c>
      <c r="D23" s="6" t="n">
        <v>2205</v>
      </c>
    </row>
    <row r="24" spans="1:4">
      <c r="A24" s="3" t="s">
        <v>178</v>
      </c>
    </row>
    <row r="25" spans="1:4">
      <c r="A25" s="4" t="s">
        <v>179</v>
      </c>
      <c r="B25" s="6" t="n">
        <v>236752</v>
      </c>
    </row>
    <row r="26" spans="1:4">
      <c r="A26" s="4" t="s">
        <v>180</v>
      </c>
      <c r="B26" s="6" t="n">
        <v>6541</v>
      </c>
      <c r="C26" s="6" t="n">
        <v>26230</v>
      </c>
      <c r="D26" s="6" t="n">
        <v>2867</v>
      </c>
    </row>
    <row r="27" spans="1:4">
      <c r="A27" s="4" t="s">
        <v>181</v>
      </c>
      <c r="B27" s="6" t="n">
        <v>-16801</v>
      </c>
      <c r="C27" s="6" t="n">
        <v>-16420</v>
      </c>
      <c r="D27" s="6" t="n">
        <v>-11703</v>
      </c>
    </row>
    <row r="28" spans="1:4">
      <c r="A28" s="4" t="s">
        <v>182</v>
      </c>
      <c r="D28" s="6" t="n">
        <v>-12508</v>
      </c>
    </row>
    <row r="29" spans="1:4">
      <c r="A29" s="4" t="s">
        <v>183</v>
      </c>
      <c r="B29" s="6" t="n">
        <v>-10558</v>
      </c>
      <c r="C29" s="6" t="n">
        <v>-37044</v>
      </c>
      <c r="D29" s="6" t="n">
        <v>-79736</v>
      </c>
    </row>
    <row r="30" spans="1:4">
      <c r="A30" s="4" t="s">
        <v>184</v>
      </c>
      <c r="B30" s="6" t="n">
        <v>4889</v>
      </c>
      <c r="D30" s="6" t="n">
        <v>21850</v>
      </c>
    </row>
    <row r="31" spans="1:4">
      <c r="A31" s="4" t="s">
        <v>185</v>
      </c>
      <c r="B31" s="6" t="n">
        <v>11857</v>
      </c>
      <c r="C31" s="6" t="n">
        <v>6301</v>
      </c>
      <c r="D31" s="6" t="n">
        <v>29128</v>
      </c>
    </row>
    <row r="32" spans="1:4">
      <c r="A32" s="4" t="s">
        <v>186</v>
      </c>
      <c r="D32" s="6" t="n">
        <v>2797</v>
      </c>
    </row>
    <row r="33" spans="1:4">
      <c r="A33" s="4" t="s">
        <v>187</v>
      </c>
      <c r="D33" s="6" t="n">
        <v>-3023</v>
      </c>
    </row>
    <row r="34" spans="1:4">
      <c r="A34" s="4" t="s">
        <v>188</v>
      </c>
      <c r="B34" s="6" t="n">
        <v>-3688</v>
      </c>
      <c r="C34" s="6" t="n">
        <v>-64443</v>
      </c>
      <c r="D34" s="6" t="n">
        <v>-5702</v>
      </c>
    </row>
    <row r="35" spans="1:4">
      <c r="A35" s="4" t="s">
        <v>189</v>
      </c>
      <c r="B35" s="6" t="n">
        <v>-81367</v>
      </c>
      <c r="C35" s="6" t="n">
        <v>-12936</v>
      </c>
      <c r="D35" s="6" t="n">
        <v>-10836</v>
      </c>
    </row>
    <row r="36" spans="1:4">
      <c r="A36" s="4" t="s">
        <v>190</v>
      </c>
      <c r="B36" s="6" t="n">
        <v>147625</v>
      </c>
      <c r="C36" s="6" t="n">
        <v>-98312</v>
      </c>
      <c r="D36" s="6" t="n">
        <v>-66866</v>
      </c>
    </row>
    <row r="37" spans="1:4">
      <c r="A37" s="3" t="s">
        <v>191</v>
      </c>
    </row>
    <row r="38" spans="1:4">
      <c r="A38" s="4" t="s">
        <v>192</v>
      </c>
      <c r="B38" s="6" t="n">
        <v>123345</v>
      </c>
      <c r="C38" s="6" t="n">
        <v>135116</v>
      </c>
      <c r="D38" s="6" t="n">
        <v>242215</v>
      </c>
    </row>
    <row r="39" spans="1:4">
      <c r="A39" s="4" t="s">
        <v>193</v>
      </c>
      <c r="B39" s="6" t="n">
        <v>-107866</v>
      </c>
      <c r="C39" s="6" t="n">
        <v>-83070</v>
      </c>
      <c r="D39" s="6" t="n">
        <v>-20205</v>
      </c>
    </row>
    <row r="40" spans="1:4">
      <c r="A40" s="4" t="s">
        <v>194</v>
      </c>
      <c r="B40" s="6" t="n">
        <v>-16750</v>
      </c>
      <c r="D40" s="6" t="n">
        <v>-160745</v>
      </c>
    </row>
    <row r="41" spans="1:4">
      <c r="A41" s="4" t="s">
        <v>195</v>
      </c>
      <c r="B41" s="6" t="n">
        <v>59213</v>
      </c>
      <c r="C41" s="6" t="n">
        <v>115335</v>
      </c>
    </row>
    <row r="42" spans="1:4">
      <c r="A42" s="4" t="s">
        <v>196</v>
      </c>
      <c r="B42" s="6" t="n">
        <v>-5257</v>
      </c>
      <c r="C42" s="6" t="n">
        <v>-6887</v>
      </c>
    </row>
    <row r="43" spans="1:4">
      <c r="A43" s="4" t="s">
        <v>197</v>
      </c>
      <c r="C43" s="6" t="n">
        <v>-3599</v>
      </c>
      <c r="D43" s="6" t="n">
        <v>798</v>
      </c>
    </row>
    <row r="44" spans="1:4">
      <c r="A44" s="4" t="s">
        <v>198</v>
      </c>
      <c r="B44" s="6" t="n">
        <v>-900</v>
      </c>
      <c r="C44" s="6" t="n">
        <v>-900</v>
      </c>
      <c r="D44" s="6" t="n">
        <v>-900</v>
      </c>
    </row>
    <row r="45" spans="1:4">
      <c r="A45" s="4" t="s">
        <v>199</v>
      </c>
      <c r="B45" s="6" t="n">
        <v>51785</v>
      </c>
      <c r="C45" s="6" t="n">
        <v>155995</v>
      </c>
      <c r="D45" s="6" t="n">
        <v>61163</v>
      </c>
    </row>
    <row r="46" spans="1:4">
      <c r="A46" s="4" t="s">
        <v>200</v>
      </c>
      <c r="B46" s="6" t="n">
        <v>18223</v>
      </c>
      <c r="C46" s="6" t="n">
        <v>32609</v>
      </c>
      <c r="D46" s="6" t="n">
        <v>-3498</v>
      </c>
    </row>
    <row r="47" spans="1:4">
      <c r="A47" s="4" t="s">
        <v>201</v>
      </c>
      <c r="B47" s="6" t="n">
        <v>88342</v>
      </c>
      <c r="C47" s="6" t="n">
        <v>55733</v>
      </c>
      <c r="D47" s="6" t="n">
        <v>59231</v>
      </c>
    </row>
    <row r="48" spans="1:4">
      <c r="A48" s="4" t="s">
        <v>202</v>
      </c>
      <c r="B48" s="6" t="n">
        <v>106565</v>
      </c>
      <c r="C48" s="6" t="n">
        <v>88342</v>
      </c>
      <c r="D48" s="6" t="n">
        <v>55733</v>
      </c>
    </row>
    <row r="49" spans="1:4">
      <c r="A49" s="3" t="s">
        <v>203</v>
      </c>
    </row>
    <row r="50" spans="1:4">
      <c r="A50" s="4" t="s">
        <v>204</v>
      </c>
      <c r="B50" s="6" t="n">
        <v>61587</v>
      </c>
      <c r="C50" s="5" t="n">
        <v>49791</v>
      </c>
      <c r="D50" s="5" t="n">
        <v>43986</v>
      </c>
    </row>
    <row r="51" spans="1:4">
      <c r="A51" s="3" t="s">
        <v>205</v>
      </c>
    </row>
    <row r="52" spans="1:4">
      <c r="A52" s="4" t="s">
        <v>206</v>
      </c>
      <c r="B52" s="6" t="n">
        <v>1735</v>
      </c>
    </row>
    <row r="53" spans="1:4">
      <c r="A53" s="4" t="s">
        <v>207</v>
      </c>
      <c r="B53" s="6" t="n">
        <v>1895</v>
      </c>
    </row>
    <row r="54" spans="1:4">
      <c r="A54" s="4" t="s">
        <v>208</v>
      </c>
      <c r="B54" s="5" t="n">
        <v>311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8</v>
      </c>
      <c r="D2" s="2" t="s">
        <v>88</v>
      </c>
    </row>
    <row r="3" spans="1:4">
      <c r="A3" s="3" t="s">
        <v>986</v>
      </c>
    </row>
    <row r="4" spans="1:4">
      <c r="A4" s="4" t="s">
        <v>987</v>
      </c>
      <c r="B4" s="5" t="n">
        <v>1165662</v>
      </c>
      <c r="C4" s="5" t="n">
        <v>1066603</v>
      </c>
      <c r="D4" s="5" t="n">
        <v>1003545</v>
      </c>
    </row>
    <row r="5" spans="1:4">
      <c r="A5" s="3" t="s">
        <v>988</v>
      </c>
    </row>
    <row r="6" spans="1:4">
      <c r="A6" s="4" t="s">
        <v>989</v>
      </c>
      <c r="B6" s="6" t="n">
        <v>175996</v>
      </c>
      <c r="C6" s="6" t="n">
        <v>129483</v>
      </c>
      <c r="D6" s="6" t="n">
        <v>112762</v>
      </c>
    </row>
    <row r="7" spans="1:4">
      <c r="A7" s="3" t="s">
        <v>990</v>
      </c>
    </row>
    <row r="8" spans="1:4">
      <c r="A8" s="4" t="s">
        <v>991</v>
      </c>
      <c r="B8" s="6" t="n">
        <v>-877926</v>
      </c>
      <c r="C8" s="6" t="n">
        <v>-30424</v>
      </c>
      <c r="D8" s="6" t="n">
        <v>-49704</v>
      </c>
    </row>
    <row r="9" spans="1:4">
      <c r="A9" s="4" t="s">
        <v>992</v>
      </c>
      <c r="B9" s="6" t="n">
        <v>463732</v>
      </c>
      <c r="C9" s="6" t="n">
        <v>1165662</v>
      </c>
      <c r="D9" s="6" t="n">
        <v>1066603</v>
      </c>
    </row>
    <row r="10" spans="1:4">
      <c r="A10" s="3" t="s">
        <v>993</v>
      </c>
    </row>
    <row r="11" spans="1:4">
      <c r="A11" s="4" t="s">
        <v>987</v>
      </c>
      <c r="B11" s="6" t="n">
        <v>177546</v>
      </c>
      <c r="C11" s="6" t="n">
        <v>165597</v>
      </c>
      <c r="D11" s="6" t="n">
        <v>150038</v>
      </c>
    </row>
    <row r="12" spans="1:4">
      <c r="A12" s="3" t="s">
        <v>988</v>
      </c>
    </row>
    <row r="13" spans="1:4">
      <c r="A13" s="4" t="s">
        <v>628</v>
      </c>
      <c r="B13" s="6" t="n">
        <v>22761</v>
      </c>
      <c r="C13" s="6" t="n">
        <v>24417</v>
      </c>
      <c r="D13" s="6" t="n">
        <v>23277</v>
      </c>
    </row>
    <row r="14" spans="1:4">
      <c r="A14" s="3" t="s">
        <v>990</v>
      </c>
    </row>
    <row r="15" spans="1:4">
      <c r="A15" s="4" t="s">
        <v>991</v>
      </c>
      <c r="B15" s="6" t="n">
        <v>-121079</v>
      </c>
      <c r="C15" s="6" t="n">
        <v>-12468</v>
      </c>
      <c r="D15" s="6" t="n">
        <v>-7718</v>
      </c>
    </row>
    <row r="16" spans="1:4">
      <c r="A16" s="4" t="s">
        <v>992</v>
      </c>
      <c r="B16" s="5" t="n">
        <v>79228</v>
      </c>
      <c r="C16" s="5" t="n">
        <v>177546</v>
      </c>
      <c r="D16" s="5" t="n">
        <v>1655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94</v>
      </c>
      <c r="B1" s="2" t="s">
        <v>1</v>
      </c>
    </row>
    <row r="2" spans="1:5">
      <c r="B2" s="2" t="s">
        <v>2</v>
      </c>
      <c r="C2" s="2" t="s">
        <v>38</v>
      </c>
      <c r="D2" s="2" t="s">
        <v>88</v>
      </c>
      <c r="E2" s="2" t="s">
        <v>488</v>
      </c>
    </row>
    <row r="3" spans="1:5">
      <c r="A3" s="4" t="s">
        <v>995</v>
      </c>
      <c r="B3" s="5" t="n">
        <v>78595</v>
      </c>
    </row>
    <row r="4" spans="1:5">
      <c r="A4" s="4" t="s">
        <v>558</v>
      </c>
      <c r="B4" s="6" t="n">
        <v>6771</v>
      </c>
    </row>
    <row r="5" spans="1:5">
      <c r="A5" s="4" t="s">
        <v>294</v>
      </c>
      <c r="B5" s="6" t="n">
        <v>-1825</v>
      </c>
    </row>
    <row r="6" spans="1:5">
      <c r="A6" s="4" t="s">
        <v>615</v>
      </c>
      <c r="B6" s="5" t="n">
        <v>83541</v>
      </c>
      <c r="C6" s="5" t="n">
        <v>70166</v>
      </c>
      <c r="D6" s="5" t="n">
        <v>81133</v>
      </c>
      <c r="E6" s="5" t="n">
        <v>71376</v>
      </c>
    </row>
    <row r="7" spans="1:5">
      <c r="A7" s="4" t="s">
        <v>996</v>
      </c>
    </row>
    <row r="8" spans="1:5">
      <c r="A8" s="4" t="s">
        <v>566</v>
      </c>
      <c r="B8" s="4" t="s">
        <v>576</v>
      </c>
    </row>
    <row r="9" spans="1:5">
      <c r="A9" s="4" t="s">
        <v>997</v>
      </c>
      <c r="B9" s="4" t="s">
        <v>998</v>
      </c>
    </row>
    <row r="10" spans="1:5">
      <c r="A10" s="4" t="s">
        <v>999</v>
      </c>
    </row>
    <row r="11" spans="1:5">
      <c r="A11" s="4" t="s">
        <v>566</v>
      </c>
      <c r="B11" s="4" t="s">
        <v>567</v>
      </c>
    </row>
    <row r="12" spans="1:5">
      <c r="A12" s="4" t="s">
        <v>997</v>
      </c>
      <c r="B12" s="4" t="s">
        <v>1000</v>
      </c>
    </row>
    <row r="13" spans="1:5">
      <c r="A13" s="4" t="s">
        <v>1001</v>
      </c>
      <c r="B13" s="4" t="s">
        <v>1002</v>
      </c>
    </row>
    <row r="14" spans="1:5">
      <c r="A14" s="4" t="s">
        <v>1003</v>
      </c>
      <c r="B14" s="5" t="n">
        <v>4554</v>
      </c>
    </row>
    <row r="15" spans="1:5">
      <c r="A15" s="4" t="s">
        <v>995</v>
      </c>
      <c r="B15" s="5" t="n">
        <v>4554</v>
      </c>
    </row>
    <row r="16" spans="1:5">
      <c r="A16" s="4" t="s">
        <v>1004</v>
      </c>
    </row>
    <row r="17" spans="1:5">
      <c r="A17" s="4" t="s">
        <v>566</v>
      </c>
      <c r="B17" s="4" t="s">
        <v>567</v>
      </c>
    </row>
    <row r="18" spans="1:5">
      <c r="A18" s="4" t="s">
        <v>997</v>
      </c>
      <c r="B18" s="4" t="s">
        <v>1005</v>
      </c>
    </row>
    <row r="19" spans="1:5">
      <c r="A19" s="4" t="s">
        <v>1001</v>
      </c>
      <c r="B19" s="4" t="s">
        <v>1002</v>
      </c>
    </row>
    <row r="20" spans="1:5">
      <c r="A20" s="4" t="s">
        <v>1003</v>
      </c>
      <c r="B20" s="5" t="n">
        <v>5907</v>
      </c>
    </row>
    <row r="21" spans="1:5">
      <c r="A21" s="4" t="s">
        <v>995</v>
      </c>
      <c r="B21" s="5" t="n">
        <v>5907</v>
      </c>
    </row>
    <row r="22" spans="1:5">
      <c r="A22" s="4" t="s">
        <v>1006</v>
      </c>
    </row>
    <row r="23" spans="1:5">
      <c r="A23" s="4" t="s">
        <v>566</v>
      </c>
      <c r="B23" s="4" t="s">
        <v>567</v>
      </c>
    </row>
    <row r="24" spans="1:5">
      <c r="A24" s="4" t="s">
        <v>997</v>
      </c>
      <c r="B24" s="4" t="s">
        <v>1000</v>
      </c>
    </row>
    <row r="25" spans="1:5">
      <c r="A25" s="4" t="s">
        <v>1001</v>
      </c>
      <c r="B25" s="4" t="s">
        <v>1002</v>
      </c>
    </row>
    <row r="26" spans="1:5">
      <c r="A26" s="4" t="s">
        <v>1003</v>
      </c>
      <c r="B26" s="5" t="n">
        <v>496</v>
      </c>
    </row>
    <row r="27" spans="1:5">
      <c r="A27" s="4" t="s">
        <v>995</v>
      </c>
      <c r="B27" s="5" t="n">
        <v>496</v>
      </c>
    </row>
    <row r="28" spans="1:5">
      <c r="A28" s="4" t="s">
        <v>1007</v>
      </c>
    </row>
    <row r="29" spans="1:5">
      <c r="A29" s="4" t="s">
        <v>566</v>
      </c>
      <c r="B29" s="4" t="s">
        <v>579</v>
      </c>
    </row>
    <row r="30" spans="1:5">
      <c r="A30" s="4" t="s">
        <v>997</v>
      </c>
      <c r="B30" s="4" t="s">
        <v>1008</v>
      </c>
    </row>
    <row r="31" spans="1:5">
      <c r="A31" s="4" t="s">
        <v>1001</v>
      </c>
      <c r="B31" s="4" t="s">
        <v>1002</v>
      </c>
    </row>
    <row r="32" spans="1:5">
      <c r="A32" s="4" t="s">
        <v>1003</v>
      </c>
      <c r="B32" s="5" t="n">
        <v>2223</v>
      </c>
    </row>
    <row r="33" spans="1:5">
      <c r="A33" s="4" t="s">
        <v>995</v>
      </c>
      <c r="B33" s="5" t="n">
        <v>2223</v>
      </c>
    </row>
    <row r="34" spans="1:5">
      <c r="A34" s="4" t="s">
        <v>1009</v>
      </c>
    </row>
    <row r="35" spans="1:5">
      <c r="A35" s="4" t="s">
        <v>566</v>
      </c>
      <c r="B35" s="4" t="s">
        <v>579</v>
      </c>
    </row>
    <row r="36" spans="1:5">
      <c r="A36" s="4" t="s">
        <v>997</v>
      </c>
      <c r="B36" s="4" t="s">
        <v>1010</v>
      </c>
    </row>
    <row r="37" spans="1:5">
      <c r="A37" s="4" t="s">
        <v>1001</v>
      </c>
      <c r="B37" s="4" t="s">
        <v>1002</v>
      </c>
    </row>
    <row r="38" spans="1:5">
      <c r="A38" s="4" t="s">
        <v>1003</v>
      </c>
      <c r="B38" s="5" t="n">
        <v>5083</v>
      </c>
    </row>
    <row r="39" spans="1:5">
      <c r="A39" s="4" t="s">
        <v>995</v>
      </c>
      <c r="B39" s="5" t="n">
        <v>5083</v>
      </c>
    </row>
    <row r="40" spans="1:5">
      <c r="A40" s="4" t="s">
        <v>1011</v>
      </c>
    </row>
    <row r="41" spans="1:5">
      <c r="A41" s="4" t="s">
        <v>566</v>
      </c>
      <c r="B41" s="4" t="s">
        <v>579</v>
      </c>
    </row>
    <row r="42" spans="1:5">
      <c r="A42" s="4" t="s">
        <v>997</v>
      </c>
      <c r="B42" s="4" t="s">
        <v>1012</v>
      </c>
    </row>
    <row r="43" spans="1:5">
      <c r="A43" s="4" t="s">
        <v>1001</v>
      </c>
      <c r="B43" s="4" t="s">
        <v>1002</v>
      </c>
    </row>
    <row r="44" spans="1:5">
      <c r="A44" s="4" t="s">
        <v>1003</v>
      </c>
      <c r="B44" s="5" t="n">
        <v>3429</v>
      </c>
    </row>
    <row r="45" spans="1:5">
      <c r="A45" s="4" t="s">
        <v>995</v>
      </c>
      <c r="B45" s="5" t="n">
        <v>3429</v>
      </c>
    </row>
    <row r="46" spans="1:5">
      <c r="A46" s="4" t="s">
        <v>1013</v>
      </c>
    </row>
    <row r="47" spans="1:5">
      <c r="A47" s="4" t="s">
        <v>566</v>
      </c>
      <c r="B47" s="4" t="s">
        <v>579</v>
      </c>
    </row>
    <row r="48" spans="1:5">
      <c r="A48" s="4" t="s">
        <v>997</v>
      </c>
      <c r="B48" s="4" t="s">
        <v>1012</v>
      </c>
    </row>
    <row r="49" spans="1:5">
      <c r="A49" s="4" t="s">
        <v>1001</v>
      </c>
      <c r="B49" s="4" t="s">
        <v>1002</v>
      </c>
    </row>
    <row r="50" spans="1:5">
      <c r="A50" s="4" t="s">
        <v>1003</v>
      </c>
      <c r="B50" s="5" t="n">
        <v>6066</v>
      </c>
    </row>
    <row r="51" spans="1:5">
      <c r="A51" s="4" t="s">
        <v>995</v>
      </c>
      <c r="B51" s="5" t="n">
        <v>6067</v>
      </c>
    </row>
    <row r="52" spans="1:5">
      <c r="A52" s="4" t="s">
        <v>1014</v>
      </c>
    </row>
    <row r="53" spans="1:5">
      <c r="A53" s="4" t="s">
        <v>566</v>
      </c>
      <c r="B53" s="4" t="s">
        <v>567</v>
      </c>
    </row>
    <row r="54" spans="1:5">
      <c r="A54" s="4" t="s">
        <v>997</v>
      </c>
      <c r="B54" s="4" t="s">
        <v>1015</v>
      </c>
    </row>
    <row r="55" spans="1:5">
      <c r="A55" s="4" t="s">
        <v>1001</v>
      </c>
      <c r="B55" s="4" t="s">
        <v>1002</v>
      </c>
    </row>
    <row r="56" spans="1:5">
      <c r="A56" s="4" t="s">
        <v>1016</v>
      </c>
      <c r="B56" s="5" t="n">
        <v>9719</v>
      </c>
    </row>
    <row r="57" spans="1:5">
      <c r="A57" s="4" t="s">
        <v>1003</v>
      </c>
      <c r="B57" s="6" t="n">
        <v>1809</v>
      </c>
    </row>
    <row r="58" spans="1:5">
      <c r="A58" s="4" t="s">
        <v>995</v>
      </c>
      <c r="B58" s="5" t="n">
        <v>1481</v>
      </c>
    </row>
    <row r="59" spans="1:5">
      <c r="A59" s="4" t="s">
        <v>1017</v>
      </c>
    </row>
    <row r="60" spans="1:5">
      <c r="A60" s="4" t="s">
        <v>566</v>
      </c>
      <c r="B60" s="4" t="s">
        <v>567</v>
      </c>
    </row>
    <row r="61" spans="1:5">
      <c r="A61" s="4" t="s">
        <v>997</v>
      </c>
      <c r="B61" s="4" t="s">
        <v>1015</v>
      </c>
    </row>
    <row r="62" spans="1:5">
      <c r="A62" s="4" t="s">
        <v>1001</v>
      </c>
      <c r="B62" s="4" t="s">
        <v>1002</v>
      </c>
    </row>
    <row r="63" spans="1:5">
      <c r="A63" s="4" t="s">
        <v>1016</v>
      </c>
      <c r="B63" s="5" t="n">
        <v>15756</v>
      </c>
    </row>
    <row r="64" spans="1:5">
      <c r="A64" s="4" t="s">
        <v>1003</v>
      </c>
      <c r="B64" s="6" t="n">
        <v>8836</v>
      </c>
    </row>
    <row r="65" spans="1:5">
      <c r="A65" s="4" t="s">
        <v>995</v>
      </c>
      <c r="B65" s="5" t="n">
        <v>6369</v>
      </c>
    </row>
    <row r="66" spans="1:5">
      <c r="A66" s="4" t="s">
        <v>1018</v>
      </c>
    </row>
    <row r="67" spans="1:5">
      <c r="A67" s="4" t="s">
        <v>566</v>
      </c>
      <c r="B67" s="4" t="s">
        <v>567</v>
      </c>
    </row>
    <row r="68" spans="1:5">
      <c r="A68" s="4" t="s">
        <v>997</v>
      </c>
      <c r="B68" s="4" t="s">
        <v>1015</v>
      </c>
    </row>
    <row r="69" spans="1:5">
      <c r="A69" s="4" t="s">
        <v>1001</v>
      </c>
      <c r="B69" s="4" t="s">
        <v>1002</v>
      </c>
    </row>
    <row r="70" spans="1:5">
      <c r="A70" s="4" t="s">
        <v>1016</v>
      </c>
      <c r="B70" s="5" t="n">
        <v>18641</v>
      </c>
    </row>
    <row r="71" spans="1:5">
      <c r="A71" s="4" t="s">
        <v>1003</v>
      </c>
      <c r="B71" s="6" t="n">
        <v>12335</v>
      </c>
    </row>
    <row r="72" spans="1:5">
      <c r="A72" s="4" t="s">
        <v>995</v>
      </c>
      <c r="B72" s="5" t="n">
        <v>7953</v>
      </c>
    </row>
    <row r="73" spans="1:5">
      <c r="A73" s="4" t="s">
        <v>1019</v>
      </c>
    </row>
    <row r="74" spans="1:5">
      <c r="A74" s="4" t="s">
        <v>566</v>
      </c>
      <c r="B74" s="4" t="s">
        <v>567</v>
      </c>
    </row>
    <row r="75" spans="1:5">
      <c r="A75" s="4" t="s">
        <v>997</v>
      </c>
      <c r="B75" s="4" t="s">
        <v>1015</v>
      </c>
    </row>
    <row r="76" spans="1:5">
      <c r="A76" s="4" t="s">
        <v>1001</v>
      </c>
      <c r="B76" s="4" t="s">
        <v>1002</v>
      </c>
    </row>
    <row r="77" spans="1:5">
      <c r="A77" s="4" t="s">
        <v>1016</v>
      </c>
      <c r="B77" s="5" t="n">
        <v>7294</v>
      </c>
    </row>
    <row r="78" spans="1:5">
      <c r="A78" s="4" t="s">
        <v>1003</v>
      </c>
      <c r="B78" s="6" t="n">
        <v>1702</v>
      </c>
    </row>
    <row r="79" spans="1:5">
      <c r="A79" s="4" t="s">
        <v>995</v>
      </c>
      <c r="B79" s="5" t="n">
        <v>1323</v>
      </c>
    </row>
    <row r="80" spans="1:5">
      <c r="A80" s="4" t="s">
        <v>1020</v>
      </c>
    </row>
    <row r="81" spans="1:5">
      <c r="A81" s="4" t="s">
        <v>566</v>
      </c>
      <c r="B81" s="4" t="s">
        <v>567</v>
      </c>
    </row>
    <row r="82" spans="1:5">
      <c r="A82" s="4" t="s">
        <v>997</v>
      </c>
      <c r="B82" s="4" t="s">
        <v>1015</v>
      </c>
    </row>
    <row r="83" spans="1:5">
      <c r="A83" s="4" t="s">
        <v>1001</v>
      </c>
      <c r="B83" s="4" t="s">
        <v>1002</v>
      </c>
    </row>
    <row r="84" spans="1:5">
      <c r="A84" s="4" t="s">
        <v>1016</v>
      </c>
      <c r="B84" s="5" t="n">
        <v>10398</v>
      </c>
    </row>
    <row r="85" spans="1:5">
      <c r="A85" s="4" t="s">
        <v>1003</v>
      </c>
      <c r="B85" s="6" t="n">
        <v>10742</v>
      </c>
    </row>
    <row r="86" spans="1:5">
      <c r="A86" s="4" t="s">
        <v>995</v>
      </c>
      <c r="B86" s="5" t="n">
        <v>6140</v>
      </c>
    </row>
    <row r="87" spans="1:5">
      <c r="A87" s="4" t="s">
        <v>1021</v>
      </c>
    </row>
    <row r="88" spans="1:5">
      <c r="A88" s="4" t="s">
        <v>566</v>
      </c>
      <c r="B88" s="4" t="s">
        <v>572</v>
      </c>
    </row>
    <row r="89" spans="1:5">
      <c r="A89" s="4" t="s">
        <v>997</v>
      </c>
      <c r="B89" s="4" t="s">
        <v>1022</v>
      </c>
    </row>
    <row r="90" spans="1:5">
      <c r="A90" s="4" t="s">
        <v>1003</v>
      </c>
      <c r="B90" s="5" t="n">
        <v>174</v>
      </c>
    </row>
    <row r="91" spans="1:5">
      <c r="A91" s="4" t="s">
        <v>995</v>
      </c>
      <c r="B91" s="5" t="n">
        <v>174</v>
      </c>
    </row>
    <row r="92" spans="1:5">
      <c r="A92" s="4" t="s">
        <v>1023</v>
      </c>
    </row>
    <row r="93" spans="1:5">
      <c r="A93" s="4" t="s">
        <v>566</v>
      </c>
      <c r="B93" s="4" t="s">
        <v>567</v>
      </c>
    </row>
    <row r="94" spans="1:5">
      <c r="A94" s="4" t="s">
        <v>997</v>
      </c>
      <c r="B94" s="4" t="s">
        <v>1015</v>
      </c>
    </row>
    <row r="95" spans="1:5">
      <c r="A95" s="4" t="s">
        <v>1001</v>
      </c>
      <c r="B95" s="4" t="s">
        <v>1002</v>
      </c>
    </row>
    <row r="96" spans="1:5">
      <c r="A96" s="4" t="s">
        <v>1016</v>
      </c>
      <c r="B96" s="5" t="n">
        <v>15965</v>
      </c>
    </row>
    <row r="97" spans="1:5">
      <c r="A97" s="4" t="s">
        <v>1003</v>
      </c>
      <c r="B97" s="6" t="n">
        <v>2189</v>
      </c>
    </row>
    <row r="98" spans="1:5">
      <c r="A98" s="4" t="s">
        <v>995</v>
      </c>
      <c r="B98" s="5" t="n">
        <v>2000</v>
      </c>
    </row>
    <row r="99" spans="1:5">
      <c r="A99" s="4" t="s">
        <v>1024</v>
      </c>
    </row>
    <row r="100" spans="1:5">
      <c r="A100" s="4" t="s">
        <v>566</v>
      </c>
      <c r="B100" s="4" t="s">
        <v>567</v>
      </c>
    </row>
    <row r="101" spans="1:5">
      <c r="A101" s="4" t="s">
        <v>997</v>
      </c>
      <c r="B101" s="4" t="s">
        <v>1025</v>
      </c>
    </row>
    <row r="102" spans="1:5">
      <c r="A102" s="4" t="s">
        <v>1001</v>
      </c>
      <c r="B102" s="4" t="s">
        <v>1002</v>
      </c>
    </row>
    <row r="103" spans="1:5">
      <c r="A103" s="4" t="s">
        <v>1003</v>
      </c>
      <c r="B103" s="5" t="n">
        <v>3994</v>
      </c>
    </row>
    <row r="104" spans="1:5">
      <c r="A104" s="4" t="s">
        <v>995</v>
      </c>
      <c r="B104" s="5" t="n">
        <v>3994</v>
      </c>
    </row>
    <row r="105" spans="1:5">
      <c r="A105" s="4" t="s">
        <v>1024</v>
      </c>
    </row>
    <row r="106" spans="1:5">
      <c r="A106" s="4" t="s">
        <v>566</v>
      </c>
      <c r="B106" s="4" t="s">
        <v>567</v>
      </c>
    </row>
    <row r="107" spans="1:5">
      <c r="A107" s="4" t="s">
        <v>997</v>
      </c>
      <c r="B107" s="4" t="s">
        <v>1025</v>
      </c>
    </row>
    <row r="108" spans="1:5">
      <c r="A108" s="4" t="s">
        <v>1001</v>
      </c>
      <c r="B108" s="4" t="s">
        <v>1002</v>
      </c>
    </row>
    <row r="109" spans="1:5">
      <c r="A109" s="4" t="s">
        <v>1003</v>
      </c>
      <c r="B109" s="5" t="n">
        <v>6407</v>
      </c>
    </row>
    <row r="110" spans="1:5">
      <c r="A110" s="4" t="s">
        <v>995</v>
      </c>
      <c r="B110" s="5" t="n">
        <v>6407</v>
      </c>
    </row>
    <row r="111" spans="1:5">
      <c r="A111" s="4" t="s">
        <v>1024</v>
      </c>
    </row>
    <row r="112" spans="1:5">
      <c r="A112" s="4" t="s">
        <v>566</v>
      </c>
      <c r="B112" s="4" t="s">
        <v>567</v>
      </c>
    </row>
    <row r="113" spans="1:5">
      <c r="A113" s="4" t="s">
        <v>997</v>
      </c>
      <c r="B113" s="4" t="s">
        <v>1026</v>
      </c>
    </row>
    <row r="114" spans="1:5">
      <c r="A114" s="4" t="s">
        <v>1001</v>
      </c>
      <c r="B114" s="4" t="s">
        <v>1002</v>
      </c>
    </row>
    <row r="115" spans="1:5">
      <c r="A115" s="4" t="s">
        <v>1003</v>
      </c>
      <c r="B115" s="5" t="n">
        <v>5760</v>
      </c>
    </row>
    <row r="116" spans="1:5">
      <c r="A116" s="4" t="s">
        <v>995</v>
      </c>
      <c r="B116" s="5" t="n">
        <v>5760</v>
      </c>
    </row>
    <row r="117" spans="1:5">
      <c r="A117" s="4" t="s">
        <v>1027</v>
      </c>
    </row>
    <row r="118" spans="1:5">
      <c r="A118" s="4" t="s">
        <v>566</v>
      </c>
      <c r="B118" s="4" t="s">
        <v>567</v>
      </c>
    </row>
    <row r="119" spans="1:5">
      <c r="A119" s="4" t="s">
        <v>997</v>
      </c>
      <c r="B119" s="4" t="s">
        <v>1028</v>
      </c>
    </row>
    <row r="120" spans="1:5">
      <c r="A120" s="4" t="s">
        <v>1001</v>
      </c>
      <c r="B120" s="4" t="s">
        <v>1002</v>
      </c>
    </row>
    <row r="121" spans="1:5">
      <c r="A121" s="4" t="s">
        <v>1003</v>
      </c>
      <c r="B121" s="5" t="n">
        <v>5314</v>
      </c>
    </row>
    <row r="122" spans="1:5">
      <c r="A122" s="4" t="s">
        <v>995</v>
      </c>
      <c r="B122" s="5" t="n">
        <v>5314</v>
      </c>
    </row>
    <row r="123" spans="1:5">
      <c r="A123" s="4" t="s">
        <v>1029</v>
      </c>
    </row>
    <row r="124" spans="1:5">
      <c r="A124" s="4" t="s">
        <v>1001</v>
      </c>
      <c r="B124" s="4" t="s">
        <v>1002</v>
      </c>
    </row>
    <row r="125" spans="1:5">
      <c r="A125" s="4" t="s">
        <v>1003</v>
      </c>
      <c r="B125" s="5" t="n">
        <v>2890</v>
      </c>
    </row>
    <row r="126" spans="1:5">
      <c r="A126" s="4" t="s">
        <v>995</v>
      </c>
      <c r="B126" s="6" t="n">
        <v>2890</v>
      </c>
    </row>
    <row r="127" spans="1:5">
      <c r="A127" s="4" t="s">
        <v>1030</v>
      </c>
    </row>
    <row r="128" spans="1:5">
      <c r="A128" s="4" t="s">
        <v>1003</v>
      </c>
      <c r="B128" s="6" t="n">
        <v>1031</v>
      </c>
    </row>
    <row r="129" spans="1:5">
      <c r="A129" s="4" t="s">
        <v>995</v>
      </c>
      <c r="B129" s="5" t="n">
        <v>10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1</v>
      </c>
      <c r="B1" s="2" t="s">
        <v>1</v>
      </c>
    </row>
    <row r="2" spans="1:4">
      <c r="B2" s="2" t="s">
        <v>2</v>
      </c>
      <c r="C2" s="2" t="s">
        <v>38</v>
      </c>
      <c r="D2" s="2" t="s">
        <v>88</v>
      </c>
    </row>
    <row r="3" spans="1:4">
      <c r="A3" s="3" t="s">
        <v>1032</v>
      </c>
    </row>
    <row r="4" spans="1:4">
      <c r="A4" s="4" t="s">
        <v>1033</v>
      </c>
      <c r="B4" s="5" t="n">
        <v>70166</v>
      </c>
      <c r="C4" s="5" t="n">
        <v>81133</v>
      </c>
      <c r="D4" s="5" t="n">
        <v>71376</v>
      </c>
    </row>
    <row r="5" spans="1:4">
      <c r="A5" s="3" t="s">
        <v>988</v>
      </c>
    </row>
    <row r="6" spans="1:4">
      <c r="A6" s="4" t="s">
        <v>1034</v>
      </c>
      <c r="B6" s="6" t="n">
        <v>13123</v>
      </c>
      <c r="C6" s="6" t="n">
        <v>16422</v>
      </c>
      <c r="D6" s="6" t="n">
        <v>11703</v>
      </c>
    </row>
    <row r="7" spans="1:4">
      <c r="A7" s="4" t="s">
        <v>1035</v>
      </c>
      <c r="B7" s="6" t="n">
        <v>6329</v>
      </c>
      <c r="C7" s="6" t="n">
        <v>668</v>
      </c>
      <c r="D7" s="6" t="n">
        <v>9878</v>
      </c>
    </row>
    <row r="8" spans="1:4">
      <c r="A8" s="3" t="s">
        <v>990</v>
      </c>
    </row>
    <row r="9" spans="1:4">
      <c r="A9" s="4" t="s">
        <v>1036</v>
      </c>
      <c r="B9" s="6" t="n">
        <v>-6077</v>
      </c>
      <c r="C9" s="6" t="n">
        <v>-26230</v>
      </c>
      <c r="D9" s="6" t="n">
        <v>-11824</v>
      </c>
    </row>
    <row r="10" spans="1:4">
      <c r="A10" s="4" t="s">
        <v>1037</v>
      </c>
      <c r="C10" s="6" t="n">
        <v>-1827</v>
      </c>
    </row>
    <row r="11" spans="1:4">
      <c r="A11" s="4" t="s">
        <v>992</v>
      </c>
      <c r="B11" s="5" t="n">
        <v>83541</v>
      </c>
      <c r="C11" s="5" t="n">
        <v>70166</v>
      </c>
      <c r="D11" s="5" t="n">
        <v>811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8</v>
      </c>
      <c r="D2" s="2" t="s">
        <v>88</v>
      </c>
    </row>
    <row r="3" spans="1:4">
      <c r="A3" s="3" t="s">
        <v>210</v>
      </c>
    </row>
    <row r="4" spans="1:4">
      <c r="A4" s="4" t="s">
        <v>118</v>
      </c>
      <c r="B4" s="5" t="n">
        <v>183040</v>
      </c>
      <c r="C4" s="5" t="n">
        <v>-15316</v>
      </c>
      <c r="D4" s="5" t="n">
        <v>322</v>
      </c>
    </row>
    <row r="5" spans="1:4">
      <c r="A5" s="4" t="s">
        <v>211</v>
      </c>
      <c r="B5" s="6" t="n">
        <v>-1590</v>
      </c>
      <c r="C5" s="6" t="n">
        <v>-499</v>
      </c>
      <c r="D5" s="6" t="n">
        <v>-285</v>
      </c>
    </row>
    <row r="6" spans="1:4">
      <c r="A6" s="4" t="s">
        <v>212</v>
      </c>
      <c r="B6" s="5" t="n">
        <v>181450</v>
      </c>
      <c r="C6" s="5" t="n">
        <v>-15815</v>
      </c>
      <c r="D6" s="5" t="n">
        <v>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37:04Z</dcterms:created>
  <dcterms:modified xmlns:dcterms="http://purl.org/dc/terms/" xmlns:xsi="http://www.w3.org/2001/XMLSchema-instance" xsi:type="dcterms:W3CDTF">2019-04-01T15:37:04Z</dcterms:modified>
</cp:coreProperties>
</file>